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Wire Transaction Revovery" sheetId="9" state="visible" r:id="rId9"/>
    <sheet xmlns:r="http://schemas.openxmlformats.org/officeDocument/2006/relationships" name="Revenues" sheetId="10" state="visible" r:id="rId10"/>
    <sheet xmlns:r="http://schemas.openxmlformats.org/officeDocument/2006/relationships" name="Stockholders' Equity"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Furniture, Fixtures and Equipme" sheetId="16" state="visible" r:id="rId16"/>
    <sheet xmlns:r="http://schemas.openxmlformats.org/officeDocument/2006/relationships" name="Debt" sheetId="17" state="visible" r:id="rId17"/>
    <sheet xmlns:r="http://schemas.openxmlformats.org/officeDocument/2006/relationships" name="Lease Commitment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Unaudited Selected Quarterly F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Goodwill and Intangible Assets " sheetId="30" state="visible" r:id="rId30"/>
    <sheet xmlns:r="http://schemas.openxmlformats.org/officeDocument/2006/relationships" name="Furniture, Fixtures and Equip_2" sheetId="31" state="visible" r:id="rId31"/>
    <sheet xmlns:r="http://schemas.openxmlformats.org/officeDocument/2006/relationships" name="Debt (Tables)" sheetId="32" state="visible" r:id="rId32"/>
    <sheet xmlns:r="http://schemas.openxmlformats.org/officeDocument/2006/relationships" name="Lease Commitments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Wire Transaction Recovery (Deta" sheetId="42" state="visible" r:id="rId42"/>
    <sheet xmlns:r="http://schemas.openxmlformats.org/officeDocument/2006/relationships" name="Revenues (Details)" sheetId="43" state="visible" r:id="rId43"/>
    <sheet xmlns:r="http://schemas.openxmlformats.org/officeDocument/2006/relationships" name="Revenues (Details 1)" sheetId="44" state="visible" r:id="rId44"/>
    <sheet xmlns:r="http://schemas.openxmlformats.org/officeDocument/2006/relationships" name="Revenues (Details Textual)" sheetId="45" state="visible" r:id="rId45"/>
    <sheet xmlns:r="http://schemas.openxmlformats.org/officeDocument/2006/relationships" name="Stockholders' Equity (Details)" sheetId="46" state="visible" r:id="rId46"/>
    <sheet xmlns:r="http://schemas.openxmlformats.org/officeDocument/2006/relationships" name="Investments (Details)" sheetId="47" state="visible" r:id="rId47"/>
    <sheet xmlns:r="http://schemas.openxmlformats.org/officeDocument/2006/relationships" name="Investments (Details 1)" sheetId="48" state="visible" r:id="rId48"/>
    <sheet xmlns:r="http://schemas.openxmlformats.org/officeDocument/2006/relationships" name="Investments (Details 2)" sheetId="49" state="visible" r:id="rId49"/>
    <sheet xmlns:r="http://schemas.openxmlformats.org/officeDocument/2006/relationships" name="Investments (Details Textual)" sheetId="50" state="visible" r:id="rId50"/>
    <sheet xmlns:r="http://schemas.openxmlformats.org/officeDocument/2006/relationships" name="Fair Value (Details)" sheetId="51" state="visible" r:id="rId51"/>
    <sheet xmlns:r="http://schemas.openxmlformats.org/officeDocument/2006/relationships" name="Fair Value (Details 1)" sheetId="52" state="visible" r:id="rId52"/>
    <sheet xmlns:r="http://schemas.openxmlformats.org/officeDocument/2006/relationships" name="Fair Value (Details Textual)" sheetId="53" state="visible" r:id="rId53"/>
    <sheet xmlns:r="http://schemas.openxmlformats.org/officeDocument/2006/relationships" name="Acquisitions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Furniture, Fixtures and Equip_3" sheetId="59" state="visible" r:id="rId59"/>
    <sheet xmlns:r="http://schemas.openxmlformats.org/officeDocument/2006/relationships" name="Furniture, Fixtures and Equip_4" sheetId="60" state="visible" r:id="rId60"/>
    <sheet xmlns:r="http://schemas.openxmlformats.org/officeDocument/2006/relationships" name="Debt (Details)" sheetId="61" state="visible" r:id="rId61"/>
    <sheet xmlns:r="http://schemas.openxmlformats.org/officeDocument/2006/relationships" name="Debt (Details 1)" sheetId="62" state="visible" r:id="rId62"/>
    <sheet xmlns:r="http://schemas.openxmlformats.org/officeDocument/2006/relationships" name="Debt (Details 2)" sheetId="63" state="visible" r:id="rId63"/>
    <sheet xmlns:r="http://schemas.openxmlformats.org/officeDocument/2006/relationships" name="Debt (Details 3)" sheetId="64" state="visible" r:id="rId64"/>
    <sheet xmlns:r="http://schemas.openxmlformats.org/officeDocument/2006/relationships" name="Debt (Details 4)" sheetId="65" state="visible" r:id="rId65"/>
    <sheet xmlns:r="http://schemas.openxmlformats.org/officeDocument/2006/relationships" name="Debt (Details 5)" sheetId="66" state="visible" r:id="rId66"/>
    <sheet xmlns:r="http://schemas.openxmlformats.org/officeDocument/2006/relationships" name="Debt (Details Textual)" sheetId="67" state="visible" r:id="rId67"/>
    <sheet xmlns:r="http://schemas.openxmlformats.org/officeDocument/2006/relationships" name="Lease Commitments (Details)" sheetId="68" state="visible" r:id="rId68"/>
    <sheet xmlns:r="http://schemas.openxmlformats.org/officeDocument/2006/relationships" name="Lease Commitments (Details Text" sheetId="69" state="visible" r:id="rId69"/>
    <sheet xmlns:r="http://schemas.openxmlformats.org/officeDocument/2006/relationships" name="Stock-Based Compensation (Detai" sheetId="70" state="visible" r:id="rId70"/>
    <sheet xmlns:r="http://schemas.openxmlformats.org/officeDocument/2006/relationships" name="Stock-Based Compensation (Det_2" sheetId="71" state="visible" r:id="rId71"/>
    <sheet xmlns:r="http://schemas.openxmlformats.org/officeDocument/2006/relationships" name="Stock-Based Compensation (Det_3" sheetId="72" state="visible" r:id="rId72"/>
    <sheet xmlns:r="http://schemas.openxmlformats.org/officeDocument/2006/relationships" name="Stock-Based Compensation (Det_4" sheetId="73" state="visible" r:id="rId73"/>
    <sheet xmlns:r="http://schemas.openxmlformats.org/officeDocument/2006/relationships" name="Stock-Based Compensation (Det_5" sheetId="74" state="visible" r:id="rId74"/>
    <sheet xmlns:r="http://schemas.openxmlformats.org/officeDocument/2006/relationships" name="Stock-Based Compensation (Det_6" sheetId="75" state="visible" r:id="rId75"/>
    <sheet xmlns:r="http://schemas.openxmlformats.org/officeDocument/2006/relationships" name="Share-Based Compensation (Detai" sheetId="76" state="visible" r:id="rId76"/>
    <sheet xmlns:r="http://schemas.openxmlformats.org/officeDocument/2006/relationships" name="Stock-Based Compensation (Det_7"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Earnings Per Share (Details)" sheetId="80" state="visible" r:id="rId80"/>
    <sheet xmlns:r="http://schemas.openxmlformats.org/officeDocument/2006/relationships" name="Earnings Per Share (Details 1)"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4)" sheetId="86" state="visible" r:id="rId86"/>
    <sheet xmlns:r="http://schemas.openxmlformats.org/officeDocument/2006/relationships" name="Income Taxes (Details Textual)" sheetId="87" state="visible" r:id="rId87"/>
    <sheet xmlns:r="http://schemas.openxmlformats.org/officeDocument/2006/relationships" name="Commitments and Contingencies (" sheetId="88" state="visible" r:id="rId88"/>
    <sheet xmlns:r="http://schemas.openxmlformats.org/officeDocument/2006/relationships" name="Unaudited Selected Quarterly _2" sheetId="89" state="visible" r:id="rId89"/>
  </sheets>
  <definedNames/>
  <calcPr calcId="124519" fullCalcOnLoad="1"/>
</workbook>
</file>

<file path=xl/sharedStrings.xml><?xml version="1.0" encoding="utf-8"?>
<sst xmlns="http://schemas.openxmlformats.org/spreadsheetml/2006/main" uniqueCount="1005">
  <si>
    <t>Document and Entity Information - USD ($)</t>
  </si>
  <si>
    <t>12 Months Ended</t>
  </si>
  <si>
    <t>Dec. 31, 2018</t>
  </si>
  <si>
    <t>Feb. 25, 2019</t>
  </si>
  <si>
    <t>Jun. 29, 2018</t>
  </si>
  <si>
    <t>Document and Entity Information [Abstract]</t>
  </si>
  <si>
    <t>Entity registrant name</t>
  </si>
  <si>
    <t>Medidata Solutions, Inc.</t>
  </si>
  <si>
    <t>Entity central index key</t>
  </si>
  <si>
    <t>Document type</t>
  </si>
  <si>
    <t>10-K</t>
  </si>
  <si>
    <t>Amendment flag</t>
  </si>
  <si>
    <t>false</t>
  </si>
  <si>
    <t>Document period end date</t>
  </si>
  <si>
    <t>Dec. 31,
		2018</t>
  </si>
  <si>
    <t>Document fiscal period focus</t>
  </si>
  <si>
    <t>FY</t>
  </si>
  <si>
    <t>Document fiscal year focus</t>
  </si>
  <si>
    <t>Current fiscal year end date</t>
  </si>
  <si>
    <t>--12-31</t>
  </si>
  <si>
    <t>Entity filer category</t>
  </si>
  <si>
    <t>Large Accelerated Filer</t>
  </si>
  <si>
    <t>Entity well-known seasoned issuer</t>
  </si>
  <si>
    <t>Yes</t>
  </si>
  <si>
    <t>Entity current reporting status</t>
  </si>
  <si>
    <t>Entity common stock, shares outstanding</t>
  </si>
  <si>
    <t>Entity voluntary filers</t>
  </si>
  <si>
    <t>No</t>
  </si>
  <si>
    <t>Entity public float</t>
  </si>
  <si>
    <t>Entity small business</t>
  </si>
  <si>
    <t>Entity emerging growth company</t>
  </si>
  <si>
    <t>Entity shell company</t>
  </si>
  <si>
    <t>Consolidated Balance Sheets - USD ($) $ in Thousands</t>
  </si>
  <si>
    <t>Dec. 31, 2017</t>
  </si>
  <si>
    <t>Current assets:</t>
  </si>
  <si>
    <t>Cash and cash equivalents</t>
  </si>
  <si>
    <t>Marketable securities</t>
  </si>
  <si>
    <t>Accounts receivable, net of allowance for doubtful accounts</t>
  </si>
  <si>
    <t>[1]</t>
  </si>
  <si>
    <t>Prepaid commission expense</t>
  </si>
  <si>
    <t>[2]</t>
  </si>
  <si>
    <t>Prepaid expenses and other current assets</t>
  </si>
  <si>
    <t>Total current assets</t>
  </si>
  <si>
    <t>Restricted cash</t>
  </si>
  <si>
    <t>Furniture, fixtures and equipment, net</t>
  </si>
  <si>
    <t>Marketable securities- long-term</t>
  </si>
  <si>
    <t>Goodwill</t>
  </si>
  <si>
    <t>Intangible assets, net</t>
  </si>
  <si>
    <t>Deferred income taxes- long-term</t>
  </si>
  <si>
    <t>[2],[3]</t>
  </si>
  <si>
    <t>Other assets</t>
  </si>
  <si>
    <t>Total assets</t>
  </si>
  <si>
    <t>Current liabilities:</t>
  </si>
  <si>
    <t>Accounts payable</t>
  </si>
  <si>
    <t>Accrued payroll and other compensation</t>
  </si>
  <si>
    <t>Accrued expenses and other</t>
  </si>
  <si>
    <t>Deferred revenue</t>
  </si>
  <si>
    <t>1.00% convertible senior notes, net</t>
  </si>
  <si>
    <t>Total current liabilities</t>
  </si>
  <si>
    <t>Noncurrent liabilities:</t>
  </si>
  <si>
    <t>Term loan. net</t>
  </si>
  <si>
    <t>Deferred revenue, less current portion</t>
  </si>
  <si>
    <t>Deferred tax liabilities</t>
  </si>
  <si>
    <t>Other long-term liabilities</t>
  </si>
  <si>
    <t>Total noncurrent liabilities</t>
  </si>
  <si>
    <t>Total liabilities</t>
  </si>
  <si>
    <t>Commitments and contingencies</t>
  </si>
  <si>
    <t xml:space="preserve"> </t>
  </si>
  <si>
    <t>Stockholders' equity:</t>
  </si>
  <si>
    <t>Preferred stock</t>
  </si>
  <si>
    <t>Common stock</t>
  </si>
  <si>
    <t>Additional paid-in capital</t>
  </si>
  <si>
    <t>Treasury stock</t>
  </si>
  <si>
    <t>Accumulated other comprehensive income (loss)</t>
  </si>
  <si>
    <t>Retained earnings</t>
  </si>
  <si>
    <t>Total stockholders' equity</t>
  </si>
  <si>
    <t>Total liabilities and stockholders' equity</t>
  </si>
  <si>
    <t>Unbilled receivables of $38,601 and $12,488, respectively, are included in accounts receivable as of December 31, 2018 and 2017.</t>
  </si>
  <si>
    <t>The consolidated balance sheet as of December 31, 2017 has been recast to reflect the Company's January 1, 2018 full retrospective adoption of Accounting Standards Codification ("ASC") 606. For additional details, see Note 1, "Summary of Significant Accounting Policies — Recently Adopted Accounting Pronouncements."</t>
  </si>
  <si>
    <t>[3]</t>
  </si>
  <si>
    <t>Recast to reflect the Company's January 1, 2018 full retrospective adoption of ASC 606.</t>
  </si>
  <si>
    <t>Consolidated Balance Sheets (Parenthetical) - USD ($) shares in Thousands,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6</t>
  </si>
  <si>
    <t>Revenues</t>
  </si>
  <si>
    <t>Cost of revenues</t>
  </si>
  <si>
    <t>Gross profit</t>
  </si>
  <si>
    <t>Operating costs and expenses:</t>
  </si>
  <si>
    <t>Research and development</t>
  </si>
  <si>
    <t>Sales and marketing</t>
  </si>
  <si>
    <t>General and administrative</t>
  </si>
  <si>
    <t>Wire transaction recovery</t>
  </si>
  <si>
    <t>[4]</t>
  </si>
  <si>
    <t>Total operating costs and expenses</t>
  </si>
  <si>
    <t>Operating income</t>
  </si>
  <si>
    <t>Interest and other income (expense):</t>
  </si>
  <si>
    <t>Interest expense</t>
  </si>
  <si>
    <t>Interest income</t>
  </si>
  <si>
    <t>Other income (expense), net</t>
  </si>
  <si>
    <t>Total interest and other income (expense), net</t>
  </si>
  <si>
    <t>Income before income taxes</t>
  </si>
  <si>
    <t>[5]</t>
  </si>
  <si>
    <t>Provision for income taxes</t>
  </si>
  <si>
    <t>[1],[5]</t>
  </si>
  <si>
    <t>Net income</t>
  </si>
  <si>
    <t>[1],[5],[6]</t>
  </si>
  <si>
    <t>Earnings per share:</t>
  </si>
  <si>
    <t>Basic</t>
  </si>
  <si>
    <t>Diluted</t>
  </si>
  <si>
    <t>Weighted average common shares outstanding:</t>
  </si>
  <si>
    <t>Total stock-based compensation</t>
  </si>
  <si>
    <t>Total amortization of intangible assets</t>
  </si>
  <si>
    <t>Subscription [Member]</t>
  </si>
  <si>
    <t>Professional services [Member]</t>
  </si>
  <si>
    <t>The consolidated statements of operations for the years ended December 31, 2017 and 2016 have been recast to reflect the Company's January 1, 2018 full retrospective adoption of ASC 606. For additional details, see Note 1, "Summary of Significant Accounting Policies — Recently Adopted Accounting Pronouncements."</t>
  </si>
  <si>
    <t>Amortization of intangible assets included in cost of revenues and operating costs and expenses</t>
  </si>
  <si>
    <t>Stock-based compensation expense included in cost of revenues and operating costs and expenses</t>
  </si>
  <si>
    <t>Operating costs and expenses for the year ended December 31, 2017 include recognition of insurance recovery of amounts associated with the previously recognized 2014 wire transaction loss. For additional details, see Note 2, "Wire Transaction Recovery."</t>
  </si>
  <si>
    <t>[6]</t>
  </si>
  <si>
    <t>The consolidated statements of comprehensive income for the years ended December 31, 2017 and 2016 have been recast to reflect the Company's January 1, 2018 full retrospective adoption of ASC 606.</t>
  </si>
  <si>
    <t>Consolidated Statements of Comprehensive Income - USD ($) $ in Thousands</t>
  </si>
  <si>
    <t>[1],[2],[3]</t>
  </si>
  <si>
    <t>Other comprehensive income (loss):</t>
  </si>
  <si>
    <t>Foreign currency translation adjustments</t>
  </si>
  <si>
    <t>Unrealized gain (loss) on marketable securities</t>
  </si>
  <si>
    <t>Other comprehensive income (loss)</t>
  </si>
  <si>
    <t>Income tax benefit (expense) related to unrealized gain or loss on marketable securities</t>
  </si>
  <si>
    <t>Other comprehensive income (loss), net of tax</t>
  </si>
  <si>
    <t>Comprehensive income, net of tax</t>
  </si>
  <si>
    <t>[1],[2]</t>
  </si>
  <si>
    <t>Consolidated Statements of Stockholders' Equity - USD ($) shares in Thousands, $ in Thousands</t>
  </si>
  <si>
    <t>Total</t>
  </si>
  <si>
    <t>Common stock [Member]</t>
  </si>
  <si>
    <t>Additional paid-in capital [Member]</t>
  </si>
  <si>
    <t>Treasury stock [Member]</t>
  </si>
  <si>
    <t>Accumulated other comprehensive income (loss) [Member]</t>
  </si>
  <si>
    <t>Retained earnings (accumulated deficit) [Member]</t>
  </si>
  <si>
    <t>Cumulative effect of ASC 606 in period of adoption</t>
  </si>
  <si>
    <t>Shares, issued at Dec. 31, 2015</t>
  </si>
  <si>
    <t>Stockholders' equity at Dec. 31, 2015</t>
  </si>
  <si>
    <t>Comprehensive Income:</t>
  </si>
  <si>
    <t>Stock options exercised, value</t>
  </si>
  <si>
    <t>Stock options exercised, shares</t>
  </si>
  <si>
    <t>Stock-based compensation</t>
  </si>
  <si>
    <t>Nonvested restricted stock awards granted, value</t>
  </si>
  <si>
    <t>Nonvested restricted stock awards granted, shares</t>
  </si>
  <si>
    <t>Acquisition of treasury stock, value</t>
  </si>
  <si>
    <t>Acquisition of treasury stock, shares</t>
  </si>
  <si>
    <t>Nonvested restricted stock awards forfeited, value</t>
  </si>
  <si>
    <t>Nonvested restricted stock awards forfeited, shares</t>
  </si>
  <si>
    <t>Vesting of performance-based restricted stock units, value</t>
  </si>
  <si>
    <t>Vesting of performance-based restricted stock units, shares</t>
  </si>
  <si>
    <t>Issuance of common stock in connection with employee stock purchase plan, value</t>
  </si>
  <si>
    <t>Issuance of common stock in connection with employee stock purchase plan, shares</t>
  </si>
  <si>
    <t>Shares, issued at Dec. 31, 2016</t>
  </si>
  <si>
    <t>Stockholders' equity at Dec. 31, 2016</t>
  </si>
  <si>
    <t>Shares, issued at Dec. 31, 2017</t>
  </si>
  <si>
    <t>Stockholders' equity at Dec. 31, 2017</t>
  </si>
  <si>
    <t>Issuance of shares to settle premium on convertible notes, shares</t>
  </si>
  <si>
    <t>Issuance of shares to settle premium on convertible notes, value</t>
  </si>
  <si>
    <t>Shares, issued at Dec. 31, 2018</t>
  </si>
  <si>
    <t>Stockholders' equity at Dec. 31, 2018</t>
  </si>
  <si>
    <t>Consolidated Statements of Cash Flows - USD ($) $ in Thousands</t>
  </si>
  <si>
    <t>Cash flows from operating activities:</t>
  </si>
  <si>
    <t>Adjustments to reconcile net income to net cash provided by operating activities:</t>
  </si>
  <si>
    <t>Depreciation and amortization</t>
  </si>
  <si>
    <t>Amortization of discounts or premiums on marketable securities</t>
  </si>
  <si>
    <t>Realized loss on available-for-sale securities</t>
  </si>
  <si>
    <t>Deferred income taxes</t>
  </si>
  <si>
    <t>Amortization of debt issuance costs</t>
  </si>
  <si>
    <t>Amortization of debt discount</t>
  </si>
  <si>
    <t>Provision for doubtful accounts</t>
  </si>
  <si>
    <t>Loss on fixed asset disposal</t>
  </si>
  <si>
    <t>Changes in fair value of contingent consideration</t>
  </si>
  <si>
    <t>Gain recognized on step acquisition</t>
  </si>
  <si>
    <t>Changes in operating assets and liabilities:</t>
  </si>
  <si>
    <t>Accounts receivable</t>
  </si>
  <si>
    <t>Net cash provided by (used in) operating activities</t>
  </si>
  <si>
    <t>Cash flows from investing activities:</t>
  </si>
  <si>
    <t>Purchases of furniture, fixtures and equipment</t>
  </si>
  <si>
    <t>Purchases of available-for-sale securities</t>
  </si>
  <si>
    <t>Proceeds from sale of available-for-sale securities</t>
  </si>
  <si>
    <t>Acquisition of business, net of cash acquired</t>
  </si>
  <si>
    <t>Purchase of cost method investment</t>
  </si>
  <si>
    <t>Net cash provided by (used in) investing activities</t>
  </si>
  <si>
    <t>Cash flows from financing activities:</t>
  </si>
  <si>
    <t>Proceeds from exercise of stock options</t>
  </si>
  <si>
    <t>Proceeds from employee stock purchase plan</t>
  </si>
  <si>
    <t>Repayments of short-term notes payable</t>
  </si>
  <si>
    <t>Acquisition of treasury stock</t>
  </si>
  <si>
    <t>Term loan principal payments</t>
  </si>
  <si>
    <t>Repayment of convertible notes</t>
  </si>
  <si>
    <t>Borrowings under term loan facility</t>
  </si>
  <si>
    <t>Payments of credit facility financing costs</t>
  </si>
  <si>
    <t>Payment of acquisition-related earn-outs</t>
  </si>
  <si>
    <t>Net cash provided by (used in) financing activities</t>
  </si>
  <si>
    <t>Effect of exchange rate changes on cash and cash equivalents</t>
  </si>
  <si>
    <t>Net increase (decrease) in cash and cash equivalents</t>
  </si>
  <si>
    <t>Cash, cash equivalents, and restricted cash - beginning of period</t>
  </si>
  <si>
    <t>Cash, cash equivalents, and restricted cash - end of period</t>
  </si>
  <si>
    <t>Cash paid during the period for:</t>
  </si>
  <si>
    <t>Interest</t>
  </si>
  <si>
    <t>Income taxes</t>
  </si>
  <si>
    <t>Noncash activities:</t>
  </si>
  <si>
    <t>Furniture, fixtures, and equipment acquired but not yet paid for at period-end</t>
  </si>
  <si>
    <t>Contingent consideration associated with acquisition of business, at fair value</t>
  </si>
  <si>
    <t>The consolidated statement of cash flows for the years ended December 31, 2017 and 2016 have been recast to reflect the Company's January 1, 2018 full retrospective adoption of ASC 606.</t>
  </si>
  <si>
    <t>Summary of Significant Accounting Policies</t>
  </si>
  <si>
    <t>Accounting Policies [Abstract]</t>
  </si>
  <si>
    <t>SUMMARY OF SIGNIFICANT ACCOUNTING POLICIES</t>
  </si>
  <si>
    <t>SUMMARY OF SIGNIFICANT ACCOUNTING POLICIES Medidata Solutions, Inc., together with its consolidated subsidiaries, (collectively, the “Company”) is the leading global provider of cloud-based solutions for clinical research in life sciences, offering platform technology that transforms clinical development and increases the value of its customers' research investments. The Company was organized as a New York corporation in June 1999 and reincorporated as a Delaware corporation in May 2000. Basis of Presentation — The accompanying consolidated financial statements include the accounts of the Company prepared in conformity with accounting principles generally accepted in the United States of America (“U.S. GAAP”) and the rules and regulations of the Securities and Exchange Commission ("SEC"). All intercompany balances and transactions have been eliminated in consolidation. For purposes of these consolidated financial statements, the years ended December 31, 2018 , 2017 , and 2016 may be referred to as 2018 , 2017 , and 2016 , respectively. Use of Estimates —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may differ from those estimates. Revenue Recognition — Revenues are recognized when control of the promised goods or services are transferred to a customer, in an amount that reflects the consideration that the Company expects to receive in exchange for those goods or services. The Company derives its revenues from two sources: (1) subscription revenues, comprised of subscription fees from customers utilizing the Company's cloud-based solutions; and (2) professional services, such as training, implementation, consulting, interface creation, trial configuration, data testing, reporting, procedure documentation,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Subscription The Company derives its subscription revenues from arrangements that grant the customer the right to utilize its cloud-based solutions for a specified term. Multi-study arrangements grant the customer the right to manage a predetermined number of clinical trials simultaneously for a term typically ranging from one to five years. Single-study arrangements allow customers to use the Company’s solutions on a per-trial basis. Subscription services are transferred to customers over time. The Company uses the passage of time as its measurement method because control of the services is transferred to the customer concurrently with the customer's use of the service throughout the contractual term. As a result, revenue for subscription services is recognized ratably over the term of the arrangement, which is generally aligned with the dates during which the customer has access to the Company’s cloud-based applications. Fees for subscription services are generally invoiced in advance installments with typical payment terms of net 30 or net 45 days . Professional Services The Company also makes available to its customers a range of professional services, including implementation, enablement, training, and strategic consulting. Professional services do not result in significant alterations to the underlying solutions. Professional services engagements involving implementation and training tend to be shorter term in nature (expected durations of less than one year), while enablement and consulting type engagements are longer in term (expected durations of one to five years). Professional services are transferred to customers over time. For fixed price arrangements, the Company measures its progress in transferring services to a customer using a proportional performance method. The proportional performance method is reflective of the variable rates at which services are transferred to the customer, and results in recognition of revenue that is consistent with the services provided to date. For time and materials contracts, the Company recognizes revenue as services are rendered. Fees for professional services are generally invoiced either in milestone installments based on work performed or, for time and materials based arrangements, as services are rendered, and typically have payment terms of net 30 or net 45 days. Performance Obligations The Company enters into contracts that contain multiple distinct performance obligations, combining a cloud-based technology subscription with various professional services. The Company has determined that its subscriptions and professional services are distinct performance obligations because both can be and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by taking into account available information such as market conditions, review of historical pricing data, and internal pricing guidelines related to the performance obligations. The Company then allocates the transaction price among those obligations based on the estimation of standalone selling price. Transaction prices for the Company's contracts may include both fixed and variable consideration, but do not contain significant financing components or noncash consideration. Cost to Obtain and Fulfill a Contract The Company capitalizes expense associated with variable compensation paid to internal sales personnel that is incremental to obtaining and renewing customer contracts. Costs related to nonrenewable contracts are deferred and amortized on a straight-line basis over the duration of the contractual term. Costs related to initial signing and renewals of renewable contracts are deferred and amortized on a straight-line basis over a period equal to twice the term of the contract or renewal, which the Company deems to be the expected period of benefit for these costs. In developing this estimate, the Company considered its historical renewal rates and customer and revenue retention rates, as well as technology development life cycles and other industry factors. The current portion of capitalized contract costs is represented by prepaid commission expense on the Company's consolidated balance sheets; the long-term portion is included in other assets. These costs are periodically reviewed for impairment. Contract Balances Deferred revenue consists of billings or payments received in advance of revenue recognition and is recognized as the revenue recognition criteria are met. Amounts that have been invoiced are initially recorded in accounts receivable and deferred revenue. The Company invoices its customers in accordance with the terms of the underlying contract. Accordingly, the deferred revenue balance does not represent the total contract value of outstanding arrangements. Deferred revenue that is expected to be recognized during the subsequent 12-month period is recorded as current deferred revenue and the remaining portion as noncurrent deferred revenue. Stock-Based Compensation — The fair value of each nonvested restricted stock award ("RSA") or restricted stock unit ("RSU") is measured as if the RSA or RSU was vested and issued on the grant date. The related compensation expense is recognized, net of estimated forfeitures, on a straight-line basis over the vesting period. The fair value of each performance-based restricted stock unit ("PBRSU") with vesting that is dependent on the achievement of a market condition is estimated based upon the results of a Monte Carlo valuation model as of the grant date in accordance with accounting guidance. Compensation expense related to PBRSUs with a market condition is recognized, net of estimated forfeitures, on a straight-line basis over the vesting period. The fair value of each PBRSU with vesting that is dependent on the satisfaction of a performance condition is measured as if the PBRSU was vested and issued on the grant date, and is adjusted in each reporting period for expected performance relative to the associated goals. Compensation expense related to PBRSUs with a performance condition is recognized when it is probable that the condition will be achieved, net of estimated forfeitures, on a straight-line basis over the vesting period; the compensation expense ultimately recognized will equal the grant date fair value per share multiplied by the number of shares for which the performance condition has been satisfied. The fair value of each employee stock purchase plan ("ESPP") share is estimated using the Black-Scholes pricing model. The Company uses stock price volatility of its publicly-traded stock as a basis for determining expected volatility. Management believes this is the best estimate of the expected volatility over the weighted-average expected life of the ESPP shares. The expected life of each ESPP share is equivalent to the time between the beginning of the offering period and the end of the related purchase period. The risk-free interest rate is based on the U.S. Treasury yield curve in effect at the beginning of the offering period with a maturity tied to the expected life of the ESPP share. No dividends are expected to be declared by the Company at this time. Compensation expense for ESPP shares is recognized, net of estimated forfeitures, on a straight-line basis over their term. The fair value of each stock option grant is estimated on the date of grant using the Black-Scholes pricing model. The Company uses stock price volatility of its publicly-traded stock as a basis for determining the expected volatility. As of 2018, the Company's estimate of expected life for its stock options is based on an analysis of historical exercise data. In 2017 and prior, as the Company did not yet have sufficient historical exercise data with regard to its current option granting program, which is focused on new hires in key senior positions, to provide a reasonable basis upon which to estimate expected life, the Company used the simplified method permitted for plain-vanilla options under SEC Staff Accounting Bulletin ("SAB") 14. The risk-free interest rate is based on the United States ("U.S.") Treasury yield curve in effect at the time of the option grant with a maturity tied to the expected life of the options. No dividends are expected to be declared by the Company at this time. Compensation expense for stock options is recognized, net of estimated forfeitures, on a straight-line basis over the vesting period. Income Taxes — The Company's income tax expenses, deferred tax assets and liabilities, and liabilities for unrecognized tax benefits reflect management's best assessment of estimated current and future taxes to be paid. The objective for accounting for income taxes is to recognize the amount of taxes payable or refundable for the current year and deferred tax assets and liabilities for future tax consequences of events that have been recognized in the financial statements. The Company recognizes the tax benefit from an uncertain tax position only if it is more likely than not that the tax position will be sustained on examination by taxing authorities, based on the technical merits of the posi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Cash and Cash Equivalents — The Company considers all money market accounts and other highly liquid investments purchased with original maturities of three months or less to be cash and cash equivalents. The fair value of cash and cash equivalents approximates the amounts shown on the consolidated financial statements. Marketable Securities —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The Company periodically evaluates its investments to determine if impairment charges are required. Accounts Receivable and Allowance for Doubtful Accounts — Accounts receivable are recorded at original invoice amount less an allowance that management believes will be adequate to absorb estimated losses on uncollectible accounts. The allowance is based on an evaluation of the collectability of accounts receivable and prior bad debt experience. Accounts receivable are written off when deemed uncollectible. Activity in the allowance for doubtful accounts for the three years ended December 31, 2018 was as follows (in thousands): 2018 2017 2016 Balance at beginning of period $ 1,454 $ 1,041 $ 1,992 Charged to costs and expenses 1,587 1,089 1,116 Deductions (1,042 ) (676 ) (2,067 ) Balance at end of period $ 1,999 $ 1,454 $ 1,041 Unbilled receivables consist of revenue recognized in excess of billings, substantially all of which is expected to be billed and collected within one year. As of December 31, 2018 and 2017 , unbilled accounts receivable of $38.6 million and $12.5 million , respectively, were included in accounts receivable on the Company's consolidated balance sheets. Entity-Wide Geographic Information — The Company operates as a single segment, as its chief operating decision maker reviews financial information that is presented on a consolidated basis. In accordance with required entity-wide disclosures, the following table summarizes long-term assets by geographic area as of December 31, 2018 and 2017 (in thousands): 2018 2017 Long-term assets: United States $ 428,862 $ 394,527 (1) United Kingdom 13,163 15,594 Japan 2,927 3,298 Korea 2,630 3,562 Germany 2,990 3,000 China 100 199 Singapore 55 36 Total $ 450,727 $ 420,216 (1) (1) Recast to reflect the Company's January 1, 2018 full retrospective adoption of ASC 606. The Company had no long-term assets in countries other than those listed above as of December 31, 2018 and 2017 . Refer to Note 3 , "Revenues" for December 31, 2018 , 2017 , and 2016 geographic revenue information. Restricted Cash — Restricted cash represents deposits made to fully collateralize certain standby letters of credit issued in connection with office lease arrangements. Software Development Costs — Costs incurred in the development and implementation of internal-use software are capitalized during the application development stage. Upgrades and enhancements to existing internal-use software are capitalized only if it is probable that those expenditures will result in additional functionality and future economic benefit. The Company capitalized $23.4 million and $19.0 million of internal-use software development and implementation costs in 2018 and 2017 , respectively. Capitalized software development costs are included in furniture, fixtures, and equipment on the Company's consolidated balance sheets; the resulting assets are initially included in construction in progress and are transferred to computer software upon release or go-live, at which time they are deemed to have been put into service and are depreciated on a straight-line basis over an estimated useful life of three to five years. Furniture, Fixtures and Equipment — Furniture, fixtures and equipment consist of furniture, computers, other office equipment, purchased and developed software for internal use, leasehold improvements, and construction in progress recorded at cost. Depreciation is computed using a straight-line method over five years for furniture and fixtures, and over three to five years for computer equipment and software. Leasehold improvements are amortized on a straight-line basis over the shorter of the lease term or their estimated useful lives. Improvements are capitalized while expenditures for repairs and maintenance are charged to expense as incurred. Construction in progress is not amortized into depreciation expense until it is placed into service. Goodwill and Intangible Assets — The Company has generated goodwill and certain intangible assets from various acquisitions. Goodwill represents the excess of consideration paid over the fair value of net assets acquired in business combinations. The Company evaluates its goodwill for impairment using a two-step process that is performed at least annually on October 1 of each year, or whenever events or circumstances indicate that impairment may have occurred. (The relevant accounting guidance also provides for an optional step zero that permits an entity to assess qualitative factors as a means of determining whether it is necessary to perform the two-step goodwill impairment test described below, but the Company does not currently utilize this option.) • The first step is a comparison of the fair value of the Company's single reporting unit with its carrying amount, including goodwill. If the fair value the reporting unit exceeds its carrying value, goodwill is not considered to be impaired and the second step is unnecessary. • If the carrying value of the reporting unit exceeds its fair value, a second test is performed to measure the amount of impairment by comparing the carrying amount of the goodwill to a determination of the implied value of the goodwill. The implied value of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the Company's market capitalization, prices of similar groups of assets, or other valuation techniques including present value techniques based upon estimates of future cash flow. If the carrying amount of the goodwill is greater than its implied value, an impairment loss is recognized for the difference. The Company determined that there was no impairment of goodwill for the years ended December 31, 2018 , 2017 , and 2016 , and did not recognize any impairments of goodwill in prior years. Acquired intangible assets are recorded at cost, derived from allocation of the purchase price of the acquired business to the intangible assets obtained based on their fair value, less accumulated amortization. Amortization of acquired technology is computed using the straight-line method over its expected useful life, which ranges from four to five years. Amortization of customer relationships is computed using the straight-line method over their expected useful lives, approximately six years. Amortization of trade name is computed using the straight-line method over its expected useful life, which is approximately fifteen years. Amortization of non-competition agreements is computed using the straight-line method over their contractual terms, which range from three to six years. Impairment of Long-Lived Assets — The Company reviews its long-lived assets, including furniture, fixtures and equipment (inclusive of capitalized internally developed software) and intangible assets, for impairment whenever events or changes in circumstances indicate that the carrying amount of such assets may not be recoverable. The Company subjects a long-lived asset to a test of recoverability based on undiscounted cash flows expected to be generated by such asset while utilized by the Company and cash flows expected from disposition of such asset. If the resulting fair value is less than the carrying value of the asset, the asset is written down to fair value and a loss is recognized for the amount of the difference. There was no material impairment of long-lived assets for the years ended December 31, 2018 , 2017 , and 2016 . Treasury Stock — Shares of the Company's common stock that are repurchased are recorded as treasury stock at cost and included as a component of stockholders' equity. Refer to Note 4 , "Stockholders' Equity," for further information. Foreign Currency Translation — The reporting currency for the Company is the U.S. dollar. The functional currencies of the Company's subsidiaries in the United Kingdom, Japan, Korea, Singapore, China, and Germany are the British pound sterling, Japanese yen, South Korean won, Singapore dollar, Chinese yuan, and Euro, respectively.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 (loss) as a separate component of stockholders' equity. Gains and losses arising from transactions denominated in foreign currencies are recorded directly to the statement of operations. Fair Value of Financial Instruments — The carrying amounts of cash and cash equivalents, accounts receivable, accounts payable, and accrued liabilities approximate fair value because of the short maturity of these instruments. Fair values of marketable securities are based on unadjusted quoted market prices or pricing models using current market data that are observable either directly or indirectly. All methods of assessing fair value result in a general approximation of value, and such value may never actually be realized. The Company uses a three-level framework for measuring the fair value of its financial assets and liabilities that gives highest priority to Level 1 and lowest priority to Level 3 inputs, described as follows: Level 1 - Unadjusted quoted prices in active markets for identical assets or liabilities that the Company has the ability to access at the measurement date. Level 2 - Other than quoted prices included within Level 1 that are observable for the asset or liability, either directly or indirectl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If the asset or liability has a specified (contractual) term, the Level 2 inputs must be observable for substantially the full term of the asset or liability. Level 3 - Unobservable inputs to the valuation methodology that are significant to the fair value measurement for the asset or liability. Concentration of Credit Risk — Financial instruments that potentially subject the Company to concentrations of credit risk consist primarily of cash and cash equivalents, marketable securities, and accounts receivable. The Company has policies that limit the amount of credit exposure to any one issuer. The Company performs ongoing credit evaluations of its customers and maintains an allowance for potential losses, but does not require collateral or other security to support customers' receivables. The Company's credit risk is further mitigated because its customer base is diversified both geographically and by industry sector. In 2018 , 2017 , and 2016 , no single customer generated more than 10% of the Company's total revenues . At December 31, 2018 and 2017 , no single customer accounted for greater than 10% of accounts receivable. The majority of the Company's cash, cash equivalents, and restricted cash are deposited with major U.S. financial institutions and, at times, balances with any one financial institution may be in excess of Federal Deposit Insurance Corporation ("FDIC") insurance limits. In addition, as of December 31, 2018 and 2017 approximately $4.5 million and $3.7 million , respectively, in cash and cash equivalents was deposited with foreign financial institutions and therefore not protected by FDIC insurance. Indemnifications — The Company indemnifies its customers against claims that cloud-based solutions or services made available by the Company infringe upon a copyright, patent, or the proprietary rights of others. In the event of a claim, the Company agrees to obtain the rights for continued use of the solutions for the customer, to replace or modify the solutions or services to avoid such claim, or to provide a credit to the customer for the unused portion of the subscription. A liability may be recognized if information prior to the issuance of the consolidated financial statements indicates that it is probable that a liability has been incurred at the balance sheet date and the amount of the loss can be reasonably estimated. No such liabilities were recorded as of December 31, 2018 and 2017 . Recently Adopted Accounting Pronouncements — In May 2014, the Financial Accounting Standards Board ("FASB") issued Accounting Standards Update ("ASU") No. 2014-09, Revenue from Contracts with Customers , which supersedes the existing accounting standards for revenue recognition in Accounting Standards Codification ("ASC") 605, and provides principles for recognizing revenue for the transfer of promised goods or services to customers in an amount that reflects the consideration to which the entity expects to be entitled in exchange for those goods and services. ASU No. 2014-09 also creates a new subtopic under ASC 340, Other Assets and Deferred Costs , which discusses the deferral of incremental costs of obtaining a contract with a customer, including the period of amortization of such costs. The Company adopted ASU No. 2014-09 on January 1, 2018, using the full retrospective method. Refer to Note 3 , "Revenues," for related disclosures. The following tables summarize the impact of adoption of ASC 606 on the Company’s consolidated balance sheet as of December 31, 2017 (in thousands): As of December 31, 2017 As Reported Under ASC 605 Impact of ASC 606 Adoption As Adjusted Assets Current assets: Prepaid commission expense $ 5,352 $ 7,052 $ 12,404 Prepaid expenses and other current assets 37,287 (3,651 ) 33,636 Noncurrent assets Deferred income taxes – long-term 40,847 (5,058 ) 35,789 Other assets 29,979 16,776 46,755 Liabilities Current liabilities: Deferred revenue 77,434 (59 ) 77,375 Stockholders' equity: Retained earnings $ 146,739 $ 15,178 $ 161,917 The following tables summarize the impact of adoption of ASC 606 on the Company’s consolidated statements of operations for the years ended December 31, 2017 and 2016 (in thousands, except per share amounts): Year Ended December 31, 2017 Year Ended December 31, 2016 As Reported Under ASC 605 Impact of ASC 606 Adoption As Adjusted As Reported Under ASC 605 Impact of ASC 606 Adoption As Adjusted Revenues Subscription $ 459,528 $ (1,704 ) $ 457,824 $ 394,269 $ (5,272 ) $ 388,997 Professional services 86,004 377 86,381 69,112 384 69,496 Total revenues 545,532 (1,327 ) 544,205 463,381 (4,888 ) 458,493 Operating costs and expenses Sales and marketing 126,273 (2,135 ) 124,138 109,290 (3,365 ) 105,925 Operating income 64,348 808 65,156 50,209 (1,523 ) 48,686 Provision for income taxes 7,847 (2,388 ) 5,459 8,331 (549 ) 7,782 Net income $ 44,380 $ 3,196 $ 47,576 $ 28,983 $ (974 ) $ 28,009 Earnings per share Basic $ 0.79 $ 0.05 $ 0.84 $ 0.52 $ (0.02 ) $ 0.50 Diluted $ 0.74 $ 0.06 $ 0.80 $ 0.51 $ (0.02 ) $ 0.49 The adoption has no cash flow impact. In January 2016, the FASB issued ASU No. 2016-01, Recognition and Measurement of Financial Assets and Financial Liabilities , which amends certain aspects of recognition, measurement, presentation, and disclosure of financial instruments. ASU No. 2016-01 is effective for annual reporting periods beginning after December 15, 2017, including interim periods within those annual periods. The Company adopted ASU No. 2016-01 on January 1, 2018, and the adoption did not have a material impact on its condensed consolidated financial statements. In August 2016, the FASB issued ASU No. 2016-15, Cash Flows - Classification of Certain Cash Receipts and Cash Payments , which addresses the diversity in practice around presentation of certain cash receipts and payments in the statement of cash flows. ASU No. 2016-15 is effective for annual periods beginning after December 15, 2017, and interim periods within those annual periods. The Company adopted ASU No. 2016-15 on January 1, 2018, and the adoption did not have a material impact on its condensed consolidated financial statements. In January 2017, the FASB issued ASU No. 2017-01, Clarifying the Definition of a Business , which provides a more specific definition of a business than was afforded under previous guidance. The definition of a business affects many areas of accounting, including acquisitions, disposals, goodwill, and consolidation. ASU No. 2017-01 is effective for annual periods beginning after December 15, 2017, including interim periods within those annual periods. The Company adopted ASU No. 2017-01 on January 1, 2018, and the adoption had no impact on its condensed consolidated financial statements. In May 2017, the FASB issued ASU No. 2017-09, Scope of Modification Accounting , which clarifies when a change in the terms or conditions of a share-based payment award should be accounted for as a modification. ASU No. 2017-09 is effective for annual periods beginning after December 15, 2017, including interim periods within those annual periods. The Company adopted ASU No. 2017-09 on January 1, 2018, and the adoption did not have a material impact on its condensed consolidated financial statements.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 material impact on its consolidated financial statements. Recently Issued Accounting Pronouncements — In February 2016, the FASB issued ASU No. 2016-02, Leases , which replaces previous lease guidance in its entirety with ASC 842 and requires lessees to recognize lease assets and lease liabilities for those arrangements classified as operating leases under previous guidance, with the exception of leases with a term of twelve months or less. ASU No. 2016-02 is effective for annual periods beginning after December 15, 2018, including interim periods within those annual periods. Originally, entities were required to adopt ASU No. 2016-02 using a modified retrospective method; however, in July 2018, the FASB issued ASU No. 2018-11, Leases (Topic 842): Targeted Improvements , which provides entities with an additional choice of transition method. Under ASU No. 2018-11, entities have the option of recognizing the cumulative effect of applying the new standard as an adjustment to beginn</t>
  </si>
  <si>
    <t>Wire Transaction Revovery</t>
  </si>
  <si>
    <t>Wire Transaction Loss [Abstract]</t>
  </si>
  <si>
    <t>2014 WIRE TRANSACTION RECOVERY</t>
  </si>
  <si>
    <t>WIRE TRANSACTION RECOVERY In September 2014, the Company was the victim of a crime involving the transfer of $4.8 million to an overseas account. As a result, the Company recorded charges of $4.9 million and $0.9 million to its operating costs and expenses in the third and fourth quarters of 2014, respectively, for the loss and related investigation costs incurred. 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In light of this ruling, the Company recognized the probable recovery of the originally recorded $4.8 million loss as a credit to its operating costs and expenses for the year ended December 31, 2017. Federal filed a Notice of Appeal with the United States Court of Appeals for the Second Circuit ("the Court") on August 11, 2017. On July 6, 2018, the Court affirmed the Company's judgment against Federal, awarding the Company a total of $5.9 million, which included interest. The Company received the full amount of the judgment in September 2018 and recognized the $1.1 million in interest income in its consolidated statements of operations for the year ended December 31, 2018.</t>
  </si>
  <si>
    <t>Revenues [Abstract]</t>
  </si>
  <si>
    <t>REVENUES</t>
  </si>
  <si>
    <t>REVENUES Disaggregation of Revenue The following tables provide information about the Company's revenues, disaggregated by geographical market and revenue type, for the years ended December 31, 2018 , 2017 and 2016 (in thousands 2018 2017 2016 Subscription Professional Services Total Subscription Professional Services Total Subscription Professional Services Total Revenues: United States $ 406,413 $ 69,869 $ 476,282 $ 350,170 $ 61,734 $ 411,904 $ 302,767 $ 51,160 $ 353,927 Rest of Americas 6,765 1,622 8,387 442 692 1,134 115 230 345 Total Americas 413,178 71,491 484,669 350,612 62,426 413,038 302,882 51,390 354,272 Japan 31,307 6,858 38,165 30,248 5,841 36,089 26,677 5,372 32,049 Rest of Asia Pacific 17,375 5,820 23,195 11,504 4,693 16,197 7,106 2,879 9,985 Total Asia Pacific 48,682 12,678 61,360 41,752 10,534 52,286 33,783 8,251 42,034 Europe, Middle East and Africa 73,812 15,855 89,667 65,460 13,421 78,881 52,332 9,855 62,187 Total $ 535,672 $ 100,024 $ 635,696 $ 457,824 $ 86,381 $ 544,205 $ 388,997 $ 69,496 $ 458,493 The above tables present revenues according to the region in which they were generated, separately displaying those individual countries that, in any of the periods presented, constituted 5% or more or of total revenues. All of the Company's performance obligations are transferred to customers over time; as a result, no disaggregation of revenues by timing of revenue recognition is provided. Contract Balances The following table provides information about changes in the Company's deferred revenue balances during the years ended December 31, 2018 and 2017 (in thousands): Deferred Revenue 2018 2017 Balance as of January 1 $ 82,631 $ 75,850 Revenue recognized that was included in deferred revenue at the beginning of the period (75,385 ) (69,296 ) Revenue recognized that was not included in deferred revenue at the beginning of the period (558,951 ) (473,399 ) Increases due to invoicing 603,750 556,812 Revenue recognized in excess of billings (billings in excess of revenue recognized) 26,246 (1,540 ) Other 15 (5,796 ) Balance as of December 31 $ 78,306 $ 82,631 Aside from the accounts receivable presented on its condensed consolidated balance sheets, the Company did not have any material contract assets for any of the periods presented. Transaction Price Allocated to the Unsatisfied Performance Obligations As of December 31, 2018 , the Company has unsatisfied performance obligations associated with subscription services that extend through 2030 . The total multi-year transaction price allocated to unsatisfied subscription performance obligations is approximately $1,131 million as of December 31, 2018 . Of this amount, approximately $517 million , $357 million , and $257 million are expected to be recognized in 2019 , 2020 , and thereafter, respectively. As of December 31, 2018 , the total transaction price allocated to unsatisfied professional services performance obligations is immaterial. Costs to Obtain and Fulfill Contracts Variable sales compensation earned is considered an incremental and recoverable cost of obtaining a contract with a customer and is therefore capitalized as a contract cost. Capitalized contract costs were $60.0 million and $36.9 million as of December 31, 2018 and December 31, 2017 , respectively. Amortization of capitalized contract costs was $20.9 million , $23.0 million and $22.0 million for 2018 , 2017 , and 2016 , respectively. There have been no impairment losses related to capitalized contract costs.</t>
  </si>
  <si>
    <t>Stockholders' Equity</t>
  </si>
  <si>
    <t>Stockholders' Equity Note [Abstract]</t>
  </si>
  <si>
    <t>STOCKHOLDERS' EQUITY</t>
  </si>
  <si>
    <t>STOCKHOLDERS' EQUITY Common Stock — Common stockholders are entitled to one vote for each share of common stock held. Common stockholders may receive dividends if and when the board of directors determines, at its sole discretion. The terms of the credit agreement governing the Company's Credit Facility (as defined in Note 10 , "Debt") restrict the Company's ability to pay cash dividends and make stock repurchases, if, after giving effect thereto, the consolidated total net leverage ratio (total funded indebtedness, less unrestricted domestic cash and cash equivalents not to exceed $150 million, to EBITDA) exceeds 2.25 to 1.00 or there is an existing default under the credit agreement. Treasury Stock — The Company regularly grants nonvested RSAs, RSUs, and PBRSUs to its employees pursuant to the terms of its Amended and Restated 2017 Long-Term Incentive Plan ("2017 Plan") and formerly pursuant to the terms of its Second Amended and Restated 2009 Long-Term Incentive Plan ("2009 Plan"). Under the provisions of the 2017 Plan and 2009 Plan, unless otherwise elected, participants fulfill their related income tax withholding obligation by having shares withheld at the time of vesting. On the date of vesting, the Company divides the participant's income tax obligation in dollars by the closing price of its common stock and withholds the resulting number of vested shares. The shares withheld are then transferred to the Company's treasury stock at cost. In 2018 and 2017 , the Company withheld 295,810 shares at an average price of $68.09 and 308,820 shares at an average price of $59.90 , respectively, in connection with the vesting of its RSAs, RSUs, and PBRSUs. Nonvested restricted stock awards forfeited by plan participants are transferred to the Company's treasury stock at par. During 2018 and 2017 , 265,731 and 224,933 forfeited shares, respectively, were transferred to treasury stock at their par value of $0.01 .</t>
  </si>
  <si>
    <t>Investments</t>
  </si>
  <si>
    <t>Marketable Securities [Abstract]</t>
  </si>
  <si>
    <t>INVESTMENTS</t>
  </si>
  <si>
    <t>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 The following tables provide the Company's marketable securities by security type as of December 31, 2018 and 2017 (in thousands): As of December 31, 2018 Cost Gross Unrealized Gains Gross Unrealized Losses Estimated Fair Value Commercial paper and corporate bonds $ 125,245 $ — $ (747 ) $ 124,498 U.S. government agency debt securities 10,690 — (83 ) 10,607 Total $ 135,935 $ — $ (830 ) $ 135,105 As of December 31, 2017 Cost Gross Unrealized Gains Gross Unrealized Losses Estimated Fair Value Commercial paper and corporate bonds $ 392,481 $ — $ (1,334 ) $ 391,147 U.S. government agency debt securities 35,016 — (155 ) 34,861 Total $ 427,497 $ — $ (1,489 ) $ 426,008 Contractual maturities of the Company's marketable securities as of December 31, 2018 and 2017 are summarized as follows (in thousands): As of December 31, 2018 As of December 31, 2017 Cost Estimated Fair Value Cost Estimated Fair Value Due in one year or less $ 135,935 $ 135,105 $ 247,495 $ 246,967 Due in one to five years — — 180,002 179,041 Total $ 135,935 $ 135,105 $ 427,497 $ 426,008 At December 31, 2018 , the Company had $0.8 million of gross unrealized losses primarily due to a decrease in the fair value of certain corporate bonds.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the Company has the ability and intent to hold these investments until a recovery of fair value, which may be maturity, the Company has determined that the gross unrealized losses on such investments at December 31, 2018 are temporary in nature. Accordingly, the Company did not consider its investments in marketable securities to be other-than-temporarily impaired as of December 31, 2018 . The following tables provide the fair market value and gross unrealized losses of the Company's marketable securities with unrealized losses, aggregated by security type, as of December 31, 2018 and 2017 (in thousands): In Loss Position for Less than 12 Months As of December 31, 2018 As of December 31, 2017 Fair Value Gross Unrealized Losses Fair Value Gross Unrealized Losses Commercial paper and corporate bonds $ — $ — $ 295,224 $ (1,137 ) U.S. government agency debt securities — — 18,431 (86 ) Total $ — $ — $ 313,655 $ (1,223 ) In Loss Position for More than 12 Months As of December 31, 2018 As of December 31, 2017 Fair Value Gross Unrealized Losses Fair Value Gross Unrealized Losses Commercial paper and corporate bonds $ 124,498 $ (747 ) $ 95,923 $ (197 ) U.S. government agency debt securities 10,607 (83 ) 16,430 (69 ) Total $ 135,105 $ (830 ) $ 112,353 $ (266 ) During 2018 , the Company recorded $0.4 million of net realized losses from the sale of marketable securities, as a result of significant sales in the third quarter of 2018 to generate cash to settle its 1.00% convertible senior notes. During 2017 and 2016 , the Company recorded an insignificant amount of net realized gains and losses from the sale of marketable securities. Other Investments The Company holds shares of Series D Preferred Stock of Syapse Inc. ("Syapse") purchased in a private placement. This investment does not have a readily determinable fair value and is carried at original cost in other assets on the Company's consolidated balance sheets. This investment had a carrying value of $3.0 million as of December 31, 2018 and 2017 . The Company periodically evaluates this investment to determine if impairment charges are required; no impairment charges were recognized during 2018 or 2017 . As of December 31, 2017 , the Company held shares of Series Seed Preferred Stock and Series B Preferred Stock of SHYFT Analytics, Inc. ("SHYFT"), purchased in private placements. These investments did not have a readily determinable fair value and were carried at original cost of $5.1 million in other assets on the Company's condensed consolidated balance sheet. In June 2018, the Company acquired SHYFT and realized a gain on step acquisition of $7.6 million based upon the implied fair value of its previous holdings relative to the enterprise value for the transaction. This gain is included in other income, net on the Company's consolidated statement of operations for the year ended December 31, 2018 . Refer to Note 7 , "Acquisitions," for further discussion of the Company's acquisition of SHYFT.</t>
  </si>
  <si>
    <t>Fair Value</t>
  </si>
  <si>
    <t>Fair Value Disclosures [Abstract]</t>
  </si>
  <si>
    <t>FAIR VALUE</t>
  </si>
  <si>
    <t>FAIR VALUE As of December 31, 2018 and 2017 , the Company's financial assets and liabilities that are measured at fair value on a recurring basis as described in Note 1, "Summary of Significant Accounting Policies," are summarized as follows (in thousands): As of December 31, 2018 As of December 31, 2017 Fair Value Measurement Using Fair Value Measurement Using Level 1 Level 2 Level 3 Total Level 1 Level 2 Level 3 Total Cash $ 103,859 $ — $ — $ 103,859 $ 237,149 $ — $ — $ 237,149 Money market funds 1,581 — — 1,581 176 — — 176 Total cash and cash equivalents 105,440 — — 105,440 237,325 — — 237,325 Commercial paper and corporate bonds — 124,498 — 124,498 — 391,147 — 391,147 U.S. government agency debt securities — 10,607 — 10,607 — 34,861 — 34,861 Total marketable securities — 135,105 — 135,105 — 426,008 — 426,008 Total financial assets measured at fair value on a recurring basis $ 105,440 $ 135,105 $ — $ 240,545 $ 237,325 $ 426,008 $ — $ 663,333 Contingent consideration — short-term $ — $ — $ 1,110 $ 1,110 $ — $ — $ 3,993 $ 3,993 Contingent consideration — long-term — — — — — — 2,012 2,012 Total financial liabilities measured at fair value on a recurring basis $ — $ — $ 1,110 $ 1,110 $ — $ — $ 6,005 $ 6,005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fair value was derived from accretion of purchase price to face value over the term of maturity or quoted market prices for similar instruments if available. During 2018 and 2017 , there were no transfers of financial assets between Level 1 and Level 2. Contingent consideration liabilities associated with earn-out payments related to the Company's February 2017 acquisition of CHITA Inc. ("CHITA") are classified as Level 3 in the fair value hierarchy because they rely significantly on inputs that are unobservable in the market. The fair value of portions of contingent consideration related to achievement of revenue targets have been estimated using a Monte Carlo model to simulate future performance of the acquired business under a risk-neutral framework; significant assumptions include a risk-adjusted discount rate of 10.2% and revenue volatility of 8.0%. The fair value of portions of contingent consideration related to achievement of a technical milestone have been estimated using situation-based modeling, which considers the probability-weighted present value of the expected payout amount. Short-term contingent consideration is recorded in accrued expenses and other on the Company's consolidated balance sheets as of December 31, 2018 and 2017 . All contingent consideration is short-term as of December 31, 2018 . Long-term contingent consideration was recorded in other long-term liabilities on the Company's consolidated balance sheet as of December 31, 2017 . The following table provides a summary of changes in fair value of the Company's Level 3 financial liabilities for the two years ended December 31, 2018 (in thousands): Balance as of January 1, 2017 $ — Contingent consideration — acquisition 5,697 Amounts earned by sellers (11 ) Fair value adjustments (included in general and administrative expenses) 319 Balance as of December 31, 2017 6,005 Amounts earned by sellers (4,564 ) Fair value adjustments (included in general and administrative expenses) (331 ) Balance as of December 31, 2018 $ 1,110 The carrying amounts of all other current financial assets and current financial liabilities reflected in the consolidated balance sheets approximate fair value due to their short-term nature.</t>
  </si>
  <si>
    <t>Acquisitions</t>
  </si>
  <si>
    <t>Business Combinations [Abstract]</t>
  </si>
  <si>
    <t>ACQUISITIONS</t>
  </si>
  <si>
    <t>ACQUISITIONS 2018 — SHYFT On June 20, 2018 , the Company acquired all outstanding equity interests in SHYFT , a Waltham, Massachusetts provider of cloud-based data analytics for life sciences . With this acquisition, the Company expands its offerings to include commercial and real-world analytics solutions that are designed specifically for the pharmaceutical and biotech industries . The total purchase price of $196.3 million was composed of cash consideration of $183.6 million and the Company's previous investment in SHYFT, which had a fair value of $12.7 million as of the acquisition date. (Refer to Note 5 , "Investments — Other Investments" for further information on the initial investment and gain recognized on step acquisition.) In connection with this acquisition, the Company acquired $4.7 million in cash and cash equivalents, assumed $1.9 million in net tangible liabilities, and recognized $18.3 million in finite-lived intangible assets (as described in Note 8 , "Goodwill and Intangible Assets"), $6.0 million in deferred tax assets, and $169.2 million of goodwill. This transaction generates significant goodwill due to the sizable skilled workforce acquired and considerable buyer-specific synergies expected . The Company does not consider this acquisition to be significant to its results of operations; as such, pro forma revenue and earnings information has not been provided. The Company's consolidated results of operations for the year ended December 31, 2018 include the revenues and expenses of SHYFT since the date of acquisition. 2017 — CHITA, Mytrus The Company acquired all outstanding equity interests in CHITA Inc. ("CHITA") and Mytrus, Incorporated ("Mytrus") on February 17, 2017 and April 18, 2017 , respectively, adding regulated document and standard operating procedure ("SOP") management, electronic trial master file ("eTMF"), and eConsent capabilities to its platform. Aggregate purchase price of $28.9 million consisted of upfront consideration of $23.2 million and contingent consideration (associated with CHITA) initially valued at $5.7 million . In connection with these acquisitions, the Company recognized $16.6 million in finite-lived intangible assets (as described in Note 8 , "Goodwill and Intangible Assets"), $2.9 million in deferred tax liabilities, and $0.7 million in other net tangible liabilities, resulting in the recognition of $15.9 million in goodwill . The Company's consolidated results of operations include the revenues and expenses of CHITA and Mytrus since their respective acquisition dates. 2016 — Intelemage On April 1, 2016 , the Company acquired all outstanding membership interests in Intelemage, LLC ("Intelemage") , a medical image sharing and workflow management company. The Company paid cash consideration of $17.2 million and acquired $0.8 million in net tangible liabilities and $5.2 million in finite-lived intangible assets, resulting in recognition of $12.8 million in goodwill . The Company's consolidated results of operations include the revenues and expenses of Intelemage since the date of acquisition.</t>
  </si>
  <si>
    <t>Goodwill and Intangible Assets</t>
  </si>
  <si>
    <t>Goodwill and Intangible Assets Disclosure [Abstract]</t>
  </si>
  <si>
    <t>GOODWILL AND INTANGIBLE ASSETS</t>
  </si>
  <si>
    <t>GOODWILL AND INTANGIBLE ASSETS The changes in the carrying amount of goodwill for the two years ended December 31, 2018 were as follows (in thousands): Balance as of January 1, 2017 $ 30,780 Additions related to acquisitions - CHITA and Mytrus 16,296 Foreign currency translation adjustments 359 Balance as of December 31, 2017 47,435 Additions related to acquisition - SHYFT 169,240 Final purchase price adjustment - Mytrus (422 ) Foreign currency translation adjustments (236 ) Balance as of December 31, 2018 $ 216,017 Intangible assets acquired through business acquisitions during the two years ended December 31, 2018 were as follows (in thousands): Year Ended December 31, 2018 2017 Acquisition-Date Weighted-Average Useful Life Acquisition-Date Weighted-Average Useful Life Developed technology $ 7,000 5 years $ 15,602 5 years Customer relationships 4,700 6 years 890 6 years Non-competition agreements 1,200 3 years 110 3.5 years Trade name 5,400 15 years — N/A Total $ 18,300 $ 16,602 Total intangible assets are summarized as follows (in thousands): As of December 31, 2018 As of December 31, 2017 Gross Carrying Amount Accumulated Amortization Net Carrying Amount Gross Carrying Amount Accumulated Amortization Net Carrying Amount Developed technology $ 31,358 $ (13,852 ) $ 17,506 $ 24,436 $ (8,883 ) $ 15,553 Customer relationships 9,167 (3,404 ) 5,763 4,489 (2,595 ) 1,894 Non-competition agreements 1,460 (393 ) 1,067 260 (120 ) 140 Trade name 5,400 (190 ) 5,210 — — — Total $ 47,385 $ (17,839 ) $ 29,546 $ 29,185 $ (11,598 ) $ 17,587 Future amortization of intangible assets is expected to be as follows (in thousands): Years ending December 31, 2019 $ 7,473 2020 6,730 2021 6,249 2022 3,465 2023 1,849 Thereafter 3,780 Total $ 29,546</t>
  </si>
  <si>
    <t>Furniture, Fixtures and Equipment</t>
  </si>
  <si>
    <t>Property, Plant and Equipment [Abstract]</t>
  </si>
  <si>
    <t>FURNITURE, FIXTURES AND EQUIPMENT</t>
  </si>
  <si>
    <t>FURNITURE, FIXTURES AND EQUIPMENT Furniture, fixtures and equipment consist of the following (in thousands): December 31, 2018 2017 Computer hardware and office equipment $ 64,896 $ 52,937 Computer software 49,203 27,350 Leasehold improvements 53,440 53,712 Furniture and fixtures 13,433 12,242 Construction in progress 8,390 4,447 Total furniture, fixtures and equipment 189,362 150,688 Less: accumulated depreciation and amortization (90,379 ) (62,597 ) Furniture, fixtures and equipment, net $ 98,983 $ 88,091 Total depreciation expense was $28.7 million , $19.9 million , and $14.1 million for the years ended December 31, 2018 , 2017 , and 2016 , respectively. Assets included in construction in progress as of December 31, 2018 and 2017 primarily relate to capitalized software development and implementation costs associated with in-progress projects, as well as continued improvements to the Company's infrastructure and facilities. Capitalized costs associated with construction in progress are not amortized into depreciation expense until the related assets are put into service.</t>
  </si>
  <si>
    <t>Debt</t>
  </si>
  <si>
    <t>Debt Disclosure [Abstract]</t>
  </si>
  <si>
    <t>DEBT</t>
  </si>
  <si>
    <t>DEBT 1.00% Convertible Senior Notes The Company's 1.00% convertible senior notes (the "Notes"), issued in August 2013 and settled on August 1, 2018 , consisted of the following components as of December 31, 2018 and 2017 (in thousands): December 31, 2018 2017 Equity component, net of equity issue costs $ — $ 60,222 Liability component: Principal — 287,500 Less: unamortized debt discount — (8,661 ) Less: unamortized debt issuance costs — (745 ) Net carrying amount $ — $ 278,094 The Notes matured on August 1, 2018, and the Company received notices of conversion for substantially all of the outstanding Notes prior to the maturity date. The Company settled the $287.5 million principal amount of the Notes in cash and the conversion premium in shares of its common stock. The Company issued 1.4 million shares of common stock in settlement of the premium, determined by a calculation based on the volume-weighted average price of the Company's common stock over the 40 trading-day observation period beginning on and including June 1, 2018, as specified in the indenture governing the Notes. The following table sets forth total interest expense recognized related to the Notes for the years ended December 31, 2018 , 2017 , and 2016 (in thousands except percentages): 2018 2017 2016 Contractual interest expense $ 1,648 $ 2,875 $ 2,875 Amortization of debt issuance costs 745 1,278 1,278 Amortization of debt discount 8,661 13,415 12,636 Total $ 11,054 $ 17,568 $ 16,789 Effective interest rate 6.5 % 6.5 % 6.5 % Credit Facility On December 21, 2017 , the Company entered into a credit agreement (the "Credit Agreement") with several lenders (the "Lenders"), and with HSBC Bank USA, N.A. (the "Administrative Agent") as administrative agent and letter of credit issuer. Pursuant to the Credit Agreement, the Lenders provide the Company with a senior secured first lien credit facility (the "Credit Facility") in an aggregate principal amount of $500.0 million , consisting of (a) term loans in an aggregate principal amount of $100.0 million (the "Term Loans") and (b) revolving commitments in an aggregate principal amount of $400.0 million (the "Revolving Commitments"). Up to $10.0 million of the Revolving Commitments may be used to obtain letters of credit. Each of the Term Loans and the Revolving Commitments is scheduled to mature on December 21, 2022, with the principal amount of the Term Loans payable in quarterly installments and interest payable in monthly installments. The Credit Agreement provides that, subject to certain agreements, the Company may request the establishment of one or more additional term loan facilities and/or increases to the Revolving Commitments in an aggregate principal amount not to exceed $100.0 million . Interest rates for borrowing under the Credit Facility are dependent on the Company's total net leverage ratio (total funded indebtedness, less unrestricted domestic cash and cash equivalents not to exceed $150.0 million, to EBITDA) and are based, at the Company's election, on whether the borrowing is a base rate loan or a Eurodollar loan. Base rate loans will bear interest at a rate per annum equal to the sum of: 1. the greatest of: a. the Administrative Agent's prime rate b. the federal funds effective rate published by the Federal Reserve Bank of New York plus 0.5% c. an adjusted London Interbank Offered ("LIBO") rate for a one-month interested period plus 1.0% d. 1.0%; and 2. an applicable margin from 0.125% to 0.750% depending on the Company's total net leverage ratio. Eurodollar loans will bear interest at an adjusted LIBO rate plus an applicable margin ranging from 1.125% to 1.750%, depending on the Company's total net leverage ratio. Commitment fees on the unused portion of the Revolving Commitments accrue at an annual rate ranging from 0.150% to 0.250% depending upon the Company's total net leverage ratio. The applicable rates will be determined quarterly based on the Company's total net leverage ratio (calculated as of the last day of the relevant fiscal quarter and provided to the administrative agent on compliance certificates), as follows: Total Net Leverage Ratio Base Rate Margin - Term Loans and Revolving Commitments Eurodollar Margin - Term Loans and Revolving Commitments Commitment Fee Rate Greater than or equal to 3.00 : 1.00 0.750% 1.750% 0.250% Greater than or equal to 2.25 : 1.00 but less than 3.00 : 1.00 0.500% 1.500% 0.225% Greater than or equal to 1.50 : 1.00 but less than 2.25 : 1.00 0.375% 1.375% 0.200% Greater than or equal to 0.75 : 1.00 but less than 1.50 : 1.00 0.250% 1.250% 0.175% Less than 0.75 : 1.00 0.125% 1.125% 0.150% The Credit Agreement contains representations, warranties, and affirmative and negative covenants, including financial covenants, that are customary in similar financings. The negative covenants restrict or limit the ability of the Company to, among other things, incur indebtedness, create liens on assets, engage in certain fundamental corporate changes, sell or otherwise dispose of assets, make certain investments or acquisitions, enter into hedging agreements, and pay dividends. The financial covenants require: 1. an interest coverage ratio of 3.50 to 1.00 or greater; and 1. a total net leverage ratio of: a. not greater than 3.50 to 1.00 through 2019 b. not greater than 3.25 to 1.00 in 2020; and c. not greater than 3.00 to 1.00 thereafter. The Credit Facility consisted of the following components as of December 31, 2018 (in thousands): December 31, 2018 December 31, 2017 Term Loans $ 95,000 $ 100,000 Less: unamortized debt issuance costs (1,725 ) (2,159 ) Net carrying amount (1) $ 93,275 $ 97,841 (1) Of the total carrying amount of the Term Loans, net short-term maturities of $4.9 million and $5.0 million were included in accrued expenses and other on the Company's consolidated balance sheets as of December 31, 2018 and December 31, 2017, respectively. As of December 31, 2018 , the contractual interest rate on the Term Loans was 3.647% , and there was a 0.150% commitment fee on the undrawn Revolver. For the year ended December 31, 2017 , interest expense related to the Credit Facility was immaterial. The following table sets forth total interest expense recognized related to the Credit Facility for the year ended December 31, 2018 (in thousands): December 31, 2018 Contractual interest expense on Term Loans $ 3,357 Amortization of debt issuance costs 434 Unused commitment fee on Revolver 795 Total $ 4,586 As of December 31, 2018 the Company was in compliance with all financial covenants related to the Credit Facility, and its remaining term is approximately 48 months . Future maturities of amounts outstanding under the Credit Facility are as follows (in thousands): Years ending December 31, 2019 $ 5,000 2020 7,500 2021 10,000 2022 72,500 Total $ 95,000</t>
  </si>
  <si>
    <t>Lease Commitments</t>
  </si>
  <si>
    <t>Leases [Abstract]</t>
  </si>
  <si>
    <t>LEASE COMMITMENTS</t>
  </si>
  <si>
    <t>LEASE COMMITMENTS The Company leases office and data center space and certain equipment under noncancelable operating lease agreements which provide for total future minimum annual lease payments as follows (in thousands): Years Ending December 31, 2019 $ 17,982 2020 19,390 2021 19,100 2022 18,757 2023 17,888 Thereafter 39,222 Total minimum lease payments $ 132,339 Rent expense was approximately $16.5 million in 2018 , $15.7 million in 2017 , and $14.1 million in 2016 . The Company had several outstanding standby letters of credit issued in connection with office leases in the amount of $7.2 million and $5.5 million as of December 31, 2018 and 2017 , respectively, which were fully collateralized with restricted cash.</t>
  </si>
  <si>
    <t>Stock-Based Compensation</t>
  </si>
  <si>
    <t>Disclosure of Compensation Related Costs, Share-based Payments [Abstract]</t>
  </si>
  <si>
    <t>STOCK-BASED COMPENSATION</t>
  </si>
  <si>
    <t>STOCK-BASED COMPENSATION In 2000, the Company adopted the 2000 Stock Option Plan (the “2000 Plan”). Options granted under the 2000 Plan were incentive stock options and nonqualified stock options. The majority of the options vested 25% on the first anniversary of the grant date and monthly over the next three years, expiring after ten years. Stock options were issued with an exercise price equal to the market price on the date of the grant. The Company will not grant any additional stock options under the 2000 Plan. In May 2009, the Company adopted the 2009 Plan, which became effective upon the completion of its initial public offering in June 2009. Under this plan, the Company granted a variety of equity-based incentive awards including incentive stock options, nonqualified stock options, nonvested RSAs, nonvested RSUs, and PBRSUs. Stock options were issued with an exercise price equal to the current market price on the date of the grant, generally vesting 25% on the first anniversary of the grant date and monthly over the next three years, and expiring after ten years. Nonvested RSAs are not eligible for disposition but entitle the holder to all rights of a holder of common stock, including dividend and voting rights. Nonvested RSAs and their associated dividends are subject to forfeiture under certain circumstances. The Company will not grant any additional equity awards under the 2009 Plan. The Company has since adopted the 2017 Plan, a comprehensive incentive plan under which the Company can grant equity-based incentive awards to employees, directors, consultants, and advisors, including stock options, nonvested RSAs and RSUs, PBRSUs, and other awards. As of December 31, 2018, the number of shares reserved for issuance under the 2017 plan is 2.5 million plus the number of shares subject to outstanding awards under the 2009 plan that are forfeited, settled in cash, or otherwise terminated without issuance after the effective date of the 2017 Plan. The Company's Third Amended and Restated 2014 Employee Stock Purchase Plan (the "ESPP") allows eligible employees to purchase shares of the Company's common stock at a discount though payroll deductions, and consists of overlapping 24-month offering periods with four six-month purchase periods in each offering period. Employees purchase shares at the lesser of (1) 85% of the fair market value (“FMV”) per share on the first day of the offering period, or (2) 85% of the FMV per share at the end of the relevant purchase period. The ESPP contains a reset provision that automatically cancels the current offering period and enrolls participants in a new offering period in the event that FMV per share at the end of a six-month purchase period is lower than the FMV per share at the first day of the related offering period. The ESPP is a compensatory plan because it provides participants with terms that are more favorable than those offered to other holders of the Company's common stock. Accordingly, the cost of the plan is recorded as stock-based compensation expense. A total of 1.8 million shares of common stock is reserved for issuance under the ESPP as of December 31, 2018. For the three years ended December 31, 2018 , the components of stock-based compensation expense were as follows (in thousands): 2018 2017 2016 Stock options $ 2,061 $ 3,332 $ 3,913 Restricted stock awards and units 39,397 31,423 24,815 Performance-based restricted stock units 14,362 8,854 9,073 Employee stock purchase plan 5,632 4,574 3,393 Total stock-based compensation (1) $ 61,452 $ 48,183 $ 41,194 (1) Total stock-based compensation is presented in this table on a basis that is consistent with the additional paid-in capital impact displayed on the Company's consolidated statements of stockholders' equity. On the Company's consolidated statements of operations and consolidated statements of cash flows, stock-based compensation is presented net of capitalization of eligible software development-related costs and any foreign exchange impact. The total tax benefit related to stock-based compensation expense was $21.1 million , $18.2 million , and $17.8 million for 2018 , 2017 , and 2016 , respectively. Stock Options The fair value of each stock option grant was estimated on the date of grant using the Black-Scholes pricing model with the following weighted-average assumptions: 2018 2017 2016 Expected volatility 42 % 43 % 44 % Expected life 4.8 years 6.0 years 6.0 years Risk-free interest rate 2.82 % 2.09 % 1.42 % Dividend yield — — — The following table summarizes the status of the Company's stock options as of December 31, 2018 , and changes during the year then ended (in thousands, except per share data): Number of Shares Weighted- Average Exercise Price Weighted- Average Remaining Contractual Term (years) Aggregate Intrinsic Value Outstanding at January 1, 2018 1,511 $22.72 Granted 35 72.27 Exercised (424 ) 34.08 Forfeited (34 ) 45.55 Expired — — Outstanding at December 31, 2018 1,088 $19.17 3.01 $52,846 Exercisable at December 31, 2018 958 $13.77 2.32 $51,468 Vested and expected to vest at December 31, 2018 1,080 $18.83 2.98 $52,789 The weighted-average grant-date fair value of stock options granted during 2018 , 2017 , and 2016 was $28.93 , $27.22 , and $18.59 , respectively. The total intrinsic value of stock options exercised during 2018 , 2017 , and 2016 was $17.6 million , $10.0 million , and $8.3 million , respectively. As of December 31, 2018 , there was $3.0 million in unrecognized compensation cost related to all non-vested stock options granted. This cost is expected to be recognized over a weighted-average remaining period of 2.17 years . Restricted Stock Awards and Units The following table summarizes the status of the Company's nonvested time-based RSAs and RSUs as of December 31, 2018 , and changes during the year then ended (in thousands, except per share data): Number of Shares Weighted- Average Grant-Date Fair Value Nonvested at January 1, 2018 1,754 $48.45 Granted 1,071 72.90 Vested (622 ) 47.80 Forfeited (267 ) 53.78 Nonvested at December 31, 2018 1,936 $61.45 The total fair value of RSAs and RSUs vested during 2018 , 2017 , and 2016 was $42.6 million , $40.1 million , and $21.3 million , respectively. As of December 31, 2018 , there was $86.2 million in unrecognized compensation cost related to all nonvested RSAs and RSUs granted. This cost is expected to be recognized over a weighted-average remaining period of 2.25 years . Performance-Based Restricted Stock Units During 2018 , the Company granted: (1) 122 thousand PBRSUs ("2018 TSR PBRSUs") with market conditions based on the Company's total stockholder return ("TSR") relative to that of the Russell 2000 Index over the three-year period ending December 31, 2020, vesting in full in three years with the number of shares ultimately earned ranging from zero to 200% of the target number of shares ; (2) 122 thousand PBRSUs ("2018 Net Income PBRSUs") with performance conditions based on the compound annual growth rate of net income over the three-year period ending December 31, 2020, vesting in full in three years with the number of shares ultimately earned ranging from zero to 200% of the target number of shares ; and (3) 5 thousand PBRSUs with performance conditions based on achievement of certain individual and team objectives. During 2017 , the Company granted (1) 132 thousand PBRSUs ("2017 TSR PBRSUs") with market conditions based on the Company's TSR relative to that of the Russell 2000 Index over the three-year period ending December 31, 2019, vesting in full in three years with the number of shares ultimately earned ranging from zero to 200% of the target number of shares ; (2) 132 thousand PBRSUs ("2017 Net Income PBRSUs") with performance conditions based on the compound annual growth rate of net income over the three-year period ending December 31, 2019, vesting in full in three years with the number of shares ultimately earned ranging from zero to 200% of the target number of shares ; and (3) 48 thousand PBRSUs with performance conditions based on achievement of certain individual and team objectives. During 2016 , the Company granted 223 thousand PBRSUs ("2016 TSR PBRSUs") with market conditions based on the Company's TSR relative to that of the Russell 2000 Index over the three-year period ending December 31, 2018, vesting in full in three years with the number of shares ultimately earned ranging from zero to 200% of the target number of shares . The Company also granted an insignificant number of other PBRSUs with performance conditions based on achievement of certain individual and team objectives. The fair value of PBRSUs with market conditions was estimated as of the date of grant using a Monte Carlo valuation model with the following weighted-average assumptions: 2018 TSR PBRSUs 2017 TSR 2016 TSR PBRSUs Expected volatility - Medidata 37 % 42 % 48 % Expected volatility - comparison index 42 % 43 % 43 % Risk-free interest rate 2.37 % 1.40 % 0.91 % Expected life 2.85 years 2.85 years 2.84 years Dividend yield — — — The following table summarizes the status of the Company's PBRSUs based upon expected performance as of December 31, 2018 , and changes during the year then ended (in thousands, except per share data): Net Income TSR Other Total Number of Shares Weighted- Average Grant-Date Fair Value Nonvested at January 1, 2018 110 613 13 736 $62.96 Granted (based on performance at 100% of targeted levels) 122 122 5 249 85.86 Adjustment related to expected performance (22 ) 178 9 165 82.56 Vested — (120 ) (1 ) (121 ) 70.00 Forfeited — — (3 ) (3 ) 77.64 Nonvested at December 31, 2018 210 793 23 1,026 $70.80 The total fair value of PBRSUs vested during 2018 , 2017 , and 2016 was $8.2 million , $5.2 million , and $10.1 million , respectively. As of December 31, 2018 , there was $21.8 million in unrecognized compensation cost related to all nonvested PBRSUs. This cost is expected to be recognized over a weighted-average remaining period of 1.22 years . Employee Stock Purchase Plan The fair value of ESPP shares was estimated using the Black-Scholes pricing model with the following weighted-average assumptions: 2018 2017 2016 Expected volatility 35 % 39 % 42 % Expected life 1.46 years 1.49 years 1.44 years Risk-free interest rate 1.68 % 0.67 % 0.52 % Dividend yield — — — During 2018 , 263 thousand shares of common stock were purchased under the ESPP at a weighted-average price of $48.13 . During 2017 , 222 thousand shares of common stock were purchased under the ESPP at a weighted-average price of $41.68 . During 2016 , 174 thousand shares of common stock were purchased under the ESPP at a weighted-average price of $39.28 . As of December 31, 2018 , there was $6.7 million in unrecognized compensation cost related to ESPP shares. This cost is expected to be recognized over a weighted-average remaining period of 1.37 years . Modifications Aggregate incremental expense associated with modifications to stock options, RSAs, RSUs, and PBRSUs in connection with separation agreements during 2018 , 2017 , and 2016 was $0.6 million , $1.6 million , and $0.5 million , respectively.</t>
  </si>
  <si>
    <t>Accumulated Other Comprehensive Loss</t>
  </si>
  <si>
    <t>Accumulated Other Comprehensive Income [Abstract]</t>
  </si>
  <si>
    <t>ACCUMULATED OTHER COMPREHENSIVE LOSS</t>
  </si>
  <si>
    <t>ACCUMULATED OTHER COMPREHENSIVE INCOME (LOSS) The changes in the balances of each component of accumulated other comprehensive loss during the two years ended December 31, 2018 are as follows (in thousands): Foreign currency translation adjustments Unrealized gains (losses) on marketable securities Total Balance as of January 1, 2017 $ (4,729 ) $ (547 ) $ (5,276 ) Other comprehensive income (loss) 2,270 (371 ) 1,899 Balance as of December 31, 2017 $ (2,459 ) $ (918 ) $ (3,377 ) Other comprehensive (loss) income (1,796 ) 304 (1,492 ) Balance as of December 31, 2018 $ (4,255 ) $ (614 ) $ (4,869 ) For the years ended December 31, 2018 and 2017 reclassifications of items from accumulated other comprehensive income (loss) to net income were ($0.4) million and insignificant, respectively, related to realized losses on sales of marketable securities. For further information, see Note 5 , "Investments."</t>
  </si>
  <si>
    <t>Earnings Per Share</t>
  </si>
  <si>
    <t>Earnings Per Share [Abstract]</t>
  </si>
  <si>
    <t>EARNINGS PER SHARE</t>
  </si>
  <si>
    <t xml:space="preserve">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On August 1, 2018, the Company settled the principal amount of the Notes in cash and issued shares of common stock to settle the conversion premium. During the years ended December 31, 2017 and 2016, and for the portion of 2018 that precedes the settlement date, the dilutive effect of the Notes is reflected in diluted earnings per share using the treasury stock method, which considers the number of shares that would have been required to settle the premium above principal at the average stock price for the period. Refer to Note 10 , "Debt" for further information on the settlement of the Notes. A reconciliation of the numerator and denominator of basic earnings per share and diluted earnings per share for the three years ended December 31, 2018 is shown in the following table (in thousands, except per share data): 2018 2017 2016 Numerator Net income $ 51,921 $ 47,576 (1) $ 28,009 (1) Denominator Denominator for basic earnings per share: Weighted-average common shares outstanding 58,125 56,473 55,492 Denominator for diluted earnings per share: Dilutive potential common shares: Stock options 862 997 967 Restricted stock awards and units 783 929 646 Performance-based restricted stock units 630 498 144 Employee stock purchase plan 168 152 — Convertible senior notes 594 716 — Weighted-average common shares outstanding with assumed conversion 61,162 59,765 57,249 Basic earnings per share $0.89 $0.84 (1) $0.50 (1) Diluted earnings per share $0.85 $0.80 (1) $0.49 (1) (1) Figures for the years ended December 31, 2017 and 2016 have been recast to reflect the Company's January 1, 2018 full retrospective adoption of ASC 606. Antidilutive common stock equivalents excluded from the calculation of dilutive earnings per share for the three years ended December 31, 2018 are shown in the following table (in thousands): 2018 2017 2016 Stock options 80 74 586 Restricted stock awards and units 78 17 41 Performance-based restricted stock units — 5 1 Employee stock purchase plan 289 189 266 Total 447 285 894 </t>
  </si>
  <si>
    <t>Income Taxes</t>
  </si>
  <si>
    <t>Income Tax Disclosure [Abstract]</t>
  </si>
  <si>
    <t>INCOME TAXES</t>
  </si>
  <si>
    <t>INCOME TAXES For the years ended December 31, 2018 , 2017 , and 2016 , income before income taxes includes the following components (in thousands): 2018 2017 2016 U.S. income $ 39,831 $ 50,523 (1) $ 41,758 (1) Non-U.S. income (loss) 10,307 2,512 (5,967 ) Income before income taxes $ 50,138 $ 53,035 (1) $ 35,791 (1) (1) Recast to reflect the Company's January 1, 2018 full retrospective adoption of ASC 606. The components of income tax expense for the years ended December 31, 2018 , 2017 , and 2016 are as follows (in thousands): 2018 2017 2016 Current expense: U.S. federal and state $ 747 $ 1,429 $ 444 Foreign 1,807 3,122 1,992 Current expense 2,554 4,551 2,436 Deferred expense (benefit): U.S. federal and state (4,783 ) 4,478 (1) 5,605 (1) Foreign 446 (334 ) (259 ) Valuation allowance — (3,236 ) — Deferred (benefit) expense (4,337 ) 908 (1) 5,346 (1) Total income tax expense $ (1,783 ) $ 5,459 (1) $ 7,782 (1) (1) Recast to reflect the Company's January 1, 2018 full retrospective adoption of ASC 606. A reconciliation of the statutory federal income tax rate to the effective income tax rate for the years ended December 31, 2018 , 2017 , and 2016 is as follows: 2018 2017 (1) 2016 (1) U.S. federal statutory rate 21.0 % 35.0 % 35.0 % Increase (decrease) in tax rate resulting from: State tax expense, net of federal benefit 3.3 % 2.8 % 3.0 % U.S. credits and incentives (20.0 %) (12.2 %) (25.0 %) Foreign earnings 2.6 % 4.0 % 10.6 % Stock-based compensation (6.4 %) (9.8 %) (5.0 %) U.S. Tax Cuts and Jobs Act (2.0 %) 2.5 % — % Non-cash gain on investment in SHYFT (3.2 %) — % — % Intra-entity asset transfer — % (16.9 %) — % Other 1.1 % 4.9 % 3.1 % Effective tax rate (3.6 )% 10.3 % 21.7 % (1) Recast to reflect the Company's January 1, 2018 full retrospective adoption of ASC 606. The U.S. Tax Cuts and Jobs Act (the "Tax Act"), enacted on December 22, 2017, introduced significant changes to U.S. income tax law, including, among other things, reducing the U.S. statutory tax rate from 35% to 21% beginning in 2018. Due to the timing of the enactment and the complexity involved in applying the provisions of the Tax Act, the Company made a reasonable estimate of the effects and recorded a net provisional amount of $4.0 million in its financial statements in the fourth quarter of 2017. The Company made immaterial revisions to the provisional amounts during the first quarter of 2018. The Company continued to interpret the Tax Act and any additional guidance issued by the U.S. Treasury Department, the Internal Revenue Service, and other standard-setting bodies during 2018, and completed an in-depth analysis of the amount of unremitted foreign earnings subject to the one-time transition tax provisions of the Tax Act. As a result of the analysis, in the fourth quarter of 2018, the Company recorded a reduction of $1.0 million to the previously recorded net provisional charge. The accounting for the effects of the Tax Act has been completed as of December 31, 2018 . As of December 31, 2018 and 2017 , the components of deferred tax assets (liabilities) are as follows (in thousands): December 31, 2018 2017 Assets: Net operating loss carryforwards $ 10,046 $ 4,066 Alternative minimum tax credit 770 770 Stock-based compensation 14,609 11,629 Federal and state research and development tax credits 37,547 27,120 Foreign tax credit 3,025 3,809 Deferred rent 2,263 4,138 Wire transaction loss/recovery 60 57 Capitalized research and development 7,689 8,604 Other 4,795 3,191 Gross deferred tax assets 80,804 63,384 Liabilities: Depreciable and amortizable assets (19,135 ) (12,658 ) Convertible notes — (2,155 ) Accrued bonus (2,855 ) (4,128 ) Prepaid commissions and sales bonuses (10,014 ) (5,058 ) (1) Other (338 ) (459 ) Gross deferred tax liabilities (32,342 ) (24,458 ) (1) Less: valuation allowance (2,579 ) (3,236 ) Net deferred tax assets $ 45,883 $ 35,690 (1) Net long-term deferred tax assets 45,982 35,789 (1) Net long-term deferred tax liabilities (99 ) (99 ) Net deferred tax assets $ 45,883 $ 35,690 (1) (1) Recast to reflect the Company's January 1, 2018 full retrospective adoption of ASC 606. As of December 31, 2018 and 2017 , the Company had approximately $39.0 million and $14.3 million of federal net operating loss carryforwards ("NOLs") available to offset future taxable income with approximately $28.1 million of NOLs expiring from 2024 through 2036 , and $10.9 million of NOLs available indefinitely to offset future taxable income. The total amount of state and local NOLs in aggregate was $23.5 million and $17.1 million as of December 31, 2018 and 2017 , respectively, and will begin to expire in 2024. Certain NOLs are subject to limitations under Section 382 of the Internal Revenue Code . As of December 31, 2018 and 2017 , the Company had $2.6 million and $3.2 million , respectively, of valuation allowance against its deferred tax assets as it is more likely than not that the deferred tax assets associated with foreign tax credits will not be fully realized. The Company has recorded unrecognized tax benefits in other long-term liabilities on its consolidated balance sheets. The aggregate changes in the balance of the Company's gross unrecognized tax benefits for the three years ended December 31, 2018 are as follows (in thousands): 2018 2017 2016 Gross unrecognized tax benefits as of beginning of period $ 4,142 $ 2,935 $ 8,069 Increases based on tax positions related to the current year 1,712 1,247 922 Increases related to tax positions from prior fiscal years 605 — 65 Reductions related to tax positions from prior fiscal years (45 ) (40 ) (1,906 ) Settlements with tax authority — — (4,215 ) Total gross unrecognized tax benefits as of end of period $ 6,414 $ 4,142 $ 2,935 If recognized, unrecognized tax benefits would have a net impact of approximately $6.2 million on the effective tax rate. The Company accounts for interest and penalties related to uncertain tax positions as part of its provision for income taxes. Recognized interest and penalties were immaterial in 2018 , 2017 , and 2016 . The Company has determined its unrecognized tax benefits, including similar items in open tax years, based on historical experience with taxing authorities and other associated information and analysis. The Company regularly reevaluates its tax positions and the associated interest and penalties, if applicable, resulting from audits of federal, state, and foreign income tax filings, as well as changes in tax law (including regulations, administrative pronouncements, and judicial precedents), that would reduce the technical merits of the positions to below more likely than not. The Company believes that its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The Company applies a variety of methodologies in making these estimates and assumptions. The Company is open to audit in various jurisdictions for tax returns related to years after 2011. The Company has recorded changes in the liability for unrecognized tax benefits for current and prior year tax positions related to both ongoing and concluded income tax audits in various jurisdictions. The Tax Act imposed a mandatory transition tax on accumulated foreign earnings and generally eliminates U.S. taxes on foreign subsidiary distributions. The Company does not intend to permanently reinvest the earnings of its foreign subsidiaries and U.S. taxes have been provided. To the extent that earnings in foreign jurisdictions are distributed to the U.S. in the future, there should be no incremental U.S. federal taxes, aside from those on foreign currency gains or losses associated with this previously taxed income. Any foreign and state taxes on such distributions are not expected to be material and taxes have not been provided.</t>
  </si>
  <si>
    <t>Commitments and Contingencies</t>
  </si>
  <si>
    <t>Commitments and Contingencies Disclosure [Abstract]</t>
  </si>
  <si>
    <t>COMMITMENTS AND CONTINGENCIES</t>
  </si>
  <si>
    <t>COMMITMENTS AND CONTINGENCIES 401(k) Plan — The Company has a pre-tax savings and profit sharing plan (the “401(k) Plan”) under Section 401(k) of the Internal Revenue Code for substantially all employees. The Company provides a 50% match of the first 6% of eligible compensation contributed each period by the employees. The maximum match by the Company is therefore 3% of eligible compensation. The Company incurred expense of $5.6 million , $4.5 million , and $2.3 million relating to matching contributions in 2018 , 2017 , and 2016 , respectively. Legal Matters — 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 Contractual Warranties— The Company typically provides contractual warranties to its customers covering its solutions and services. To date, any refunds provided to customers have been immaterial. Change in Control Agreements— 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 Wire Transaction Claim — During the third quarter of 2018, the Company collected the full amount of the judgment that it was awarded in connection with the previously reported wire transaction claim. For full details, see Note 2 , "Wire Transaction Recovery."</t>
  </si>
  <si>
    <t>Unaudited Selected Quarterly Financial Data</t>
  </si>
  <si>
    <t>Unaudited Selected Quarterly Financial Information [Abstract]</t>
  </si>
  <si>
    <t>UNAUDITED SELECTED QUARTERLY FINANCIAL DATA</t>
  </si>
  <si>
    <t>UNAUDITED SELECTED QUARTERLY FINANCIAL DATA The following table presents the Company's unaudited selected quarterly financial data for 2018 and 2017 (in thousands, except for per share amounts): For the fiscal year 2018: First Quarter Second Quarter Third Quarter Fourth Quarter Total revenues $ 149,198 $ 155,905 $ 163,406 $ 167,187 Gross profit 112,896 118,404 121,179 124,058 Operating income 13,326 12,837 14,119 11,035 Net income 10,325 16,589 10,688 14,319 Earnings per share: Basic $0.18 $0.29 $0.18 $0.24 Diluted $0.17 $0.27 $0.17 $0.23 For the fiscal year 2017: First Quarter Second Quarter Third Quarter Fourth Quarter Total revenues $ 127,644 $ 136,027 $ 138,945 $ 141,589 Gross profit 97,030 104,107 107,391 108,884 Operating income 12,879 12,661 22,257 17,359 Net income 9,980 7,541 13,043 17,012 Earnings per share: Basic $0.18 $0.13 $0.23 $0.30 Diluted $0.17 $0.13 $0.22 $0.28</t>
  </si>
  <si>
    <t>Summary of Significant Accounting Policies (Policies)</t>
  </si>
  <si>
    <t>Basis of presentation</t>
  </si>
  <si>
    <t>Basis of Presentation — The accompanying consolidated financial statements include the accounts of the Company prepared in conformity with accounting principles generally accepted in the United States of America (“U.S. GAAP”) and the rules and regulations of the Securities and Exchange Commission ("SEC"). All intercompany balances and transactions have been eliminated in consolidation. For purposes of these consolidated financial statements, the years ended December 31, 2018 , 2017 , and 2016 may be referred to as 2018 , 2017 , and 2016 , respectively.</t>
  </si>
  <si>
    <t>Use of estimates</t>
  </si>
  <si>
    <t>Use of Estimates —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may differ from those estimates.</t>
  </si>
  <si>
    <t>Revenue recognition</t>
  </si>
  <si>
    <t>Revenue Recognition — Revenues are recognized when control of the promised goods or services are transferred to a customer, in an amount that reflects the consideration that the Company expects to receive in exchange for those goods or services. The Company derives its revenues from two sources: (1) subscription revenues, comprised of subscription fees from customers utilizing the Company's cloud-based solutions; and (2) professional services, such as training, implementation, consulting, interface creation, trial configuration, data testing, reporting, procedure documentation,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Subscription The Company derives its subscription revenues from arrangements that grant the customer the right to utilize its cloud-based solutions for a specified term. Multi-study arrangements grant the customer the right to manage a predetermined number of clinical trials simultaneously for a term typically ranging from one to five years. Single-study arrangements allow customers to use the Company’s solutions on a per-trial basis. Subscription services are transferred to customers over time. The Company uses the passage of time as its measurement method because control of the services is transferred to the customer concurrently with the customer's use of the service throughout the contractual term. As a result, revenue for subscription services is recognized ratably over the term of the arrangement, which is generally aligned with the dates during which the customer has access to the Company’s cloud-based applications. Fees for subscription services are generally invoiced in advance installments with typical payment terms of net 30 or net 45 days . Professional Services The Company also makes available to its customers a range of professional services, including implementation, enablement, training, and strategic consulting. Professional services do not result in significant alterations to the underlying solutions. Professional services engagements involving implementation and training tend to be shorter term in nature (expected durations of less than one year), while enablement and consulting type engagements are longer in term (expected durations of one to five years). Professional services are transferred to customers over time. For fixed price arrangements, the Company measures its progress in transferring services to a customer using a proportional performance method. The proportional performance method is reflective of the variable rates at which services are transferred to the customer, and results in recognition of revenue that is consistent with the services provided to date. For time and materials contracts, the Company recognizes revenue as services are rendered. Fees for professional services are generally invoiced either in milestone installments based on work performed or, for time and materials based arrangements, as services are rendered, and typically have payment terms of net 30 or net 45 days. Performance Obligations The Company enters into contracts that contain multiple distinct performance obligations, combining a cloud-based technology subscription with various professional services. The Company has determined that its subscriptions and professional services are distinct performance obligations because both can be and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by taking into account available information such as market conditions, review of historical pricing data, and internal pricing guidelines related to the performance obligations. The Company then allocates the transaction price among those obligations based on the estimation of standalone selling price. Transaction prices for the Company's contracts may include both fixed and variable consideration, but do not contain significant financing components or noncash consideration. Cost to Obtain and Fulfill a Contract The Company capitalizes expense associated with variable compensation paid to internal sales personnel that is incremental to obtaining and renewing customer contracts. Costs related to nonrenewable contracts are deferred and amortized on a straight-line basis over the duration of the contractual term. Costs related to initial signing and renewals of renewable contracts are deferred and amortized on a straight-line basis over a period equal to twice the term of the contract or renewal, which the Company deems to be the expected period of benefit for these costs. In developing this estimate, the Company considered its historical renewal rates and customer and revenue retention rates, as well as technology development life cycles and other industry factors. The current portion of capitalized contract costs is represented by prepaid commission expense on the Company's consolidated balance sheets; the long-term portion is included in other assets. These costs are periodically reviewed for impairment. Contract Balances Deferred revenue consists of billings or payments received in advance of revenue recognition and is recognized as the revenue recognition criteria are met. Amounts that have been invoiced are initially recorded in accounts receivable and deferred revenue. The Company invoices its customers in accordance with the terms of the underlying contract. Accordingly, the deferred revenue balance does not represent the total contract value of outstanding arrangements. Deferred revenue that is expected to be recognized during the subsequent 12-month period is recorded as current deferred revenue and the remaining portion as noncurrent deferred revenue.</t>
  </si>
  <si>
    <t>Stock-Based Compensation — The fair value of each nonvested restricted stock award ("RSA") or restricted stock unit ("RSU") is measured as if the RSA or RSU was vested and issued on the grant date. The related compensation expense is recognized, net of estimated forfeitures, on a straight-line basis over the vesting period. The fair value of each performance-based restricted stock unit ("PBRSU") with vesting that is dependent on the achievement of a market condition is estimated based upon the results of a Monte Carlo valuation model as of the grant date in accordance with accounting guidance. Compensation expense related to PBRSUs with a market condition is recognized, net of estimated forfeitures, on a straight-line basis over the vesting period. The fair value of each PBRSU with vesting that is dependent on the satisfaction of a performance condition is measured as if the PBRSU was vested and issued on the grant date, and is adjusted in each reporting period for expected performance relative to the associated goals. Compensation expense related to PBRSUs with a performance condition is recognized when it is probable that the condition will be achieved, net of estimated forfeitures, on a straight-line basis over the vesting period; the compensation expense ultimately recognized will equal the grant date fair value per share multiplied by the number of shares for which the performance condition has been satisfied. The fair value of each employee stock purchase plan ("ESPP") share is estimated using the Black-Scholes pricing model. The Company uses stock price volatility of its publicly-traded stock as a basis for determining expected volatility. Management believes this is the best estimate of the expected volatility over the weighted-average expected life of the ESPP shares. The expected life of each ESPP share is equivalent to the time between the beginning of the offering period and the end of the related purchase period. The risk-free interest rate is based on the U.S. Treasury yield curve in effect at the beginning of the offering period with a maturity tied to the expected life of the ESPP share. No dividends are expected to be declared by the Company at this time. Compensation expense for ESPP shares is recognized, net of estimated forfeitures, on a straight-line basis over their term. The fair value of each stock option grant is estimated on the date of grant using the Black-Scholes pricing model. The Company uses stock price volatility of its publicly-traded stock as a basis for determining the expected volatility. As of 2018, the Company's estimate of expected life for its stock options is based on an analysis of historical exercise data. In 2017 and prior, as the Company did not yet have sufficient historical exercise data with regard to its current option granting program, which is focused on new hires in key senior positions, to provide a reasonable basis upon which to estimate expected life, the Company used the simplified method permitted for plain-vanilla options under SEC Staff Accounting Bulletin ("SAB") 14. The risk-free interest rate is based on the United States ("U.S.") Treasury yield curve in effect at the time of the option grant with a maturity tied to the expected life of the options. No dividends are expected to be declared by the Company at this time. Compensation expense for stock options is recognized, net of estimated forfeitures, on a straight-line basis over the vesting period.</t>
  </si>
  <si>
    <t>Income Taxes — The Company's income tax expenses, deferred tax assets and liabilities, and liabilities for unrecognized tax benefits reflect management's best assessment of estimated current and future taxes to be paid. The objective for accounting for income taxes is to recognize the amount of taxes payable or refundable for the current year and deferred tax assets and liabilities for future tax consequences of events that have been recognized in the financial statements. The Company recognizes the tax benefit from an uncertain tax position only if it is more likely than not that the tax position will be sustained on examination by taxing authorities, based on the technical merits of the posi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si>
  <si>
    <t>Cash and Cash Equivalents — The Company considers all money market accounts and other highly liquid investments purchased with original maturities of three months or less to be cash and cash equivalents. The fair value of cash and cash equivalents approximates the amounts shown on the consolidated financial statements.</t>
  </si>
  <si>
    <t>Marketable Securities —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The Company periodically evaluates its investments to determine if impairment charges are required.</t>
  </si>
  <si>
    <t>Accounts receivable and allowance for doubtful accounts</t>
  </si>
  <si>
    <t>Accounts Receivable and Allowance for Doubtful Accounts — Accounts receivable are recorded at original invoice amount less an allowance that management believes will be adequate to absorb estimated losses on uncollectible accounts. The allowance is based on an evaluation of the collectability of accounts receivable and prior bad debt experience. Accounts receivable are written off when deemed uncollectible. Activity in the allowance for doubtful accounts for the three years ended December 31, 2018 was as follows (in thousands): 2018 2017 2016 Balance at beginning of period $ 1,454 $ 1,041 $ 1,992 Charged to costs and expenses 1,587 1,089 1,116 Deductions (1,042 ) (676 ) (2,067 ) Balance at end of period $ 1,999 $ 1,454 $ 1,041 Unbilled receivables consist of revenue recognized in excess of billings, substantially all of which is expected to be billed and collected within one year. As of December 31, 2018 and 2017 , unbilled accounts receivable of $38.6 million and $12.5 million , respectively, were included in accounts receivable on the Company's consolidated balance sheets.</t>
  </si>
  <si>
    <t>Entity-wide geographic information</t>
  </si>
  <si>
    <t>Entity-Wide Geographic Information — The Company operates as a single segment, as its chief operating decision maker reviews financial information that is presented on a consolidated basis. In accordance with required entity-wide disclosures, the following table summarizes long-term assets by geographic area as of December 31, 2018 and 2017 (in thousands): 2018 2017 Long-term assets: United States $ 428,862 $ 394,527 (1) United Kingdom 13,163 15,594 Japan 2,927 3,298 Korea 2,630 3,562 Germany 2,990 3,000 China 100 199 Singapore 55 36 Total $ 450,727 $ 420,216 (1) (1) Recast to reflect the Company's January 1, 2018 full retrospective adoption of ASC 606. The Company had no long-term assets in countries other than those listed above as of December 31, 2018 and 2017 . Refer to Note 3 , "Revenues" for December 31, 2018 , 2017 , and 2016 geographic revenue information.</t>
  </si>
  <si>
    <t>Restricted Cash — Restricted cash represents deposits made to fully collateralize certain standby letters of credit issued in connection with office lease arrangements.</t>
  </si>
  <si>
    <t>Internal-use software development costs</t>
  </si>
  <si>
    <t>Software Development Costs — Costs incurred in the development and implementation of internal-use software are capitalized during the application development stage. Upgrades and enhancements to existing internal-use software are capitalized only if it is probable that those expenditures will result in additional functionality and future economic benefit. The Company capitalized $23.4 million and $19.0 million of internal-use software development and implementation costs in 2018 and 2017 , respectively. Capitalized software development costs are included in furniture, fixtures, and equipment on the Company's consolidated balance sheets; the resulting assets are initially included in construction in progress and are transferred to computer software upon release or go-live, at which time they are deemed to have been put into service and are depreciated on a straight-line basis over an estimated useful life of three to five years.</t>
  </si>
  <si>
    <t>Furniture, fixtures and equipment</t>
  </si>
  <si>
    <t>Furniture, Fixtures and Equipment — Furniture, fixtures and equipment consist of furniture, computers, other office equipment, purchased and developed software for internal use, leasehold improvements, and construction in progress recorded at cost. Depreciation is computed using a straight-line method over five years for furniture and fixtures, and over three to five years for computer equipment and software. Leasehold improvements are amortized on a straight-line basis over the shorter of the lease term or their estimated useful lives. Improvements are capitalized while expenditures for repairs and maintenance are charged to expense as incurred. Construction in progress is not amortized into depreciation expense until it is placed into service</t>
  </si>
  <si>
    <t>Goodwill and intangible assets</t>
  </si>
  <si>
    <t>Goodwill and Intangible Assets — The Company has generated goodwill and certain intangible assets from various acquisitions. Goodwill represents the excess of consideration paid over the fair value of net assets acquired in business combinations. The Company evaluates its goodwill for impairment using a two-step process that is performed at least annually on October 1 of each year, or whenever events or circumstances indicate that impairment may have occurred. (The relevant accounting guidance also provides for an optional step zero that permits an entity to assess qualitative factors as a means of determining whether it is necessary to perform the two-step goodwill impairment test described below, but the Company does not currently utilize this option.) • The first step is a comparison of the fair value of the Company's single reporting unit with its carrying amount, including goodwill. If the fair value the reporting unit exceeds its carrying value, goodwill is not considered to be impaired and the second step is unnecessary. • If the carrying value of the reporting unit exceeds its fair value, a second test is performed to measure the amount of impairment by comparing the carrying amount of the goodwill to a determination of the implied value of the goodwill. The implied value of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the Company's market capitalization, prices of similar groups of assets, or other valuation techniques including present value techniques based upon estimates of future cash flow. If the carrying amount of the goodwill is greater than its implied value, an impairment loss is recognized for the difference. The Company determined that there was no impairment of goodwill for the years ended December 31, 2018 , 2017 , and 2016 , and did not recognize any impairments of goodwill in prior years. Acquired intangible assets are recorded at cost, derived from allocation of the purchase price of the acquired business to the intangible assets obtained based on their fair value, less accumulated amortization. Amortization of acquired technology is computed using the straight-line method over its expected useful life, which ranges from four to five years. Amortization of customer relationships is computed using the straight-line method over their expected useful lives, approximately six years. Amortization of trade name is computed using the straight-line method over its expected useful life, which is approximately fifteen years. Amortization of non-competition agreements is computed using the straight-line method over their contractual terms, which range from three to six years.</t>
  </si>
  <si>
    <t>Impairment of long-lived assets</t>
  </si>
  <si>
    <t>Impairment of Long-Lived Assets — The Company reviews its long-lived assets, including furniture, fixtures and equipment (inclusive of capitalized internally developed software) and intangible assets, for impairment whenever events or changes in circumstances indicate that the carrying amount of such assets may not be recoverable. The Company subjects a long-lived asset to a test of recoverability based on undiscounted cash flows expected to be generated by such asset while utilized by the Company and cash flows expected from disposition of such asset. If the resulting fair value is less than the carrying value of the asset, the asset is written down to fair value and a loss is recognized for the amount of the difference. There was no material impairment of long-lived assets for the years ended December 31, 2018 , 2017 , and 2016 .</t>
  </si>
  <si>
    <t>Treasury Stock — Shares of the Company's common stock that are repurchased are recorded as treasury stock at cost and included as a component of stockholders' equity. Refer to Note 4 , "Stockholders' Equity," for further information.</t>
  </si>
  <si>
    <t>Foreign currency translation</t>
  </si>
  <si>
    <t>Foreign Currency Translation — The reporting currency for the Company is the U.S. dollar. The functional currencies of the Company's subsidiaries in the United Kingdom, Japan, Korea, Singapore, China, and Germany are the British pound sterling, Japanese yen, South Korean won, Singapore dollar, Chinese yuan, and Euro, respectively.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 (loss) as a separate component of stockholders' equity. Gains and losses arising from transactions denominated in foreign currencies are recorded directly to the statement of operations.</t>
  </si>
  <si>
    <t>Fair value of financial instruments</t>
  </si>
  <si>
    <t>Fair Value of Financial Instruments — The carrying amounts of cash and cash equivalents, accounts receivable, accounts payable, and accrued liabilities approximate fair value because of the short maturity of these instruments. Fair values of marketable securities are based on unadjusted quoted market prices or pricing models using current market data that are observable either directly or indirectly. All methods of assessing fair value result in a general approximation of value, and such value may never actually be realized. The Company uses a three-level framework for measuring the fair value of its financial assets and liabilities that gives highest priority to Level 1 and lowest priority to Level 3 inputs, described as follows: Level 1 - Unadjusted quoted prices in active markets for identical assets or liabilities that the Company has the ability to access at the measurement date. Level 2 - Other than quoted prices included within Level 1 that are observable for the asset or liability, either directly or indirectl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If the asset or liability has a specified (contractual) term, the Level 2 inputs must be observable for substantially the full term of the asset or liability. Level 3 - Unobservable inputs to the valuation methodology that are significant to the fair value measurement for the asset or liability.</t>
  </si>
  <si>
    <t>Concentration of credit risk</t>
  </si>
  <si>
    <t>Concentration of Credit Risk — Financial instruments that potentially subject the Company to concentrations of credit risk consist primarily of cash and cash equivalents, marketable securities, and accounts receivable. The Company has policies that limit the amount of credit exposure to any one issuer. The Company performs ongoing credit evaluations of its customers and maintains an allowance for potential losses, but does not require collateral or other security to support customers' receivables. The Company's credit risk is further mitigated because its customer base is diversified both geographically and by industry sector. In 2018 , 2017 , and 2016 , no single customer generated more than 10% of the Company's total revenues . At December 31, 2018 and 2017 , no single customer accounted for greater than 10% of accounts receivable. The majority of the Company's cash, cash equivalents, and restricted cash are deposited with major U.S. financial institutions and, at times, balances with any one financial institution may be in excess of Federal Deposit Insurance Corporation ("FDIC") insurance limits. In addition, as of December 31, 2018 and 2017 approximately $4.5 million and $3.7 million , respectively, in cash and cash equivalents was deposited with foreign financial institutions and therefore not protected by FDIC insurance.</t>
  </si>
  <si>
    <t>Indemnifications</t>
  </si>
  <si>
    <t>Indemnifications — The Company indemnifies its customers against claims that cloud-based solutions or services made available by the Company infringe upon a copyright, patent, or the proprietary rights of others. In the event of a claim, the Company agrees to obtain the rights for continued use of the solutions for the customer, to replace or modify the solutions or services to avoid such claim, or to provide a credit to the customer for the unused portion of the subscription. A liability may be recognized if information prior to the issuance of the consolidated financial statements indicates that it is probable that a liability has been incurred at the balance sheet date and the amount of the loss can be reasonably estimated. No such liabilities were recorded as of December 31, 2018 and 2017 .</t>
  </si>
  <si>
    <t>Recently adopted and issued accounting pronouncements</t>
  </si>
  <si>
    <t>Recently Adopted Accounting Pronouncements — In May 2014, the Financial Accounting Standards Board ("FASB") issued Accounting Standards Update ("ASU") No. 2014-09, Revenue from Contracts with Customers , which supersedes the existing accounting standards for revenue recognition in Accounting Standards Codification ("ASC") 605, and provides principles for recognizing revenue for the transfer of promised goods or services to customers in an amount that reflects the consideration to which the entity expects to be entitled in exchange for those goods and services. ASU No. 2014-09 also creates a new subtopic under ASC 340, Other Assets and Deferred Costs , which discusses the deferral of incremental costs of obtaining a contract with a customer, including the period of amortization of such costs. The Company adopted ASU No. 2014-09 on January 1, 2018, using the full retrospective method. Refer to Note 3 , "Revenues," for related disclosures. The following tables summarize the impact of adoption of ASC 606 on the Company’s consolidated balance sheet as of December 31, 2017 (in thousands): As of December 31, 2017 As Reported Under ASC 605 Impact of ASC 606 Adoption As Adjusted Assets Current assets: Prepaid commission expense $ 5,352 $ 7,052 $ 12,404 Prepaid expenses and other current assets 37,287 (3,651 ) 33,636 Noncurrent assets Deferred income taxes – long-term 40,847 (5,058 ) 35,789 Other assets 29,979 16,776 46,755 Liabilities Current liabilities: Deferred revenue 77,434 (59 ) 77,375 Stockholders' equity: Retained earnings $ 146,739 $ 15,178 $ 161,917 The following tables summarize the impact of adoption of ASC 606 on the Company’s consolidated statements of operations for the years ended December 31, 2017 and 2016 (in thousands, except per share amounts): Year Ended December 31, 2017 Year Ended December 31, 2016 As Reported Under ASC 605 Impact of ASC 606 Adoption As Adjusted As Reported Under ASC 605 Impact of ASC 606 Adoption As Adjusted Revenues Subscription $ 459,528 $ (1,704 ) $ 457,824 $ 394,269 $ (5,272 ) $ 388,997 Professional services 86,004 377 86,381 69,112 384 69,496 Total revenues 545,532 (1,327 ) 544,205 463,381 (4,888 ) 458,493 Operating costs and expenses Sales and marketing 126,273 (2,135 ) 124,138 109,290 (3,365 ) 105,925 Operating income 64,348 808 65,156 50,209 (1,523 ) 48,686 Provision for income taxes 7,847 (2,388 ) 5,459 8,331 (549 ) 7,782 Net income $ 44,380 $ 3,196 $ 47,576 $ 28,983 $ (974 ) $ 28,009 Earnings per share Basic $ 0.79 $ 0.05 $ 0.84 $ 0.52 $ (0.02 ) $ 0.50 Diluted $ 0.74 $ 0.06 $ 0.80 $ 0.51 $ (0.02 ) $ 0.49 The adoption has no cash flow impact. In January 2016, the FASB issued ASU No. 2016-01, Recognition and Measurement of Financial Assets and Financial Liabilities , which amends certain aspects of recognition, measurement, presentation, and disclosure of financial instruments. ASU No. 2016-01 is effective for annual reporting periods beginning after December 15, 2017, including interim periods within those annual periods. The Company adopted ASU No. 2016-01 on January 1, 2018, and the adoption did not have a material impact on its condensed consolidated financial statements. In August 2016, the FASB issued ASU No. 2016-15, Cash Flows - Classification of Certain Cash Receipts and Cash Payments , which addresses the diversity in practice around presentation of certain cash receipts and payments in the statement of cash flows. ASU No. 2016-15 is effective for annual periods beginning after December 15, 2017, and interim periods within those annual periods. The Company adopted ASU No. 2016-15 on January 1, 2018, and the adoption did not have a material impact on its condensed consolidated financial statements. In January 2017, the FASB issued ASU No. 2017-01, Clarifying the Definition of a Business , which provides a more specific definition of a business than was afforded under previous guidance. The definition of a business affects many areas of accounting, including acquisitions, disposals, goodwill, and consolidation. ASU No. 2017-01 is effective for annual periods beginning after December 15, 2017, including interim periods within those annual periods. The Company adopted ASU No. 2017-01 on January 1, 2018, and the adoption had no impact on its condensed consolidated financial statements. In May 2017, the FASB issued ASU No. 2017-09, Scope of Modification Accounting , which clarifies when a change in the terms or conditions of a share-based payment award should be accounted for as a modification. ASU No. 2017-09 is effective for annual periods beginning after December 15, 2017, including interim periods within those annual periods. The Company adopted ASU No. 2017-09 on January 1, 2018, and the adoption did not have a material impact on its condensed consolidated financial statements.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 material impact on its consolidated financial statements. Recently Issued Accounting Pronouncements — In February 2016, the FASB issued ASU No. 2016-02, Leases , which replaces previous lease guidance in its entirety with ASC 842 and requires lessees to recognize lease assets and lease liabilities for those arrangements classified as operating leases under previous guidance, with the exception of leases with a term of twelve months or less. ASU No. 2016-02 is effective for annual periods beginning after December 15, 2018, including interim periods within those annual periods. Originally, entities were required to adopt ASU No. 2016-02 using a modified retrospective method; however, in July 2018, the FASB issued ASU No. 2018-11, Leases (Topic 842): Targeted Improvements , which provides entities with an additional choice of transition method. Under ASU No. 2018-11, entities have the option of recognizing the cumulative effect of applying the new standard as an adjustment to beginning retained earnings in the year of adoption while continuing to present all prior periods under previous lease accounting guidance. The Company will adopt the new leasing standard on January 1, 2019, using the additional transition method. In the fourth quarter of 2018, the Company completed its review and evaluation of leases under the new standard. As a result of the adoption, the Company currently estimates that it will recognize additional lease liabilities of approximately $115 million on its consolidated balance sheet as of March 31, 2019. The adoption will also result in certain additional lease-related footnote disclosures. In January 2017, the FASB issued ASU No. 2017-04, Simplifying the Test for Goodwill Impairment , which eliminates Step 2 (determination of implied fair value of goodwill) from the goodwill impairment test. Under the new guidance, an entity must perform its annual goodwill impairment test by comparing the fair value of a reporting unit with its carrying amount, and should recognize an impairment charge for the amount by which the carrying amount exceeds the reporting unit's fair value, if any, with the loss not exceeding the total amount of goodwill allocated to that reporting unit. ASU No. 2017-04 is effective for annual periods beginning after December 15, 2019, including interim periods within those annual periods, with early adoption permitted for goodwill impairment testing dates after January 1, 2017. The Company will adopt ASU No. 2017-04 on January 1, 2020, and does not expect the adoption to have a material impact on its consolidated financial statements. In February 2018, the FASB issued ASU No. 2018-02, Reclassification of Certain Tax Effects from Accumulated Other Comprehensive Income, which permits companies to reclassify disproportionate tax effects in accumulated other comprehensive income caused by the U.S. Tax Cuts and Jobs Act enacted in December 2017 to retained earnings. ASU No. 2018-02 is effective for annual reporting periods beginning after December 15, 2018, and interim periods within those annual periods. The Company will adopt ASU No. 2018-02 on January 1, 2019, and does not expect the adoption to have a material impact on its condensed consolidated financial statements. In August 2018, the FASB issued ASU No. 2018-13, Changes to the Disclosure Requirements for Fair Value Measurement, which modifies certain disclosure requirements of ASC 820, some prospectively and some retrospectively. ASU No. 2018-13 is effective for annual reporting periods beginning after December 15, 2019, and interim periods within those annual periods. The Company will adopt ASU No. 2018-13 on January 1, 2020, and the adoption is not expected to have a material impact on its fair value disclosures. In August 2018, the FASB issued ASU No.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costs incurred to develop or obtain internal-use software. ASU No. 2018-15 is effective for annual reporting periods beginning after December 15, 2019, including interim periods within those annual periods, with early adoption permitted. The new guidance is required to be applied either retrospectively or prospectively to all implementation costs after the date of adoption. The Company will adopt ASU No. 2018-15 no later than January 1, 2020, and does not expect the adoption to have a material impact on its condensed consolidated financial statements.</t>
  </si>
  <si>
    <t>Earnings per share</t>
  </si>
  <si>
    <t>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On August 1, 2018, the Company settled the principal amount of the Notes in cash and issued shares of common stock to settle the conversion premium. During the years ended December 31, 2017 and 2016, and for the portion of 2018 that precedes the settlement date, the dilutive effect of the Notes is reflected in diluted earnings per share using the treasury stock method, which considers the number of shares that would have been required to settle the premium above principal at the average stock price for the period.</t>
  </si>
  <si>
    <t>Summary of Significant Accounting Policies (Tables)</t>
  </si>
  <si>
    <t>Rollforward of allowance for doubtful accounts</t>
  </si>
  <si>
    <t>Activity in the allowance for doubtful accounts for the three years ended December 31, 2018 was as follows (in thousands): 2018 2017 2016 Balance at beginning of period $ 1,454 $ 1,041 $ 1,992 Charged to costs and expenses 1,587 1,089 1,116 Deductions (1,042 ) (676 ) (2,067 ) Balance at end of period $ 1,999 $ 1,454 $ 1,041</t>
  </si>
  <si>
    <t>Long-term assets by geographic area</t>
  </si>
  <si>
    <t xml:space="preserve">In accordance with required entity-wide disclosures, the following table summarizes long-term assets by geographic area as of December 31, 2018 and 2017 (in thousands): 2018 2017 Long-term assets: United States $ 428,862 $ 394,527 (1) United Kingdom 13,163 15,594 Japan 2,927 3,298 Korea 2,630 3,562 Germany 2,990 3,000 China 100 199 Singapore 55 36 Total $ 450,727 $ 420,216 (1) (1) Recast to reflect the Company's January 1, 2018 full retrospective adoption of ASC 606. </t>
  </si>
  <si>
    <t>Impact of adoption of ASC 606 on prior periods</t>
  </si>
  <si>
    <t>The following tables summarize the impact of adoption of ASC 606 on the Company’s consolidated balance sheet as of December 31, 2017 (in thousands): As of December 31, 2017 As Reported Under ASC 605 Impact of ASC 606 Adoption As Adjusted Assets Current assets: Prepaid commission expense $ 5,352 $ 7,052 $ 12,404 Prepaid expenses and other current assets 37,287 (3,651 ) 33,636 Noncurrent assets Deferred income taxes – long-term 40,847 (5,058 ) 35,789 Other assets 29,979 16,776 46,755 Liabilities Current liabilities: Deferred revenue 77,434 (59 ) 77,375 Stockholders' equity: Retained earnings $ 146,739 $ 15,178 $ 161,917 The following tables summarize the impact of adoption of ASC 606 on the Company’s consolidated statements of operations for the years ended December 31, 2017 and 2016 (in thousands, except per share amounts): Year Ended December 31, 2017 Year Ended December 31, 2016 As Reported Under ASC 605 Impact of ASC 606 Adoption As Adjusted As Reported Under ASC 605 Impact of ASC 606 Adoption As Adjusted Revenues Subscription $ 459,528 $ (1,704 ) $ 457,824 $ 394,269 $ (5,272 ) $ 388,997 Professional services 86,004 377 86,381 69,112 384 69,496 Total revenues 545,532 (1,327 ) 544,205 463,381 (4,888 ) 458,493 Operating costs and expenses Sales and marketing 126,273 (2,135 ) 124,138 109,290 (3,365 ) 105,925 Operating income 64,348 808 65,156 50,209 (1,523 ) 48,686 Provision for income taxes 7,847 (2,388 ) 5,459 8,331 (549 ) 7,782 Net income $ 44,380 $ 3,196 $ 47,576 $ 28,983 $ (974 ) $ 28,009 Earnings per share Basic $ 0.79 $ 0.05 $ 0.84 $ 0.52 $ (0.02 ) $ 0.50 Diluted $ 0.74 $ 0.06 $ 0.80 $ 0.51 $ (0.02 ) $ 0.49</t>
  </si>
  <si>
    <t>Revenues (Tables)</t>
  </si>
  <si>
    <t>Disaggregation of revenue</t>
  </si>
  <si>
    <t>The following tables provide information about the Company's revenues, disaggregated by geographical market and revenue type, for the years ended December 31, 2018 , 2017 and 2016 (in thousands 2018 2017 2016 Subscription Professional Services Total Subscription Professional Services Total Subscription Professional Services Total Revenues: United States $ 406,413 $ 69,869 $ 476,282 $ 350,170 $ 61,734 $ 411,904 $ 302,767 $ 51,160 $ 353,927 Rest of Americas 6,765 1,622 8,387 442 692 1,134 115 230 345 Total Americas 413,178 71,491 484,669 350,612 62,426 413,038 302,882 51,390 354,272 Japan 31,307 6,858 38,165 30,248 5,841 36,089 26,677 5,372 32,049 Rest of Asia Pacific 17,375 5,820 23,195 11,504 4,693 16,197 7,106 2,879 9,985 Total Asia Pacific 48,682 12,678 61,360 41,752 10,534 52,286 33,783 8,251 42,034 Europe, Middle East and Africa 73,812 15,855 89,667 65,460 13,421 78,881 52,332 9,855 62,187 Total $ 535,672 $ 100,024 $ 635,696 $ 457,824 $ 86,381 $ 544,205 $ 388,997 $ 69,496 $ 458,493</t>
  </si>
  <si>
    <t>Contract balances</t>
  </si>
  <si>
    <t>The following table provides information about changes in the Company's deferred revenue balances during the years ended December 31, 2018 and 2017 (in thousands): Deferred Revenue 2018 2017 Balance as of January 1 $ 82,631 $ 75,850 Revenue recognized that was included in deferred revenue at the beginning of the period (75,385 ) (69,296 ) Revenue recognized that was not included in deferred revenue at the beginning of the period (558,951 ) (473,399 ) Increases due to invoicing 603,750 556,812 Revenue recognized in excess of billings (billings in excess of revenue recognized) 26,246 (1,540 ) Other 15 (5,796 ) Balance as of December 31 $ 78,306 $ 82,631</t>
  </si>
  <si>
    <t>Investments (Tables)</t>
  </si>
  <si>
    <t>Marketable securities by security type</t>
  </si>
  <si>
    <t>The following tables provide the Company's marketable securities by security type as of December 31, 2018 and 2017 (in thousands): As of December 31, 2018 Cost Gross Unrealized Gains Gross Unrealized Losses Estimated Fair Value Commercial paper and corporate bonds $ 125,245 $ — $ (747 ) $ 124,498 U.S. government agency debt securities 10,690 — (83 ) 10,607 Total $ 135,935 $ — $ (830 ) $ 135,105 As of December 31, 2017 Cost Gross Unrealized Gains Gross Unrealized Losses Estimated Fair Value Commercial paper and corporate bonds $ 392,481 $ — $ (1,334 ) $ 391,147 U.S. government agency debt securities 35,016 — (155 ) 34,861 Total $ 427,497 $ — $ (1,489 ) $ 426,008</t>
  </si>
  <si>
    <t>Contractual maturities of marketable securities</t>
  </si>
  <si>
    <t>Contractual maturities of the Company's marketable securities as of December 31, 2018 and 2017 are summarized as follows (in thousands): As of December 31, 2018 As of December 31, 2017 Cost Estimated Fair Value Cost Estimated Fair Value Due in one year or less $ 135,935 $ 135,105 $ 247,495 $ 246,967 Due in one to five years — — 180,002 179,041 Total $ 135,935 $ 135,105 $ 427,497 $ 426,008</t>
  </si>
  <si>
    <t>Fair market value and gross unrealized losses of marketable securities</t>
  </si>
  <si>
    <t>The following tables provide the fair market value and gross unrealized losses of the Company's marketable securities with unrealized losses, aggregated by security type, as of December 31, 2018 and 2017 (in thousands): In Loss Position for Less than 12 Months As of December 31, 2018 As of December 31, 2017 Fair Value Gross Unrealized Losses Fair Value Gross Unrealized Losses Commercial paper and corporate bonds $ — $ — $ 295,224 $ (1,137 ) U.S. government agency debt securities — — 18,431 (86 ) Total $ — $ — $ 313,655 $ (1,223 ) In Loss Position for More than 12 Months As of December 31, 2018 As of December 31, 2017 Fair Value Gross Unrealized Losses Fair Value Gross Unrealized Losses Commercial paper and corporate bonds $ 124,498 $ (747 ) $ 95,923 $ (197 ) U.S. government agency debt securities 10,607 (83 ) 16,430 (69 ) Total $ 135,105 $ (830 ) $ 112,353 $ (266 )</t>
  </si>
  <si>
    <t>Fair Value (Tables)</t>
  </si>
  <si>
    <t>Financial assets and liabilities measured at fair value on a recurring basis</t>
  </si>
  <si>
    <t>As of December 31, 2018 and 2017 , the Company's financial assets and liabilities that are measured at fair value on a recurring basis as described in Note 1, "Summary of Significant Accounting Policies," are summarized as follows (in thousands): As of December 31, 2018 As of December 31, 2017 Fair Value Measurement Using Fair Value Measurement Using Level 1 Level 2 Level 3 Total Level 1 Level 2 Level 3 Total Cash $ 103,859 $ — $ — $ 103,859 $ 237,149 $ — $ — $ 237,149 Money market funds 1,581 — — 1,581 176 — — 176 Total cash and cash equivalents 105,440 — — 105,440 237,325 — — 237,325 Commercial paper and corporate bonds — 124,498 — 124,498 — 391,147 — 391,147 U.S. government agency debt securities — 10,607 — 10,607 — 34,861 — 34,861 Total marketable securities — 135,105 — 135,105 — 426,008 — 426,008 Total financial assets measured at fair value on a recurring basis $ 105,440 $ 135,105 $ — $ 240,545 $ 237,325 $ 426,008 $ — $ 663,333 Contingent consideration — short-term $ — $ — $ 1,110 $ 1,110 $ — $ — $ 3,993 $ 3,993 Contingent consideration — long-term — — — — — — 2,012 2,012 Total financial liabilities measured at fair value on a recurring basis $ — $ — $ 1,110 $ 1,110 $ — $ — $ 6,005 $ 6,005</t>
  </si>
  <si>
    <t>Fair value, liabilities measured on recurring basis, unobservable input reconciliation</t>
  </si>
  <si>
    <t>The following table provides a summary of changes in fair value of the Company's Level 3 financial liabilities for the two years ended December 31, 2018 (in thousands): Balance as of January 1, 2017 $ — Contingent consideration — acquisition 5,697 Amounts earned by sellers (11 ) Fair value adjustments (included in general and administrative expenses) 319 Balance as of December 31, 2017 6,005 Amounts earned by sellers (4,564 ) Fair value adjustments (included in general and administrative expenses) (331 ) Balance as of December 31, 2018 $ 1,110</t>
  </si>
  <si>
    <t>Goodwill and Intangible Assets (Tables)</t>
  </si>
  <si>
    <t>Changes in the carrying amount of goodwill</t>
  </si>
  <si>
    <t>The changes in the carrying amount of goodwill for the two years ended December 31, 2018 were as follows (in thousands): Balance as of January 1, 2017 $ 30,780 Additions related to acquisitions - CHITA and Mytrus 16,296 Foreign currency translation adjustments 359 Balance as of December 31, 2017 47,435 Additions related to acquisition - SHYFT 169,240 Final purchase price adjustment - Mytrus (422 ) Foreign currency translation adjustments (236 ) Balance as of December 31, 2018 $ 216,017</t>
  </si>
  <si>
    <t>Intangible assets acquired</t>
  </si>
  <si>
    <t xml:space="preserve">Intangible assets acquired through business acquisitions during the two years ended December 31, 2018 were as follows (in thousands): Year Ended December 31, 2018 2017 Acquisition-Date Weighted-Average Useful Life Acquisition-Date Weighted-Average Useful Life Developed technology $ 7,000 5 years $ 15,602 5 years Customer relationships 4,700 6 years 890 6 years Non-competition agreements 1,200 3 years 110 3.5 years Trade name 5,400 15 years — N/A Total $ 18,300 $ 16,602 </t>
  </si>
  <si>
    <t>Intangible assets</t>
  </si>
  <si>
    <t>Total intangible assets are summarized as follows (in thousands): As of December 31, 2018 As of December 31, 2017 Gross Carrying Amount Accumulated Amortization Net Carrying Amount Gross Carrying Amount Accumulated Amortization Net Carrying Amount Developed technology $ 31,358 $ (13,852 ) $ 17,506 $ 24,436 $ (8,883 ) $ 15,553 Customer relationships 9,167 (3,404 ) 5,763 4,489 (2,595 ) 1,894 Non-competition agreements 1,460 (393 ) 1,067 260 (120 ) 140 Trade name 5,400 (190 ) 5,210 — — — Total $ 47,385 $ (17,839 ) $ 29,546 $ 29,185 $ (11,598 ) $ 17,587</t>
  </si>
  <si>
    <t>Annual amortization for the next five years</t>
  </si>
  <si>
    <t>Future amortization of intangible assets is expected to be as follows (in thousands): Years ending December 31, 2019 $ 7,473 2020 6,730 2021 6,249 2022 3,465 2023 1,849 Thereafter 3,780 Total $ 29,546</t>
  </si>
  <si>
    <t>Furniture, Fixtures and Equipment (Tables)</t>
  </si>
  <si>
    <t>Furniture, fixtures and equipment consist of the following (in thousands): December 31, 2018 2017 Computer hardware and office equipment $ 64,896 $ 52,937 Computer software 49,203 27,350 Leasehold improvements 53,440 53,712 Furniture and fixtures 13,433 12,242 Construction in progress 8,390 4,447 Total furniture, fixtures and equipment 189,362 150,688 Less: accumulated depreciation and amortization (90,379 ) (62,597 ) Furniture, fixtures and equipment, net $ 98,983 $ 88,091</t>
  </si>
  <si>
    <t>Debt (Tables)</t>
  </si>
  <si>
    <t>1.00% convertible senior notes [Member]</t>
  </si>
  <si>
    <t>Debt Instrument [Line Items]</t>
  </si>
  <si>
    <t>Debt disclosures</t>
  </si>
  <si>
    <t>The Company's 1.00% convertible senior notes (the "Notes"), issued in August 2013 and settled on August 1, 2018 , consisted of the following components as of December 31, 2018 and 2017 (in thousands): December 31, 2018 2017 Equity component, net of equity issue costs $ — $ 60,222 Liability component: Principal — 287,500 Less: unamortized debt discount — (8,661 ) Less: unamortized debt issuance costs — (745 ) Net carrying amount $ — $ 278,094</t>
  </si>
  <si>
    <t>The following table sets forth total interest expense recognized related to the Notes for the years ended December 31, 2018 , 2017 , and 2016 (in thousands except percentages): 2018 2017 2016 Contractual interest expense $ 1,648 $ 2,875 $ 2,875 Amortization of debt issuance costs 745 1,278 1,278 Amortization of debt discount 8,661 13,415 12,636 Total $ 11,054 $ 17,568 $ 16,789 Effective interest rate 6.5 % 6.5 % 6.5 %</t>
  </si>
  <si>
    <t>Credit facility [Member]</t>
  </si>
  <si>
    <t>The Credit Facility consisted of the following components as of December 31, 2018 (in thousands): December 31, 2018 December 31, 2017 Term Loans $ 95,000 $ 100,000 Less: unamortized debt issuance costs (1,725 ) (2,159 ) Net carrying amount (1) $ 93,275 $ 97,841 (1) Of the total carrying amount of the Term Loans, net short-term maturities of $4.9 million and $5.0 million were included in accrued expenses and other on the Company's consolidated balance sheets as of December 31, 2018 and December 31, 2017, respectively. The applicable rates will be determined quarterly based on the Company's total net leverage ratio (calculated as of the last day of the relevant fiscal quarter and provided to the administrative agent on compliance certificates), as follows: Total Net Leverage Ratio Base Rate Margin - Term Loans and Revolving Commitments Eurodollar Margin - Term Loans and Revolving Commitments Commitment Fee Rate Greater than or equal to 3.00 : 1.00 0.750% 1.750% 0.250% Greater than or equal to 2.25 : 1.00 but less than 3.00 : 1.00 0.500% 1.500% 0.225% Greater than or equal to 1.50 : 1.00 but less than 2.25 : 1.00 0.375% 1.375% 0.200% Greater than or equal to 0.75 : 1.00 but less than 1.50 : 1.00 0.250% 1.250% 0.175% Less than 0.75 : 1.00 0.125% 1.125% 0.150%</t>
  </si>
  <si>
    <t>The following table sets forth total interest expense recognized related to the Credit Facility for the year ended December 31, 2018 (in thousands): December 31, 2018 Contractual interest expense on Term Loans $ 3,357 Amortization of debt issuance costs 434 Unused commitment fee on Revolver 795 Total $ 4,586</t>
  </si>
  <si>
    <t>Schedule of maturities of long-term debt</t>
  </si>
  <si>
    <t>Future maturities of amounts outstanding under the Credit Facility are as follows (in thousands): Years ending December 31, 2019 $ 5,000 2020 7,500 2021 10,000 2022 72,500 Total $ 95,000</t>
  </si>
  <si>
    <t>Lease Commitments (Tables)</t>
  </si>
  <si>
    <t>Schedule of future minimum operating lease payments</t>
  </si>
  <si>
    <t>The Company leases office and data center space and certain equipment under noncancelable operating lease agreements which provide for total future minimum annual lease payments as follows (in thousands): Years Ending December 31, 2019 $ 17,982 2020 19,390 2021 19,100 2022 18,757 2023 17,888 Thereafter 39,222 Total minimum lease payments $ 132,339</t>
  </si>
  <si>
    <t>Stock-Based Compensation (Tables)</t>
  </si>
  <si>
    <t>Components of stock-based compensation expense</t>
  </si>
  <si>
    <t>For the three years ended December 31, 2018 , the components of stock-based compensation expense were as follows (in thousands): 2018 2017 2016 Stock options $ 2,061 $ 3,332 $ 3,913 Restricted stock awards and units 39,397 31,423 24,815 Performance-based restricted stock units 14,362 8,854 9,073 Employee stock purchase plan 5,632 4,574 3,393 Total stock-based compensation (1) $ 61,452 $ 48,183 $ 41,194 (1) Total stock-based compensation is presented in this table on a basis that is consistent with the additional paid-in capital impact displayed on the Company's consolidated statements of stockholders' equity. On the Company's consolidated statements of operations and consolidated statements of cash flows, stock-based compensation is presented net of capitalization of eligible software development-related costs and any foreign exchange impact.</t>
  </si>
  <si>
    <t>Fair value of stock option grants</t>
  </si>
  <si>
    <t>The fair value of each stock option grant was estimated on the date of grant using the Black-Scholes pricing model with the following weighted-average assumptions: 2018 2017 2016 Expected volatility 42 % 43 % 44 % Expected life 4.8 years 6.0 years 6.0 years Risk-free interest rate 2.82 % 2.09 % 1.42 % Dividend yield — — —</t>
  </si>
  <si>
    <t>Summary of activities and changes in stock option plans</t>
  </si>
  <si>
    <t>The following table summarizes the status of the Company's stock options as of December 31, 2018 , and changes during the year then ended (in thousands, except per share data): Number of Shares Weighted- Average Exercise Price Weighted- Average Remaining Contractual Term (years) Aggregate Intrinsic Value Outstanding at January 1, 2018 1,511 $22.72 Granted 35 72.27 Exercised (424 ) 34.08 Forfeited (34 ) 45.55 Expired — — Outstanding at December 31, 2018 1,088 $19.17 3.01 $52,846 Exercisable at December 31, 2018 958 $13.77 2.32 $51,468 Vested and expected to vest at December 31, 2018 1,080 $18.83 2.98 $52,789</t>
  </si>
  <si>
    <t>Summary of nonvested restricted stock awards</t>
  </si>
  <si>
    <t>The following table summarizes the status of the Company's nonvested time-based RSAs and RSUs as of December 31, 2018 , and changes during the year then ended (in thousands, except per share data): Number of Shares Weighted- Average Grant-Date Fair Value Nonvested at January 1, 2018 1,754 $48.45 Granted 1,071 72.90 Vested (622 ) 47.80 Forfeited (267 ) 53.78 Nonvested at December 31, 2018 1,936 $61.45</t>
  </si>
  <si>
    <t>Fair value of TSR and Long-Term PBRSUs</t>
  </si>
  <si>
    <t>The fair value of PBRSUs with market conditions was estimated as of the date of grant using a Monte Carlo valuation model with the following weighted-average assumptions: 2018 TSR PBRSUs 2017 TSR 2016 TSR PBRSUs Expected volatility - Medidata 37 % 42 % 48 % Expected volatility - comparison index 42 % 43 % 43 % Risk-free interest rate 2.37 % 1.40 % 0.91 % Expected life 2.85 years 2.85 years 2.84 years Dividend yield — — —</t>
  </si>
  <si>
    <t>Summary of performance-based restricted stock units based on expected performance</t>
  </si>
  <si>
    <t>The following table summarizes the status of the Company's PBRSUs based upon expected performance as of December 31, 2018 , and changes during the year then ended (in thousands, except per share data): Net Income TSR Other Total Number of Shares Weighted- Average Grant-Date Fair Value Nonvested at January 1, 2018 110 613 13 736 $62.96 Granted (based on performance at 100% of targeted levels) 122 122 5 249 85.86 Adjustment related to expected performance (22 ) 178 9 165 82.56 Vested — (120 ) (1 ) (121 ) 70.00 Forfeited — — (3 ) (3 ) 77.64 Nonvested at December 31, 2018 210 793 23 1,026 $70.80</t>
  </si>
  <si>
    <t>Fair value of employee stock purchase plan shares</t>
  </si>
  <si>
    <t>The fair value of ESPP shares was estimated using the Black-Scholes pricing model with the following weighted-average assumptions: 2018 2017 2016 Expected volatility 35 % 39 % 42 % Expected life 1.46 years 1.49 years 1.44 years Risk-free interest rate 1.68 % 0.67 % 0.52 % Dividend yield — — —</t>
  </si>
  <si>
    <t>Accumulated Other Comprehensive Loss (Tables)</t>
  </si>
  <si>
    <t>Schedule of accumulated other comprehensive income (loss)</t>
  </si>
  <si>
    <t>The changes in the balances of each component of accumulated other comprehensive loss during the two years ended December 31, 2018 are as follows (in thousands): Foreign currency translation adjustments Unrealized gains (losses) on marketable securities Total Balance as of January 1, 2017 $ (4,729 ) $ (547 ) $ (5,276 ) Other comprehensive income (loss) 2,270 (371 ) 1,899 Balance as of December 31, 2017 $ (2,459 ) $ (918 ) $ (3,377 ) Other comprehensive (loss) income (1,796 ) 304 (1,492 ) Balance as of December 31, 2018 $ (4,255 ) $ (614 ) $ (4,869 )</t>
  </si>
  <si>
    <t>Earnings Per Share (Tables)</t>
  </si>
  <si>
    <t>Reconciliation of the numerators and denominators of basic and diluted earnings per share</t>
  </si>
  <si>
    <t>A reconciliation of the numerator and denominator of basic earnings per share and diluted earnings per share for the three years ended December 31, 2018 is shown in the following table (in thousands, except per share data): 2018 2017 2016 Numerator Net income $ 51,921 $ 47,576 (1) $ 28,009 (1) Denominator Denominator for basic earnings per share: Weighted-average common shares outstanding 58,125 56,473 55,492 Denominator for diluted earnings per share: Dilutive potential common shares: Stock options 862 997 967 Restricted stock awards and units 783 929 646 Performance-based restricted stock units 630 498 144 Employee stock purchase plan 168 152 — Convertible senior notes 594 716 — Weighted-average common shares outstanding with assumed conversion 61,162 59,765 57,249 Basic earnings per share $0.89 $0.84 (1) $0.50 (1) Diluted earnings per share $0.85 $0.80 (1) $0.49 (1) (1) Figures for the years ended December 31, 2017 and 2016 have been recast to reflect the Company's January 1, 2018 full retrospective adoption of ASC 606.</t>
  </si>
  <si>
    <t>Schedule of antidilutive securities excluded from computation of earnings per share</t>
  </si>
  <si>
    <t xml:space="preserve">Antidilutive common stock equivalents excluded from the calculation of dilutive earnings per share for the three years ended December 31, 2018 are shown in the following table (in thousands): 2018 2017 2016 Stock options 80 74 586 Restricted stock awards and units 78 17 41 Performance-based restricted stock units — 5 1 Employee stock purchase plan 289 189 266 Total 447 285 894 </t>
  </si>
  <si>
    <t>Income Taxes (Tables)</t>
  </si>
  <si>
    <t>Schedule of income before income tax, U.S. and Non-U.S.</t>
  </si>
  <si>
    <t>For the years ended December 31, 2018 , 2017 , and 2016 , income before income taxes includes the following components (in thousands): 2018 2017 2016 U.S. income $ 39,831 $ 50,523 (1) $ 41,758 (1) Non-U.S. income (loss) 10,307 2,512 (5,967 ) Income before income taxes $ 50,138 $ 53,035 (1) $ 35,791 (1) (1) Recast to reflect the Company's January 1, 2018 full retrospective adoption of ASC 606.</t>
  </si>
  <si>
    <t>Schedule of components of income tax expense (benefit)</t>
  </si>
  <si>
    <t>The components of income tax expense for the years ended December 31, 2018 , 2017 , and 2016 are as follows (in thousands): 2018 2017 2016 Current expense: U.S. federal and state $ 747 $ 1,429 $ 444 Foreign 1,807 3,122 1,992 Current expense 2,554 4,551 2,436 Deferred expense (benefit): U.S. federal and state (4,783 ) 4,478 (1) 5,605 (1) Foreign 446 (334 ) (259 ) Valuation allowance — (3,236 ) — Deferred (benefit) expense (4,337 ) 908 (1) 5,346 (1) Total income tax expense $ (1,783 ) $ 5,459 (1) $ 7,782 (1) (1) Recast to reflect the Company's January 1, 2018 full retrospective adoption of ASC 606.</t>
  </si>
  <si>
    <t>Schedule of effective income tax rate reconciliation</t>
  </si>
  <si>
    <t>A reconciliation of the statutory federal income tax rate to the effective income tax rate for the years ended December 31, 2018 , 2017 , and 2016 is as follows: 2018 2017 (1) 2016 (1) U.S. federal statutory rate 21.0 % 35.0 % 35.0 % Increase (decrease) in tax rate resulting from: State tax expense, net of federal benefit 3.3 % 2.8 % 3.0 % U.S. credits and incentives (20.0 %) (12.2 %) (25.0 %) Foreign earnings 2.6 % 4.0 % 10.6 % Stock-based compensation (6.4 %) (9.8 %) (5.0 %) U.S. Tax Cuts and Jobs Act (2.0 %) 2.5 % — % Non-cash gain on investment in SHYFT (3.2 %) — % — % Intra-entity asset transfer — % (16.9 %) — % Other 1.1 % 4.9 % 3.1 % Effective tax rate (3.6 )% 10.3 % 21.7 % (1) Recast to reflect the Company's January 1, 2018 full retrospective adoption of ASC 606.</t>
  </si>
  <si>
    <t>Schedule of deferred tax assets and liabilities</t>
  </si>
  <si>
    <t>As of December 31, 2018 and 2017 , the components of deferred tax assets (liabilities) are as follows (in thousands): December 31, 2018 2017 Assets: Net operating loss carryforwards $ 10,046 $ 4,066 Alternative minimum tax credit 770 770 Stock-based compensation 14,609 11,629 Federal and state research and development tax credits 37,547 27,120 Foreign tax credit 3,025 3,809 Deferred rent 2,263 4,138 Wire transaction loss/recovery 60 57 Capitalized research and development 7,689 8,604 Other 4,795 3,191 Gross deferred tax assets 80,804 63,384 Liabilities: Depreciable and amortizable assets (19,135 ) (12,658 ) Convertible notes — (2,155 ) Accrued bonus (2,855 ) (4,128 ) Prepaid commissions and sales bonuses (10,014 ) (5,058 ) (1) Other (338 ) (459 ) Gross deferred tax liabilities (32,342 ) (24,458 ) (1) Less: valuation allowance (2,579 ) (3,236 ) Net deferred tax assets $ 45,883 $ 35,690 (1) Net long-term deferred tax assets 45,982 35,789 (1) Net long-term deferred tax liabilities (99 ) (99 ) Net deferred tax assets $ 45,883 $ 35,690 (1) (1) Recast to reflect the Company's January 1, 2018 full retrospective adoption of ASC 606.</t>
  </si>
  <si>
    <t>Rollforward of unrecognized tax benefits</t>
  </si>
  <si>
    <t>The Company has recorded unrecognized tax benefits in other long-term liabilities on its consolidated balance sheets. The aggregate changes in the balance of the Company's gross unrecognized tax benefits for the three years ended December 31, 2018 are as follows (in thousands): 2018 2017 2016 Gross unrecognized tax benefits as of beginning of period $ 4,142 $ 2,935 $ 8,069 Increases based on tax positions related to the current year 1,712 1,247 922 Increases related to tax positions from prior fiscal years 605 — 65 Reductions related to tax positions from prior fiscal years (45 ) (40 ) (1,906 ) Settlements with tax authority — — (4,215 ) Total gross unrecognized tax benefits as of end of period $ 6,414 $ 4,142 $ 2,935</t>
  </si>
  <si>
    <t>Summary of Significant Accounting Policies (Details) - USD ($) $ in Thousands</t>
  </si>
  <si>
    <t>SEC Schedule, 12-09, Valuation and Qualifying Accounts Disclosure [Line Items]</t>
  </si>
  <si>
    <t>Balance at beginning of period</t>
  </si>
  <si>
    <t>Charged to costs and expenses</t>
  </si>
  <si>
    <t>Deductions</t>
  </si>
  <si>
    <t>Balance at end of period</t>
  </si>
  <si>
    <t>Summary of Significant Accounting Policies (Details 1) - USD ($) $ in Thousands</t>
  </si>
  <si>
    <t>Revenues from External Customers and Long-Lived Assets [Line Items]</t>
  </si>
  <si>
    <t>Long-term assets</t>
  </si>
  <si>
    <t>United States of America [Member]</t>
  </si>
  <si>
    <t>United Kingdom [Member]</t>
  </si>
  <si>
    <t>Japan [Member]</t>
  </si>
  <si>
    <t>Korea [Member]</t>
  </si>
  <si>
    <t>Germany [Member]</t>
  </si>
  <si>
    <t>China [Member]</t>
  </si>
  <si>
    <t>Singapore [Member]</t>
  </si>
  <si>
    <t>Summary of Significant Accounting Policies (Details 2) - USD ($) $ / shares in Units, $ in Thousands</t>
  </si>
  <si>
    <t>3 Months Ended</t>
  </si>
  <si>
    <t>Sep. 30, 2018</t>
  </si>
  <si>
    <t>Jun. 30, 2018</t>
  </si>
  <si>
    <t>Mar. 31, 2018</t>
  </si>
  <si>
    <t>Sep. 30, 2017</t>
  </si>
  <si>
    <t>Jun. 30, 2017</t>
  </si>
  <si>
    <t>Mar. 31, 2017</t>
  </si>
  <si>
    <t>New Accounting Pronouncements or Change in Accounting Principle [Line Items]</t>
  </si>
  <si>
    <t>[4],[5]</t>
  </si>
  <si>
    <t>[2],[3],[6]</t>
  </si>
  <si>
    <t>Basic earnings per share</t>
  </si>
  <si>
    <t>Diluted earnings per share</t>
  </si>
  <si>
    <t>Previously reported under ASC 605 [Member]</t>
  </si>
  <si>
    <t>Impact of adoption of ASC 606 [Member]</t>
  </si>
  <si>
    <t>Subscription [Member] | Previously reported under ASC 605 [Member]</t>
  </si>
  <si>
    <t>Subscription [Member] | Impact of adoption of ASC 606 [Member]</t>
  </si>
  <si>
    <t>Professional services [Member] | Previously reported under ASC 605 [Member]</t>
  </si>
  <si>
    <t>Professional services [Member] | Impact of adoption of ASC 606 [Member]</t>
  </si>
  <si>
    <t>Summary of Significant Accounting Policies (Details Textual) - USD ($) $ in Millions</t>
  </si>
  <si>
    <t>Typical invoice payment terms</t>
  </si>
  <si>
    <t>typical payment terms of net 30 or net 45 days</t>
  </si>
  <si>
    <t>Unbilled receivables</t>
  </si>
  <si>
    <t>Capitalized internal-use software additions</t>
  </si>
  <si>
    <t>Disclosure of major customers</t>
  </si>
  <si>
    <t>no single customer generated more than 10% of the Company's total revenues</t>
  </si>
  <si>
    <t>Cash in foreign banks</t>
  </si>
  <si>
    <t>Furniture and fixtures [Member]</t>
  </si>
  <si>
    <t>Estimated useful lives</t>
  </si>
  <si>
    <t>Useful life (years)</t>
  </si>
  <si>
    <t>5 years</t>
  </si>
  <si>
    <t>Minimum [Member] | Computer equipment [Member]</t>
  </si>
  <si>
    <t>3 years</t>
  </si>
  <si>
    <t>Minimum [Member] | Computer software [Member]</t>
  </si>
  <si>
    <t>Maximum [Member] | Computer equipment [Member]</t>
  </si>
  <si>
    <t>Maximum [Member] | Computer software [Member]</t>
  </si>
  <si>
    <t>Developed technology [Member] | Minimum [Member]</t>
  </si>
  <si>
    <t>Amortization period (years)</t>
  </si>
  <si>
    <t>4 years</t>
  </si>
  <si>
    <t>Developed technology [Member] | Maximum [Member]</t>
  </si>
  <si>
    <t>Noncompete agreements and customer relationships [Member] | Minimum [Member]</t>
  </si>
  <si>
    <t>Noncompete agreements and customer relationships [Member] | Maximum [Member]</t>
  </si>
  <si>
    <t>6 years</t>
  </si>
  <si>
    <t>Wire Transaction Recovery (Details) - USD ($) $ in Thousands</t>
  </si>
  <si>
    <t>Dec. 31, 2014</t>
  </si>
  <si>
    <t>Sep. 30, 2014</t>
  </si>
  <si>
    <t>Description of wire transaction loss and recovery</t>
  </si>
  <si>
    <t>The Company filed an insurance claim for its loss, and its insurer, Federal Insurance Co. ("Federal") denied coverage. The Company commenced legal action, alleging that Federal had wrongly denied coverage. On July 21, 2017, the United States District Court for the Southern District of New York granted the Company's motion for summary judgment, and denied Federal's motion. In light of this ruling, the Company recognized the probable recovery of the originally recorded $4.8 million loss as a credit to its operating costs and expenses for the year ended December 31, 2017. Federal filed a Notice of Appeal with the United States Court of Appeals for the Second Circuit ("the Court") on August 11, 2017. On July 6, 2018, the Court affirmed the Company's judgment against Federal, awarding the Company a total of $5.9 million, which included interest. The Company received the full amount of the judgment in September 2018 and recognized the $1.1 million in interest income in its consolidated statements of operations for the year ended December 31, 2018.</t>
  </si>
  <si>
    <t>In September 2014, the Company was the victim of a crime involving the transfer of $4.8 million to an overseas account.</t>
  </si>
  <si>
    <t>Wire transaction (loss) recovery</t>
  </si>
  <si>
    <t>Interest income on wire transaction recovery</t>
  </si>
  <si>
    <t>Revenues (Details) - USD ($) $ in Thousands</t>
  </si>
  <si>
    <t>Disaggregation of Revenue [Line Items]</t>
  </si>
  <si>
    <t>Rest of Americas [Member]</t>
  </si>
  <si>
    <t>Americas [Member]</t>
  </si>
  <si>
    <t>Asia Pacific Excluding Japan [Member]</t>
  </si>
  <si>
    <t>Asia Pacific [Member]</t>
  </si>
  <si>
    <t>EMEA [Member]</t>
  </si>
  <si>
    <t>Subscription [Member] | United States of America [Member]</t>
  </si>
  <si>
    <t>Subscription [Member] | Rest of Americas [Member]</t>
  </si>
  <si>
    <t>Subscription [Member] | Americas [Member]</t>
  </si>
  <si>
    <t>Subscription [Member] | Japan [Member]</t>
  </si>
  <si>
    <t>Subscription [Member] | Asia Pacific Excluding Japan [Member]</t>
  </si>
  <si>
    <t>Subscription [Member] | Asia Pacific [Member]</t>
  </si>
  <si>
    <t>Subscription [Member] | EMEA [Member]</t>
  </si>
  <si>
    <t>Professional services [Member] | United States of America [Member]</t>
  </si>
  <si>
    <t>Professional services [Member] | Rest of Americas [Member]</t>
  </si>
  <si>
    <t>Professional services [Member] | Americas [Member]</t>
  </si>
  <si>
    <t>Professional services [Member] | Japan [Member]</t>
  </si>
  <si>
    <t>Professional services [Member] | Asia Pacific Excluding Japan [Member]</t>
  </si>
  <si>
    <t>Professional services [Member] | Asia Pacific [Member]</t>
  </si>
  <si>
    <t>Professional services [Member] | EMEA [Member]</t>
  </si>
  <si>
    <t>Revenues (Details 1) - USD ($) $ in Thousands</t>
  </si>
  <si>
    <t>Contract liabilities, balance at beginning of period</t>
  </si>
  <si>
    <t>Revenue recognized that was included in deferred revenue at the beginning of the period</t>
  </si>
  <si>
    <t>Revenue recognized that was not included in deferred revenue at the beginning of the period</t>
  </si>
  <si>
    <t>Increase due to invoicing</t>
  </si>
  <si>
    <t>Revenue recognized in excess of billings (billings in excess of revenue recognized)</t>
  </si>
  <si>
    <t>Other</t>
  </si>
  <si>
    <t>Contract liabilities, balance at end of period</t>
  </si>
  <si>
    <t>Revenues (Details Textual) - USD ($) $ in Millions</t>
  </si>
  <si>
    <t>Basis for disaggregation</t>
  </si>
  <si>
    <t>The above tables present revenues according to the region in which they were generated, separately displaying those individual countries that, in any of the periods presented, constituted 5% or more or of total revenues.</t>
  </si>
  <si>
    <t>Performance obligations. description of timing</t>
  </si>
  <si>
    <t>All of the Company's performance obligations are transferred to customers over time; as a result, no disaggregation of revenues by timing of revenue recognition is provided.</t>
  </si>
  <si>
    <t>Year through which remaining performance obligations extend</t>
  </si>
  <si>
    <t>Unsatisfied subscription performance obligations</t>
  </si>
  <si>
    <t>Unsatisfied subscription performance obligations expected to be satisfied in year 1</t>
  </si>
  <si>
    <t>Unsatisfied subscription performance obligations expected to be satisfied in year 2</t>
  </si>
  <si>
    <t>Unsatisfied subscription performance obligations expected to be satisfied thereafter</t>
  </si>
  <si>
    <t>Capitalized cost, judgment</t>
  </si>
  <si>
    <t>Variable sales compensation earned is considered an incremental and recoverable cost of obtaining a contract with a customer and is therefore capitalized as a contract cost.</t>
  </si>
  <si>
    <t>Capitalized contract costs</t>
  </si>
  <si>
    <t>Capitalized contract costs, amortization</t>
  </si>
  <si>
    <t>Capitalized contract costs, accumulated impairment</t>
  </si>
  <si>
    <t>Stockholders' Equity (Details) - $ / shares</t>
  </si>
  <si>
    <t>Shares paid for tax withholding for share based compensation</t>
  </si>
  <si>
    <t>Shares paid for tax withholding for share based compensation, average price</t>
  </si>
  <si>
    <t>Investments (Details) - USD ($) $ in Thousands</t>
  </si>
  <si>
    <t>Cost</t>
  </si>
  <si>
    <t>Gross unrealized gains</t>
  </si>
  <si>
    <t>Gross unrealized losses</t>
  </si>
  <si>
    <t>Estimated fair value</t>
  </si>
  <si>
    <t>Commercial paper and corporate bonds [Member]</t>
  </si>
  <si>
    <t>U.S. government agency debt securities [Member]</t>
  </si>
  <si>
    <t>Investments (Details 1) - USD ($) $ in Thousands</t>
  </si>
  <si>
    <t>Marketable securities by contractual maturity</t>
  </si>
  <si>
    <t>One year or less [Member]</t>
  </si>
  <si>
    <t>One to five years [Member]</t>
  </si>
  <si>
    <t>Investments (Details 2) - USD ($) $ in Thousands</t>
  </si>
  <si>
    <t>Less than 12 months in unrealized loss position - fair value</t>
  </si>
  <si>
    <t>Less than 12 months in unrealized loss position - gross unrealized losses</t>
  </si>
  <si>
    <t>12 months or more in unrealized loss position - fair value</t>
  </si>
  <si>
    <t>12 months or more in unrealized loss position - gross unrealized losses</t>
  </si>
  <si>
    <t>Investments (Details Textual) - USD ($) $ in Thousands</t>
  </si>
  <si>
    <t>Investments (Textual)</t>
  </si>
  <si>
    <t>Net realized gains (losses) from the sale of marketable securities</t>
  </si>
  <si>
    <t>Syapse [Member]</t>
  </si>
  <si>
    <t>Other Investments [Line Items]</t>
  </si>
  <si>
    <t>Investments without readily determinable fair value, original cost</t>
  </si>
  <si>
    <t>Investments without readily determinable fair value, description</t>
  </si>
  <si>
    <t>The Company holds shares of Series D Preferred Stock of Syapse Inc. ("Syapse") purchased in a private placement. This investment does not have a readily determinable fair value and is carried at original cost in other assets on the Company's consolidated balance sheets.</t>
  </si>
  <si>
    <t>Investments without readily determinable fair value, impairments recognized</t>
  </si>
  <si>
    <t>Shyft [Member]</t>
  </si>
  <si>
    <t>the Company held shares of Series Seed Preferred Stock and Series B Preferred Stock of SHYFT Analytics, Inc. ("SHYFT"), purchased in private placements. These investments did not have a readily determinable fair value and were carried at original cost</t>
  </si>
  <si>
    <t>Fair Value (Details) - Fair value, recurring [Member] - USD ($) $ in Thousands</t>
  </si>
  <si>
    <t>Assets</t>
  </si>
  <si>
    <t>Financial assets</t>
  </si>
  <si>
    <t>Cash [Member]</t>
  </si>
  <si>
    <t>Money market funds [Member]</t>
  </si>
  <si>
    <t>Level 1 [Member]</t>
  </si>
  <si>
    <t>Level 1 [Member] | Cash [Member]</t>
  </si>
  <si>
    <t>Level 1 [Member] | Money market funds [Member]</t>
  </si>
  <si>
    <t>Level 1 [Member] | Commercial paper and corporate bonds [Member]</t>
  </si>
  <si>
    <t>Level 1 [Member] | U.S. government agency debt securities [Member]</t>
  </si>
  <si>
    <t>Level 2 [Member]</t>
  </si>
  <si>
    <t>Level 2 [Member] | Cash [Member]</t>
  </si>
  <si>
    <t>Level 2 [Member] | Money market funds [Member]</t>
  </si>
  <si>
    <t>Level 2 [Member] | Commercial paper and corporate bonds [Member]</t>
  </si>
  <si>
    <t>Level 2 [Member] | U.S. government agency debt securities [Member]</t>
  </si>
  <si>
    <t>Level 3 [Member]</t>
  </si>
  <si>
    <t>Level 3 [Member] | Cash [Member]</t>
  </si>
  <si>
    <t>Level 3 [Member] | Money market funds [Member]</t>
  </si>
  <si>
    <t>Level 3 [Member] | Commercial paper and corporate bonds [Member]</t>
  </si>
  <si>
    <t>Level 3 [Member] | U.S. government agency debt securities [Member]</t>
  </si>
  <si>
    <t>Contingent consideration [Member]</t>
  </si>
  <si>
    <t>Liabilities</t>
  </si>
  <si>
    <t>Contingent consideration - short term</t>
  </si>
  <si>
    <t>Contingent consideration - long term</t>
  </si>
  <si>
    <t>Total financial liabilities</t>
  </si>
  <si>
    <t>Contingent consideration [Member] | Level 1 [Member]</t>
  </si>
  <si>
    <t>Contingent consideration [Member] | Level 2 [Member]</t>
  </si>
  <si>
    <t>Contingent consideration [Member] | Level 3 [Member]</t>
  </si>
  <si>
    <t>Fair Value (Details 1) - USD ($) $ in Thousands</t>
  </si>
  <si>
    <t>Fair Value, Liabilities Measured on Recurring Basis, Unobservable Input Reconciliation [Line Items]</t>
  </si>
  <si>
    <t>Contingent consideration, fair value - beginning of period</t>
  </si>
  <si>
    <t>Contingent consideration, acquisition</t>
  </si>
  <si>
    <t>Contingent consideration, amounts earned by sellers</t>
  </si>
  <si>
    <t>Contingent consideration, fair value adjustment</t>
  </si>
  <si>
    <t>Contingent consideration, fair value - end of period</t>
  </si>
  <si>
    <t>Fair Value (Details Textual) - USD ($) $ in Thousands</t>
  </si>
  <si>
    <t>Fair Value, Assets and Liabilities Measured on Recurring and Nonrecurring Basis [Line Items]</t>
  </si>
  <si>
    <t>Transfers of financial assets between Level 1 and Level 2</t>
  </si>
  <si>
    <t>Level 2 [Member] | Fair value, recurring [Member]</t>
  </si>
  <si>
    <t>Fair value inputs and techniques</t>
  </si>
  <si>
    <t>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fair value was derived from accretion of purchase price to face value over the term of maturity or quoted market prices for similar instruments if available.</t>
  </si>
  <si>
    <t>Contingent consideration [Member] | Level 3 [Member] | Fair value, recurring [Member]</t>
  </si>
  <si>
    <t>Contingent consideration liabilities associated with earn-out payments related to the Company's February 2017 acquisition of CHITA Inc. ("CHITA") are classified as Level 3 in the fair value hierarchy because they rely significantly on inputs that are unobservable in the market. The fair value of portions of contingent consideration related to achievement of revenue targets have been estimated using a Monte Carlo model to simulate future performance of the acquired business under a risk-neutral framework; significant assumptions include a risk-adjusted discount rate of 10.2% and revenue volatility of 8.0%. The fair value of portions of contingent consideration related to achievement of a technical milestone have been estimated using situation-based modeling, which considers the probability-weighted present value of the expected payout amount.</t>
  </si>
  <si>
    <t>Acquisitions (Details) - USD ($) $ in Millions</t>
  </si>
  <si>
    <t>Jun. 20, 2018</t>
  </si>
  <si>
    <t>Feb. 17, 2017</t>
  </si>
  <si>
    <t>Business Acquisition [Line Items]</t>
  </si>
  <si>
    <t>Control obtained description</t>
  </si>
  <si>
    <t>acquired all outstanding equity interests</t>
  </si>
  <si>
    <t>Name of acquiree</t>
  </si>
  <si>
    <t>SHYFT</t>
  </si>
  <si>
    <t>Acquisition date</t>
  </si>
  <si>
    <t>Jun. 20,
		2018</t>
  </si>
  <si>
    <t>Description of acquiree</t>
  </si>
  <si>
    <t>a Waltham, Massachusetts provider of cloud-based data analytics for life sciences</t>
  </si>
  <si>
    <t>Reason for business combinations</t>
  </si>
  <si>
    <t>With this acquisition, the Company expands its offerings to include commercial and real-world analytics solutions that are designed specifically for the pharmaceutical and biotech industries</t>
  </si>
  <si>
    <t>Consideration transferred</t>
  </si>
  <si>
    <t>Cash consideration, gross</t>
  </si>
  <si>
    <t>Fair value of previous investment in acquired entity</t>
  </si>
  <si>
    <t>Cash and cash equivalents acquired</t>
  </si>
  <si>
    <t>Net tangible assets acquired or liabilities assumed</t>
  </si>
  <si>
    <t>Deferred tax assets recognized</t>
  </si>
  <si>
    <t>Goodwill recognized, description</t>
  </si>
  <si>
    <t>This transaction generates significant goodwill due to the sizable skilled workforce acquired and considerable buyer-specific synergies expected</t>
  </si>
  <si>
    <t>Mytrus [Member]</t>
  </si>
  <si>
    <t>Mytrus, Incorporated ("Mytrus")</t>
  </si>
  <si>
    <t>Apr. 18,
		2017</t>
  </si>
  <si>
    <t>CHITA [Member]</t>
  </si>
  <si>
    <t>CHITA Inc. ("CHITA")</t>
  </si>
  <si>
    <t>Feb. 17,
		2017</t>
  </si>
  <si>
    <t>CHITA and Mytrus in aggregate [Member]</t>
  </si>
  <si>
    <t>adding regulated document and standard operating procedure ("SOP") management, electronic trial master file ("eTMF"), and eConsent capabilities</t>
  </si>
  <si>
    <t>Contingent consideration</t>
  </si>
  <si>
    <t>Deferred tax liabilities recognized</t>
  </si>
  <si>
    <t>resulting in the recognition of $15.9 million in goodwill</t>
  </si>
  <si>
    <t>Intelemage [Member]</t>
  </si>
  <si>
    <t>acquired all outstanding membership interests</t>
  </si>
  <si>
    <t>Intelemage, LLC ("Intelemage")</t>
  </si>
  <si>
    <t>Apr. 1,
		2016</t>
  </si>
  <si>
    <t>a medical image sharing and workflow management company.</t>
  </si>
  <si>
    <t>resulting in recognition of $12.8 million in goodwill</t>
  </si>
  <si>
    <t>Goodwill and Intangible Assets (Details) - USD ($) $ in Thousands</t>
  </si>
  <si>
    <t>Beginning balance</t>
  </si>
  <si>
    <t>Additions related to acquisition</t>
  </si>
  <si>
    <t>Purchase price adjustments</t>
  </si>
  <si>
    <t>Ending balance</t>
  </si>
  <si>
    <t>Goodwill and Intangible Assets (Details 1) - USD ($) $ in Thousands</t>
  </si>
  <si>
    <t>Acquired Finite-Lived Intangible Assets [Line Items]</t>
  </si>
  <si>
    <t>Finite-lived intangibles acquired</t>
  </si>
  <si>
    <t>Developed technology [Member]</t>
  </si>
  <si>
    <t>Weighted-average useful life</t>
  </si>
  <si>
    <t>Customer relationships [Member]</t>
  </si>
  <si>
    <t>Noncompete agreements [Member]</t>
  </si>
  <si>
    <t>3 years 6 months</t>
  </si>
  <si>
    <t>Trade name [Member]</t>
  </si>
  <si>
    <t>15 years</t>
  </si>
  <si>
    <t>Goodwill and Intangible Assets (Details 2) - USD ($) $ in Thousands</t>
  </si>
  <si>
    <t>Gross carrying amount</t>
  </si>
  <si>
    <t>Accumulated amortization</t>
  </si>
  <si>
    <t>Net carrying amount</t>
  </si>
  <si>
    <t>Goodwill and Intangible Assets (Details 3) $ in Thousands</t>
  </si>
  <si>
    <t>Dec. 31, 2018USD ($)</t>
  </si>
  <si>
    <t>After year five</t>
  </si>
  <si>
    <t>Furniture, Fixtures and Equipment (Details) - USD ($) $ in Thousands</t>
  </si>
  <si>
    <t>Furniture, fixtures, and Equipment [Line Items]</t>
  </si>
  <si>
    <t>Funiture, fixtures and equipment, gross</t>
  </si>
  <si>
    <t>Accumulated depreciation and amortization</t>
  </si>
  <si>
    <t>Computer equipment [Member]</t>
  </si>
  <si>
    <t>Computer software [Member]</t>
  </si>
  <si>
    <t>Leasehold improvements [Member]</t>
  </si>
  <si>
    <t>Construction in progress [Member]</t>
  </si>
  <si>
    <t>Furniture, Fixtures and Equipment (Details Textual) - USD ($) $ in Millions</t>
  </si>
  <si>
    <t>Depreciation</t>
  </si>
  <si>
    <t>Debt (Details) - 1.00% convertible senior notes [Member] - USD ($) $ in Thousands</t>
  </si>
  <si>
    <t>Convertible senior notes, equity component net of equity issue costs</t>
  </si>
  <si>
    <t>Principal amount</t>
  </si>
  <si>
    <t>Convertible senior notes, unamortized discount</t>
  </si>
  <si>
    <t>Unamortized debt issuance costs</t>
  </si>
  <si>
    <t>Convertible senior notes, net carrying amount</t>
  </si>
  <si>
    <t>Debt (Details 1) - USD ($) $ in Thousands</t>
  </si>
  <si>
    <t>Contractual interest expense</t>
  </si>
  <si>
    <t>Total interest expense</t>
  </si>
  <si>
    <t>Effective interest rate</t>
  </si>
  <si>
    <t>6.50%</t>
  </si>
  <si>
    <t>Debt (Details 2) - Credit facility [Member]</t>
  </si>
  <si>
    <t>Base rate - Term loans and revolving commitments [Member] | Net leverage ratio greater than or equal to 3.00 : 1.00 [Member]</t>
  </si>
  <si>
    <t>Variable interest rate</t>
  </si>
  <si>
    <t>0.75%</t>
  </si>
  <si>
    <t>Base rate - Term loans and revolving commitments [Member] | Net leverage ratio greater than or equal to 2.25 : 1.00 but less than 3.00 : 1.00</t>
  </si>
  <si>
    <t>0.50%</t>
  </si>
  <si>
    <t>Base rate - Term loans and revolving commitments [Member] | Net leverage ratio greater than or equal to 1.50 : 1.00 but less than 2.25 : 1.00</t>
  </si>
  <si>
    <t>0.375%</t>
  </si>
  <si>
    <t>Base rate - Term loans and revolving commitments [Member] | Net leverage ratio greater than or equal to 0.75 : 1.00 but less than 1.50 : 1.00 [Member]</t>
  </si>
  <si>
    <t>0.25%</t>
  </si>
  <si>
    <t>Base rate - Term loans and revolving commitments [Member] | Net leverage ratio less than 0.75 : 1.00 [Member]</t>
  </si>
  <si>
    <t>0.125%</t>
  </si>
  <si>
    <t>Eurodollar margin - Term loans and revolving commitments [Member] | Net leverage ratio greater than or equal to 3.00 : 1.00 [Member]</t>
  </si>
  <si>
    <t>1.75%</t>
  </si>
  <si>
    <t>Eurodollar margin - Term loans and revolving commitments [Member] | Net leverage ratio greater than or equal to 2.25 : 1.00 but less than 3.00 : 1.00</t>
  </si>
  <si>
    <t>1.50%</t>
  </si>
  <si>
    <t>Eurodollar margin - Term loans and revolving commitments [Member] | Net leverage ratio greater than or equal to 1.50 : 1.00 but less than 2.25 : 1.00</t>
  </si>
  <si>
    <t>1.375%</t>
  </si>
  <si>
    <t>Eurodollar margin - Term loans and revolving commitments [Member] | Net leverage ratio greater than or equal to 0.75 : 1.00 but less than 1.50 : 1.00 [Member]</t>
  </si>
  <si>
    <t>1.25%</t>
  </si>
  <si>
    <t>Eurodollar margin - Term loans and revolving commitments [Member] | Net leverage ratio less than 0.75 : 1.00 [Member]</t>
  </si>
  <si>
    <t>1.125%</t>
  </si>
  <si>
    <t>Commitment fee rate [Member] | Net leverage ratio greater than or equal to 3.00 : 1.00 [Member]</t>
  </si>
  <si>
    <t>Commitment fee rate [Member] | Net leverage ratio greater than or equal to 2.25 : 1.00 but less than 3.00 : 1.00</t>
  </si>
  <si>
    <t>0.225%</t>
  </si>
  <si>
    <t>Commitment fee rate [Member] | Net leverage ratio greater than or equal to 1.50 : 1.00 but less than 2.25 : 1.00</t>
  </si>
  <si>
    <t>0.20%</t>
  </si>
  <si>
    <t>Commitment fee rate [Member] | Net leverage ratio greater than or equal to 0.75 : 1.00 but less than 1.50 : 1.00 [Member]</t>
  </si>
  <si>
    <t>0.175%</t>
  </si>
  <si>
    <t>Commitment fee rate [Member] | Net leverage ratio less than 0.75 : 1.00 [Member]</t>
  </si>
  <si>
    <t>0.15%</t>
  </si>
  <si>
    <t>Debt (Details 3) - Term loans (under credit facility) [Member] - USD ($) $ in Thousands</t>
  </si>
  <si>
    <t>Of the total carrying amount of the Term Loans, net short-term maturities of $4.9 million and $5.0 million were included in accrued expenses and other on the Company's consolidated balance sheets as of December 31, 2018 and December 31, 2017, respectively.</t>
  </si>
  <si>
    <t>Debt (Details 4) - USD ($) $ in Thousands</t>
  </si>
  <si>
    <t>Unused commitment fee</t>
  </si>
  <si>
    <t>Debt (Details 5) - Term loans (under credit facility) [Member] $ in Thousands</t>
  </si>
  <si>
    <t>Maturities, year 1</t>
  </si>
  <si>
    <t>Maturities, year 2</t>
  </si>
  <si>
    <t>Maturities, year 3</t>
  </si>
  <si>
    <t>Maturities, year 4</t>
  </si>
  <si>
    <t>Debt (Details Textual) - USD ($) $ in Millions</t>
  </si>
  <si>
    <t>Contractual interest rate</t>
  </si>
  <si>
    <t>1.00%</t>
  </si>
  <si>
    <t>Settlement description</t>
  </si>
  <si>
    <t>The Notes matured on August 1, 2018, and the Company received notices of conversion for substantially all of the outstanding Notes prior to the maturity date. The Company settled the $287.5 million principal amount of the Notes in cash and the conversion premium in shares of its common stock. The Company issued 1.4 million shares of common stock in settlement of the premium, determined by a calculation based on the volume-weighted average price of the Company's common stock over the 40 trading-day observation period beginning on and including June 1, 2018, as specified in the indenture governing the Notes.</t>
  </si>
  <si>
    <t>Maturity description</t>
  </si>
  <si>
    <t>settled on August 1, 2018</t>
  </si>
  <si>
    <t>Issuance date</t>
  </si>
  <si>
    <t>Dec. 21,
		2017</t>
  </si>
  <si>
    <t>Credit facility borrowing capacity</t>
  </si>
  <si>
    <t>Line of credit facility additional borrowing capacity</t>
  </si>
  <si>
    <t>Description of covenants</t>
  </si>
  <si>
    <t>The Credit Agreement contains representations, warranties, and affirmative and negative covenants, including financial covenants, that are customary in similar financings. The negative covenants restrict or limit the ability of the Company to, among other things, incur indebtedness, create liens on assets, engage in certain fundamental corporate changes, sell or otherwise dispose of assets, make certain investments or acquisitions, enter into hedging agreements, and pay dividends. The financial covenants require: (1) an interest coverage ratio of 3.50 to 1.00 or greater; and (2) a total net leverage ratio of: (a) not greater than 3.50 to 1.00 through 2019; (b) not greater than 3.25 to 1.00 in 2020; and (c) not greater than 3.00 to 1.00 thereafter.</t>
  </si>
  <si>
    <t>Approximate remaining life</t>
  </si>
  <si>
    <t>48 months</t>
  </si>
  <si>
    <t>Variable interest rate terms</t>
  </si>
  <si>
    <t>Interest rates for borrowing under the Credit Facility are dependent on the Company's total net leverage ratio (total funded indebtedness, less unrestricted domestic cash and cash equivalents not to exceed $150.0 million, to EBITDA) and are based, at the Company's election, on whether the borrowing is a base rate loan or a Eurodollar loan. Base rate loans will bear interest at a rate per annum equal to the sum of: (1) the greatest of: (a) the Administrative Agent's prime rate; (b) the federal funds effective rate published by the Federal Reserve Bank of New York plus 0.5%; (c) an adjusted London Interbank Offered ("LIBO") rate for a one-month interested period plus 1.0%; (d) 1.0%; and (2) an applicable margin from 0.125% to 0.750% depending on the Company's total net leverage ratio. Eurodollar loans will bear interest at an adjusted LIBO rate plus an applicable margin ranging from 1.125% to 1.750%, depending on the Company's total net leverage ratio. Commitment fees on the unused portion of the Revolving Commitments accrue at an annual rate ranging from 0.150% to 0.250% depending upon the Company's total net leverage ratio. The initial interest margins on base rate and Eurodollar loans are 0.375% and 1.375%, respectively, and the initial commitment fee is 0.200%.</t>
  </si>
  <si>
    <t>Each of the Term Loans and the Revolving Commitments is scheduled to mature on December 21, 2022, with the principal amount of the Term Loans payable in quarterly installments and interest payable in monthly installments.</t>
  </si>
  <si>
    <t>Revolving commitments (under credit facility) [Member]</t>
  </si>
  <si>
    <t>Letters of credit obtainable under revolving commitments</t>
  </si>
  <si>
    <t>Term loans (under credit facility) [Member]</t>
  </si>
  <si>
    <t>3.647%</t>
  </si>
  <si>
    <t>Lease Commitments (Details) $ in Thousands</t>
  </si>
  <si>
    <t>Future minimum lease payments</t>
  </si>
  <si>
    <t>Operating leases, year 1</t>
  </si>
  <si>
    <t>Operating leases, year 2</t>
  </si>
  <si>
    <t>Operating leases, year 3</t>
  </si>
  <si>
    <t>Operating leases, year 4</t>
  </si>
  <si>
    <t>Operating leases, year 5</t>
  </si>
  <si>
    <t>Operating leases, thereafter</t>
  </si>
  <si>
    <t>Operating leases, total future minimum payments</t>
  </si>
  <si>
    <t>Lease Commitments (Details Textual) - USD ($) $ in Millions</t>
  </si>
  <si>
    <t>Operating leases, rent expense</t>
  </si>
  <si>
    <t>Letters of credit in connection with office leases</t>
  </si>
  <si>
    <t>Stock-Based Compensation (Details) - USD ($) $ in Thousands</t>
  </si>
  <si>
    <t>Stock options [Member]</t>
  </si>
  <si>
    <t>Restricted stock awards and units [Member]</t>
  </si>
  <si>
    <t>Performance-based restricted stock units [Member]</t>
  </si>
  <si>
    <t>Employee stock purchase plan [Member]</t>
  </si>
  <si>
    <t>Total stock-based compensation is presented in this table on a basis that is consistent with the additional paid-in capital impact displayed on the Company's consolidated statements of stockholders' equity. On the Company's consolidated statements of operations and consolidated statements of cash flows, stock-based compensation is presented net of capitalization of eligible software development-related costs and any foreign exchange impact.</t>
  </si>
  <si>
    <t>Stock-Based Compensation (Details 1) - Stock options [Member]</t>
  </si>
  <si>
    <t>Weighted-average Black-Scholes assumptions used to estimate fair value of share-based awards</t>
  </si>
  <si>
    <t>Expected volatility</t>
  </si>
  <si>
    <t>42.00%</t>
  </si>
  <si>
    <t>43.00%</t>
  </si>
  <si>
    <t>44.00%</t>
  </si>
  <si>
    <t>Expected life</t>
  </si>
  <si>
    <t>4 years 9 months 12 days</t>
  </si>
  <si>
    <t>Risk-free interest rate</t>
  </si>
  <si>
    <t>2.82%</t>
  </si>
  <si>
    <t>2.09%</t>
  </si>
  <si>
    <t>1.42%</t>
  </si>
  <si>
    <t>Dividend yield</t>
  </si>
  <si>
    <t>0.00%</t>
  </si>
  <si>
    <t>Stock-Based Compensation (Details 2) - Stock options [Member] $ / shares in Units, shares in Thousands, $ in Thousands</t>
  </si>
  <si>
    <t>Dec. 31, 2018USD ($)$ / sharesshares</t>
  </si>
  <si>
    <t>Number of shares outstanding at beginning of period | shares</t>
  </si>
  <si>
    <t>Weighted-average exercise price outstanding at beginning of period | $ / shares</t>
  </si>
  <si>
    <t>Number of shares granted | shares</t>
  </si>
  <si>
    <t>Weighted-average exercise price granted | $ / shares</t>
  </si>
  <si>
    <t>Number of shares exercised | shares</t>
  </si>
  <si>
    <t>Weighted-average exercise price exercised | $ / shares</t>
  </si>
  <si>
    <t>Number of shares forfeited | shares</t>
  </si>
  <si>
    <t>Weighted-average exercise price forfeited | $ / shares</t>
  </si>
  <si>
    <t>Number of shares expired | shares</t>
  </si>
  <si>
    <t>Weighted-average exercise price expired | $ / shares</t>
  </si>
  <si>
    <t>Number of shares outstanding at end of period | shares</t>
  </si>
  <si>
    <t>Weighted-average exercise price outstanding at end of period | $ / shares</t>
  </si>
  <si>
    <t>Weighted average remaining contractual term outstanding at end of period</t>
  </si>
  <si>
    <t>3 years 2 days</t>
  </si>
  <si>
    <t>Aggregate intrinsic value outstanding at end of period | $</t>
  </si>
  <si>
    <t>Number of shares exercisable at end of period | shares</t>
  </si>
  <si>
    <t>Weighted-average exercise price exercisable at end of period | $ / shares</t>
  </si>
  <si>
    <t>Weighted average remaining contractual term exercisable at end of period</t>
  </si>
  <si>
    <t>2 years 3 months 25 days</t>
  </si>
  <si>
    <t>Aggregate intrinsic value exercisable at end of period | $</t>
  </si>
  <si>
    <t>Number of shares vested and expected to vest at end of period | shares</t>
  </si>
  <si>
    <t>Weighted-average exercise price vested and expected to vest at end of period | $ / shares</t>
  </si>
  <si>
    <t>Weighted average remaining contractual term vested and expected to vest at end of period</t>
  </si>
  <si>
    <t>2 years 11 months 22 days</t>
  </si>
  <si>
    <t>Aggregate intrinsic value vested and expected to vest at end of period | $</t>
  </si>
  <si>
    <t>Stock-Based Compensation (Details 3) - Restricted stock awards and units [Member] shares in Thousands</t>
  </si>
  <si>
    <t>Dec. 31, 2018$ / sharesshares</t>
  </si>
  <si>
    <t>Nonvested number of shares/units at beginning of period | shares</t>
  </si>
  <si>
    <t>Nonvested weighted-average grant-date fair value at beginning of period | $ / shares</t>
  </si>
  <si>
    <t>Granted number of shares/units | shares</t>
  </si>
  <si>
    <t>Granted weighted-average grant-date fair value | $ / shares</t>
  </si>
  <si>
    <t>Vested number of shares/units | shares</t>
  </si>
  <si>
    <t>Vested weighted-average grant-date fair value | $ / shares</t>
  </si>
  <si>
    <t>Forfeited number of shares/units | shares</t>
  </si>
  <si>
    <t>Forfeited weighted-average grant-date fair value | $ / shares</t>
  </si>
  <si>
    <t>Nonvested number of shares/units at end of period | shares</t>
  </si>
  <si>
    <t>Nonvested weighted-average grant-date fair value at end of period | $ / shares</t>
  </si>
  <si>
    <t>Stock-Based Compensation (Details 4) - Performance-based restricted stock units [Member] - Relative TSR [Member]</t>
  </si>
  <si>
    <t>Assumptions used to estimate fair value of TSR and Long-Term PBRSUs</t>
  </si>
  <si>
    <t>Expected volatility, Medidata</t>
  </si>
  <si>
    <t>37.00%</t>
  </si>
  <si>
    <t>48.00%</t>
  </si>
  <si>
    <t>Expected volatility, comparison index</t>
  </si>
  <si>
    <t>2.37%</t>
  </si>
  <si>
    <t>1.40%</t>
  </si>
  <si>
    <t>0.91%</t>
  </si>
  <si>
    <t>Expected term</t>
  </si>
  <si>
    <t>2 years 10 months 5 days</t>
  </si>
  <si>
    <t>2 years 10 months 1 day</t>
  </si>
  <si>
    <t>Stock-Based Compensation (Details 5) - Performance-based restricted stock units [Member] - $ / shares shares in Thousands</t>
  </si>
  <si>
    <t>Summary of performance based restricted stock units based upon expected performance</t>
  </si>
  <si>
    <t>Nonvested number of shares/units at beginning of period</t>
  </si>
  <si>
    <t>Nonvested weighted-average grant-date fair value at beginning of period</t>
  </si>
  <si>
    <t>Granted number of shares/units (based on performance at 100% of targeted levels)</t>
  </si>
  <si>
    <t>Granted weighted-average grant-date fair value</t>
  </si>
  <si>
    <t>Adjustment due to expected performance</t>
  </si>
  <si>
    <t>Adjustment due to expected performance weighted average grant-date fair value</t>
  </si>
  <si>
    <t>Vested number of shares/units</t>
  </si>
  <si>
    <t>Vested weighted-average grant-date fair value</t>
  </si>
  <si>
    <t>Forfeited number of shares/units</t>
  </si>
  <si>
    <t>Forfeited weighted-average grant-date fair value</t>
  </si>
  <si>
    <t>Nonvested number of shares/units at end of period</t>
  </si>
  <si>
    <t>Nonvested weighted-average grant-date fair value at end of period</t>
  </si>
  <si>
    <t>Relative TSR [Member]</t>
  </si>
  <si>
    <t>Net income growth [Member]</t>
  </si>
  <si>
    <t>Other individual and team goals [Member]</t>
  </si>
  <si>
    <t>Share-Based Compensation (Details 6) - Employee stock purchase plan [Member]</t>
  </si>
  <si>
    <t>35.00%</t>
  </si>
  <si>
    <t>39.00%</t>
  </si>
  <si>
    <t>1 year 5 months 17 days</t>
  </si>
  <si>
    <t>1 year 5 months 28 days</t>
  </si>
  <si>
    <t>1 year 4 months 40 days</t>
  </si>
  <si>
    <t>1.68%</t>
  </si>
  <si>
    <t>0.67%</t>
  </si>
  <si>
    <t>0.52%</t>
  </si>
  <si>
    <t>Stock-Based Compensation (Details Textual) - USD ($) $ / shares in Units, shares in Thousands, $ in Millions</t>
  </si>
  <si>
    <t>Stock based compensation (Textual) [Abstract]</t>
  </si>
  <si>
    <t>Tax benefit related to stock-based compensation expense</t>
  </si>
  <si>
    <t>Equity modification, incremental expense</t>
  </si>
  <si>
    <t>2000 Stock Option Plan [Member]</t>
  </si>
  <si>
    <t>Plan description</t>
  </si>
  <si>
    <t>In 2000, the Company adopted the 2000 Stock Option Plan (the “2000 Plan”). Options granted under the 2000 Plan were incentive stock options and nonqualified stock options. The majority of the options vested 25% on the first anniversary of the grant date and monthly over the next three years, expiring after ten years. Stock options were issued with an exercise price equal to the market price on the date of the grant. The Company will not grant any additional stock options under the 2000 Plan.</t>
  </si>
  <si>
    <t>2009 Long-Term Incentive Plan [Member]</t>
  </si>
  <si>
    <t>In May 2009, the Company adopted the 2009 Plan, which became effective upon the completion of its initial public offering in June 2009. Under this plan, the Company granted a variety of equity-based incentive awards including incentive stock options, nonqualified stock options, nonvested RSAs, nonvested RSUs, and PBRSUs. Stock options were issued with an exercise price equal to the current market price on the date of the grant, generally vesting 25% on the first anniversary of the grant date and monthly over the next three years, and expiring after ten years. Nonvested RSAs are not eligible for disposition but entitle the holder to all rights of a holder of common stock, including dividend and voting rights. Nonvested RSAs and their associated dividends are subject to forfeiture under certain circumstances. The Company will not grant any additional equity awards under the 2009 Plan.</t>
  </si>
  <si>
    <t>2014 Employee Stock Purchase Plan [Member]</t>
  </si>
  <si>
    <t>The Company's Third Amended and Restated 2014 Employee Stock Purchase Plan (the "ESPP") allows eligible employees to purchase shares of the Company's common stock at a discount though payroll deductions, and consists of overlapping 24-month offering periods with four six-month purchase periods in each offering period. Employees purchase shares at the lesser of (1) 85% of the fair market value (“FMV”) per share on the first day of the offering period, or (2) 85% of the FMV per share at the end of the relevant purchase period. The ESPP contains a reset provision that automatically cancels the current offering period and enrolls participants in a new offering period in the event that FMV per share at the end of a six-month purchase period is lower than the FMV per share at the first day of the related offering period. The ESPP is a compensatory plan because it provides participants with terms that are more favorable than those offered to other holders of the Company's common stock. Accordingly, the cost of the plan is recorded as stock-based compensation expense. A total of 1.8 million shares of common stock is reserved for issuance under the ESPP as of December 31, 2018.</t>
  </si>
  <si>
    <t>2017 Long-Term Incentive Plan [Member]</t>
  </si>
  <si>
    <t>The Company has since adopted the 2017 Plan, a comprehensive incentive plan under which the Company can grant equity-based incentive awards to employees, directors, consultants, and advisors, including stock options, nonvested RSAs and RSUs, PBRSUs, and other awards. As of December 31, 2018, the number of shares reserved for issuance under the 2017 plan is 2.5 million plus the number of shares subject to outstanding awards under the 2009 plan that are forfeited, settled in cash, or otherwise terminated without issuance after the effective date of the 2017 Plan.</t>
  </si>
  <si>
    <t>Weighted-average grant-date fair value of stock options granted</t>
  </si>
  <si>
    <t>Total intrinsic value of stock options exercised</t>
  </si>
  <si>
    <t>Unrecognized compensation cost related to non-vested stock-based compensation awards granted</t>
  </si>
  <si>
    <t>Weighted-average remaining period over which cost is expected to be recognized</t>
  </si>
  <si>
    <t>2 years 2 months</t>
  </si>
  <si>
    <t>Total value of shares vested</t>
  </si>
  <si>
    <t>2 years 3 months</t>
  </si>
  <si>
    <t>Granted number of shares/units</t>
  </si>
  <si>
    <t>1 year 2 months 20 days</t>
  </si>
  <si>
    <t>Performance-based restricted stock units [Member] | Relative TSR [Member]</t>
  </si>
  <si>
    <t>Award terms</t>
  </si>
  <si>
    <t>market conditions based on the Company's total stockholder return ("TSR") relative to that of the Russell 2000 Index over the three-year period ending December 31, 2020, vesting in full in three years with the number of shares ultimately earned ranging from zero to 200% of the target number of shares</t>
  </si>
  <si>
    <t>market conditions based on the Company's TSR relative to that of the Russell 2000 Index over the three-year period ending December 31, 2019, vesting in full in three years with the number of shares ultimately earned ranging from zero to 200% of the target number of shares</t>
  </si>
  <si>
    <t>market conditions based on the Company's TSR relative to that of the Russell 2000 Index over the three-year period ending December 31, 2018, vesting in full in three years with the number of shares ultimately earned ranging from zero to 200% of the target number of shares</t>
  </si>
  <si>
    <t>Performance-based restricted stock units [Member] | Net income growth [Member]</t>
  </si>
  <si>
    <t>performance conditions based on the compound annual growth rate of net income over the three-year period ending December 31, 2020, vesting in full in three years with the number of shares ultimately earned ranging from zero to 200% of the target number of shares</t>
  </si>
  <si>
    <t>performance conditions based on the compound annual growth rate of net income over the three-year period ending December 31, 2019, vesting in full in three years with the number of shares ultimately earned ranging from zero to 200% of the target number of shares</t>
  </si>
  <si>
    <t>Performance-based restricted stock units [Member] | Other individual and team goals [Member]</t>
  </si>
  <si>
    <t>performance conditions based on achievement of certain individual and team objectives.</t>
  </si>
  <si>
    <t>1 year 4 months 13 days</t>
  </si>
  <si>
    <t>Shares issued during period under employee stock purchase plan</t>
  </si>
  <si>
    <t>Weighted average purchase price of shares issued under employee stock purchase plan during period</t>
  </si>
  <si>
    <t>Accumulated Other Comprehensive Loss (Details) - USD ($) $ in Thousands</t>
  </si>
  <si>
    <t>Accumulated other comprehensive loss</t>
  </si>
  <si>
    <t>Unrealized gains (losses) on available for sale securities</t>
  </si>
  <si>
    <t>Accumulated Other Comprehensive Loss (Details Textual) - USD ($) $ in Thousands</t>
  </si>
  <si>
    <t>Reclassification from accumulated other comprehensive income or loss</t>
  </si>
  <si>
    <t>Earnings Per Share (Details) - USD ($) $ / shares in Units, shares in Thousands, $ in Thousands</t>
  </si>
  <si>
    <t>Numerator</t>
  </si>
  <si>
    <t>Denominator for basic earnings per share:</t>
  </si>
  <si>
    <t>Weighted average common shares outstanding</t>
  </si>
  <si>
    <t>Denominator for diluted earnings per share:</t>
  </si>
  <si>
    <t>Stock options</t>
  </si>
  <si>
    <t>Restricted stock awards and units</t>
  </si>
  <si>
    <t>Performance-based restricted stock units</t>
  </si>
  <si>
    <t>Employee stock purchase plan</t>
  </si>
  <si>
    <t>Convertible senior notes</t>
  </si>
  <si>
    <t>Diluted weighted average common shares outstanding</t>
  </si>
  <si>
    <t>[1],[3]</t>
  </si>
  <si>
    <t>Earnings Per Share (Details 1) - shares shares in Thousands</t>
  </si>
  <si>
    <t>Antidilutive securities excluded from computation of diluted earnings per share</t>
  </si>
  <si>
    <t>Antidilutive securities excluded from calculation of diluted earnings per share</t>
  </si>
  <si>
    <t>Income Taxes (Details) - USD ($) $ in Thousands</t>
  </si>
  <si>
    <t>Components of income before income tax expense</t>
  </si>
  <si>
    <t>U.S. income</t>
  </si>
  <si>
    <t>Non-U.S. income (loss)</t>
  </si>
  <si>
    <t>Income Taxes (Details 1) - USD ($) $ in Thousands</t>
  </si>
  <si>
    <t>Current expense:</t>
  </si>
  <si>
    <t>Federal and state</t>
  </si>
  <si>
    <t>Foreign</t>
  </si>
  <si>
    <t>Current expense</t>
  </si>
  <si>
    <t>Deferred expense (benefit):</t>
  </si>
  <si>
    <t>Valuation allowance</t>
  </si>
  <si>
    <t>Deferred expense (benefit)</t>
  </si>
  <si>
    <t>Total income tax expense (benefit)</t>
  </si>
  <si>
    <t>Income Taxes (Details 2)</t>
  </si>
  <si>
    <t>Reconciliation of income taxes computed at federal statutory rate</t>
  </si>
  <si>
    <t>Tax computed at U.S. federal statutory rate</t>
  </si>
  <si>
    <t>21.00%</t>
  </si>
  <si>
    <t>Increase (decrease) in effective tax rate resulting from:</t>
  </si>
  <si>
    <t>State tax expense, net of federal benefit</t>
  </si>
  <si>
    <t>3.30%</t>
  </si>
  <si>
    <t>2.80%</t>
  </si>
  <si>
    <t>3.00%</t>
  </si>
  <si>
    <t>U.S. credits and incentives</t>
  </si>
  <si>
    <t>(20.00%)</t>
  </si>
  <si>
    <t>(12.20%)</t>
  </si>
  <si>
    <t>(25.00%)</t>
  </si>
  <si>
    <t>Foreign earnings</t>
  </si>
  <si>
    <t>2.60%</t>
  </si>
  <si>
    <t>4.00%</t>
  </si>
  <si>
    <t>10.60%</t>
  </si>
  <si>
    <t>(6.40%)</t>
  </si>
  <si>
    <t>(9.80%)</t>
  </si>
  <si>
    <t>(5.00%)</t>
  </si>
  <si>
    <t>U.S. Tax Cuts and Jobs Act</t>
  </si>
  <si>
    <t>(2.00%)</t>
  </si>
  <si>
    <t>2.50%</t>
  </si>
  <si>
    <t>Non-cash gain on investment in SHYFT</t>
  </si>
  <si>
    <t>(3.20%)</t>
  </si>
  <si>
    <t>Intra-entity asset transfer</t>
  </si>
  <si>
    <t>(16.90%)</t>
  </si>
  <si>
    <t>1.10%</t>
  </si>
  <si>
    <t>4.90%</t>
  </si>
  <si>
    <t>3.10%</t>
  </si>
  <si>
    <t>Effective tax rate</t>
  </si>
  <si>
    <t>(3.60%)</t>
  </si>
  <si>
    <t>10.30%</t>
  </si>
  <si>
    <t>21.70%</t>
  </si>
  <si>
    <t>Income Taxes (Details 3) - USD ($) $ in Thousands</t>
  </si>
  <si>
    <t>Assets:</t>
  </si>
  <si>
    <t>Net operating loss carryforwards</t>
  </si>
  <si>
    <t>Alternative minimum tax credit</t>
  </si>
  <si>
    <t>Federal and state research and development tax credits</t>
  </si>
  <si>
    <t>Foreign tax credit</t>
  </si>
  <si>
    <t>Deferred rent</t>
  </si>
  <si>
    <t>Wire transaction loss</t>
  </si>
  <si>
    <t>Capitalized research and development</t>
  </si>
  <si>
    <t>Gross deferred tax assets</t>
  </si>
  <si>
    <t>Liabilities:</t>
  </si>
  <si>
    <t>Depreciatble and amortizable assets</t>
  </si>
  <si>
    <t>Convertible notes</t>
  </si>
  <si>
    <t>Accrued bonus</t>
  </si>
  <si>
    <t>Deferred Tax Liabilities, Prepaid Expenses</t>
  </si>
  <si>
    <t>Gross deferred tax liabilities</t>
  </si>
  <si>
    <t>Net deferred tax assets (liabilities)</t>
  </si>
  <si>
    <t>Net long-term deferred tax assets</t>
  </si>
  <si>
    <t>Net long-term deferred tax liabilities</t>
  </si>
  <si>
    <t>Income Taxes (Details 4) - USD ($) $ in Thousands</t>
  </si>
  <si>
    <t>Unrecognized tax benefits roll forward</t>
  </si>
  <si>
    <t>Gross unrecognized tax benefits as of beginning of period</t>
  </si>
  <si>
    <t>Increases based on tax positions related to the current year</t>
  </si>
  <si>
    <t>Increases related to tax positions from prior fiscal years</t>
  </si>
  <si>
    <t>Reductions related to tax positions from prior fiscal years</t>
  </si>
  <si>
    <t>Settlements with tax authority</t>
  </si>
  <si>
    <t>Gross unrecognized tax benefits as of end of period</t>
  </si>
  <si>
    <t>Income Taxes (Details Textual) - USD ($) $ in Millions</t>
  </si>
  <si>
    <t>Income taxes [Line Items]</t>
  </si>
  <si>
    <t>Net provisional expense (benefit) associated with enactment of U.S. Tax Cuts and Jobs Act</t>
  </si>
  <si>
    <t>Unrecognized tax benefits that would impact effective tax rate</t>
  </si>
  <si>
    <t>Recognized interest and penalties</t>
  </si>
  <si>
    <t>Description of tax examinations</t>
  </si>
  <si>
    <t>The Company is open to audit in various jurisdictions for tax returns related to years after 2011. The Company has recorded changes in the liability for unrecognized tax benefits for current and prior year tax positions related to both ongoing and concluded income tax audits in various jurisdictions.</t>
  </si>
  <si>
    <t>Deferred taxes not recognized, description, undistributed earnings of foreign subsidiaries</t>
  </si>
  <si>
    <t>The Tax Act imposed a mandatory transition tax on accumulated foreign earnings and generally eliminates U.S. taxes on foreign subsidiary distributions. The Company does not intend to permanently reinvest the earnings of its foreign subsidiaries and U.S. taxes have been provided. To the extent that earnings in foreign jurisdictions are distributed to the U.S. in the future, there should be no incremental U.S. federal taxes, aside from those on foreign currency gains or losses associated with this previously taxed income. Any foreign and state taxes on such distributions are not expected to be material and taxes have not been provided.</t>
  </si>
  <si>
    <t>U.S. Federal [Member]</t>
  </si>
  <si>
    <t>Operating loss carryforwards</t>
  </si>
  <si>
    <t>Operating loss carryforwards, subject to expiration</t>
  </si>
  <si>
    <t>Operating loss carryforwards, not subject to expiration</t>
  </si>
  <si>
    <t>Operating loss carryforwards, limitations on use</t>
  </si>
  <si>
    <t>Certain NOLs are subject to limitations under Section 382 of the Internal Revenue Code</t>
  </si>
  <si>
    <t>U.S. Federal [Member] | Minimum [Member]</t>
  </si>
  <si>
    <t>Operating loss carryforwards, expiration date</t>
  </si>
  <si>
    <t>Jan. 1,
		2024</t>
  </si>
  <si>
    <t>U.S. Federal [Member] | Maximum [Member]</t>
  </si>
  <si>
    <t>Jan. 1,
		2036</t>
  </si>
  <si>
    <t>State and local [Member]</t>
  </si>
  <si>
    <t>Commitments and Contingencies (Details) - USD ($) $ in Millions</t>
  </si>
  <si>
    <t>Commitments and Contingencies (Textual) [Abstract]</t>
  </si>
  <si>
    <t>Description of 401(k) plan</t>
  </si>
  <si>
    <t>The Company provides a 50% match of the first 6% of eligible compensation contributed each period by the employees. The maximum match by the Company is therefore 3% of eligible compensation.</t>
  </si>
  <si>
    <t>Company 401(k) matching contributions</t>
  </si>
  <si>
    <t>Legal matters</t>
  </si>
  <si>
    <t>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t>
  </si>
  <si>
    <t>Standard product warranty description</t>
  </si>
  <si>
    <t>The Company typically provides contractual warranties to its customers covering its solutions and services. To date, any refunds provided to customers have been immaterial.</t>
  </si>
  <si>
    <t>Description of executive change in control agreements</t>
  </si>
  <si>
    <t>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t>
  </si>
  <si>
    <t>Wire transaction claim description</t>
  </si>
  <si>
    <t>During the third quarter of 2018, the Company collected the full amount of the judgment that it was awarded in connection with the previously reported wire transaction claim.</t>
  </si>
  <si>
    <t>Unaudited Selected Quarterly Financial Data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38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62276965</v>
      </c>
    </row>
    <row r="16" spans="1:4">
      <c r="A16" s="4" t="s">
        <v>26</v>
      </c>
      <c r="B16" s="4" t="s">
        <v>27</v>
      </c>
    </row>
    <row r="17" spans="1:4">
      <c r="A17" s="4" t="s">
        <v>28</v>
      </c>
      <c r="D17" s="6" t="n">
        <v>4106357167</v>
      </c>
    </row>
    <row r="18" spans="1:4">
      <c r="A18" s="4" t="s">
        <v>29</v>
      </c>
      <c r="B18" s="4" t="s">
        <v>12</v>
      </c>
    </row>
    <row r="19" spans="1:4">
      <c r="A19" s="4" t="s">
        <v>30</v>
      </c>
      <c r="B19" s="4" t="s">
        <v>12</v>
      </c>
    </row>
    <row r="20" spans="1:4">
      <c r="A20" s="4" t="s">
        <v>31</v>
      </c>
      <c r="B2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8"/>
  </cols>
  <sheetData>
    <row r="1" spans="1:5">
      <c r="A1" s="1" t="s">
        <v>32</v>
      </c>
      <c r="C1" s="2" t="s">
        <v>2</v>
      </c>
      <c r="D1" s="2" t="s">
        <v>33</v>
      </c>
    </row>
    <row r="2" spans="1:5">
      <c r="A2" s="3" t="s">
        <v>34</v>
      </c>
    </row>
    <row r="3" spans="1:5">
      <c r="A3" s="4" t="s">
        <v>35</v>
      </c>
      <c r="C3" s="6" t="n">
        <v>105440</v>
      </c>
      <c r="D3" s="6" t="n">
        <v>237325</v>
      </c>
    </row>
    <row r="4" spans="1:5">
      <c r="A4" s="4" t="s">
        <v>36</v>
      </c>
      <c r="C4" s="5" t="n">
        <v>135105</v>
      </c>
      <c r="D4" s="5" t="n">
        <v>246967</v>
      </c>
    </row>
    <row r="5" spans="1:5">
      <c r="A5" s="4" t="s">
        <v>37</v>
      </c>
      <c r="B5" s="4" t="s">
        <v>38</v>
      </c>
      <c r="C5" s="5" t="n">
        <v>170744</v>
      </c>
      <c r="D5" s="5" t="n">
        <v>110685</v>
      </c>
    </row>
    <row r="6" spans="1:5">
      <c r="A6" s="4" t="s">
        <v>39</v>
      </c>
      <c r="C6" s="5" t="n">
        <v>22247</v>
      </c>
      <c r="D6" s="5" t="n">
        <v>12404</v>
      </c>
      <c r="E6" s="4" t="s">
        <v>40</v>
      </c>
    </row>
    <row r="7" spans="1:5">
      <c r="A7" s="4" t="s">
        <v>41</v>
      </c>
      <c r="C7" s="5" t="n">
        <v>28949</v>
      </c>
      <c r="D7" s="5" t="n">
        <v>33636</v>
      </c>
      <c r="E7" s="4" t="s">
        <v>40</v>
      </c>
    </row>
    <row r="8" spans="1:5">
      <c r="A8" s="4" t="s">
        <v>42</v>
      </c>
      <c r="C8" s="5" t="n">
        <v>462485</v>
      </c>
      <c r="D8" s="5" t="n">
        <v>641017</v>
      </c>
    </row>
    <row r="9" spans="1:5">
      <c r="A9" s="4" t="s">
        <v>43</v>
      </c>
      <c r="C9" s="5" t="n">
        <v>7205</v>
      </c>
      <c r="D9" s="5" t="n">
        <v>5518</v>
      </c>
    </row>
    <row r="10" spans="1:5">
      <c r="A10" s="4" t="s">
        <v>44</v>
      </c>
      <c r="C10" s="5" t="n">
        <v>98983</v>
      </c>
      <c r="D10" s="5" t="n">
        <v>88091</v>
      </c>
    </row>
    <row r="11" spans="1:5">
      <c r="A11" s="4" t="s">
        <v>45</v>
      </c>
      <c r="C11" s="5" t="n">
        <v>0</v>
      </c>
      <c r="D11" s="5" t="n">
        <v>179041</v>
      </c>
    </row>
    <row r="12" spans="1:5">
      <c r="A12" s="4" t="s">
        <v>46</v>
      </c>
      <c r="C12" s="5" t="n">
        <v>216017</v>
      </c>
      <c r="D12" s="5" t="n">
        <v>47435</v>
      </c>
    </row>
    <row r="13" spans="1:5">
      <c r="A13" s="4" t="s">
        <v>47</v>
      </c>
      <c r="C13" s="5" t="n">
        <v>29546</v>
      </c>
      <c r="D13" s="5" t="n">
        <v>17587</v>
      </c>
    </row>
    <row r="14" spans="1:5">
      <c r="A14" s="4" t="s">
        <v>48</v>
      </c>
      <c r="C14" s="5" t="n">
        <v>45982</v>
      </c>
      <c r="D14" s="5" t="n">
        <v>35789</v>
      </c>
      <c r="E14" s="4" t="s">
        <v>49</v>
      </c>
    </row>
    <row r="15" spans="1:5">
      <c r="A15" s="4" t="s">
        <v>50</v>
      </c>
      <c r="C15" s="5" t="n">
        <v>52994</v>
      </c>
      <c r="D15" s="5" t="n">
        <v>46755</v>
      </c>
      <c r="E15" s="4" t="s">
        <v>40</v>
      </c>
    </row>
    <row r="16" spans="1:5">
      <c r="A16" s="4" t="s">
        <v>51</v>
      </c>
      <c r="C16" s="5" t="n">
        <v>913212</v>
      </c>
      <c r="D16" s="5" t="n">
        <v>1061233</v>
      </c>
    </row>
    <row r="17" spans="1:5">
      <c r="A17" s="3" t="s">
        <v>52</v>
      </c>
    </row>
    <row r="18" spans="1:5">
      <c r="A18" s="4" t="s">
        <v>53</v>
      </c>
      <c r="C18" s="5" t="n">
        <v>7482</v>
      </c>
      <c r="D18" s="5" t="n">
        <v>5009</v>
      </c>
    </row>
    <row r="19" spans="1:5">
      <c r="A19" s="4" t="s">
        <v>54</v>
      </c>
      <c r="C19" s="5" t="n">
        <v>51270</v>
      </c>
      <c r="D19" s="5" t="n">
        <v>32537</v>
      </c>
    </row>
    <row r="20" spans="1:5">
      <c r="A20" s="4" t="s">
        <v>55</v>
      </c>
      <c r="C20" s="5" t="n">
        <v>37487</v>
      </c>
      <c r="D20" s="5" t="n">
        <v>36041</v>
      </c>
    </row>
    <row r="21" spans="1:5">
      <c r="A21" s="4" t="s">
        <v>56</v>
      </c>
      <c r="C21" s="5" t="n">
        <v>74463</v>
      </c>
      <c r="D21" s="5" t="n">
        <v>77375</v>
      </c>
      <c r="E21" s="4" t="s">
        <v>40</v>
      </c>
    </row>
    <row r="22" spans="1:5">
      <c r="A22" s="4" t="s">
        <v>57</v>
      </c>
      <c r="C22" s="5" t="n">
        <v>0</v>
      </c>
      <c r="D22" s="5" t="n">
        <v>278094</v>
      </c>
    </row>
    <row r="23" spans="1:5">
      <c r="A23" s="4" t="s">
        <v>58</v>
      </c>
      <c r="C23" s="5" t="n">
        <v>170702</v>
      </c>
      <c r="D23" s="5" t="n">
        <v>429056</v>
      </c>
    </row>
    <row r="24" spans="1:5">
      <c r="A24" s="3" t="s">
        <v>59</v>
      </c>
    </row>
    <row r="25" spans="1:5">
      <c r="A25" s="4" t="s">
        <v>60</v>
      </c>
      <c r="C25" s="5" t="n">
        <v>88366</v>
      </c>
      <c r="D25" s="5" t="n">
        <v>92841</v>
      </c>
    </row>
    <row r="26" spans="1:5">
      <c r="A26" s="4" t="s">
        <v>61</v>
      </c>
      <c r="C26" s="5" t="n">
        <v>3843</v>
      </c>
      <c r="D26" s="5" t="n">
        <v>5256</v>
      </c>
    </row>
    <row r="27" spans="1:5">
      <c r="A27" s="4" t="s">
        <v>62</v>
      </c>
      <c r="C27" s="5" t="n">
        <v>99</v>
      </c>
      <c r="D27" s="5" t="n">
        <v>99</v>
      </c>
    </row>
    <row r="28" spans="1:5">
      <c r="A28" s="4" t="s">
        <v>63</v>
      </c>
      <c r="C28" s="5" t="n">
        <v>18754</v>
      </c>
      <c r="D28" s="5" t="n">
        <v>21371</v>
      </c>
    </row>
    <row r="29" spans="1:5">
      <c r="A29" s="4" t="s">
        <v>64</v>
      </c>
      <c r="C29" s="5" t="n">
        <v>111062</v>
      </c>
      <c r="D29" s="5" t="n">
        <v>119567</v>
      </c>
    </row>
    <row r="30" spans="1:5">
      <c r="A30" s="4" t="s">
        <v>65</v>
      </c>
      <c r="C30" s="5" t="n">
        <v>281764</v>
      </c>
      <c r="D30" s="5" t="n">
        <v>548623</v>
      </c>
    </row>
    <row r="31" spans="1:5">
      <c r="A31" s="4" t="s">
        <v>66</v>
      </c>
      <c r="C31" s="4" t="s">
        <v>67</v>
      </c>
      <c r="D31" s="4" t="s">
        <v>67</v>
      </c>
    </row>
    <row r="32" spans="1:5">
      <c r="A32" s="3" t="s">
        <v>68</v>
      </c>
    </row>
    <row r="33" spans="1:5">
      <c r="A33" s="4" t="s">
        <v>69</v>
      </c>
      <c r="C33" s="5" t="n">
        <v>0</v>
      </c>
      <c r="D33" s="5" t="n">
        <v>0</v>
      </c>
    </row>
    <row r="34" spans="1:5">
      <c r="A34" s="4" t="s">
        <v>70</v>
      </c>
      <c r="C34" s="5" t="n">
        <v>661</v>
      </c>
      <c r="D34" s="5" t="n">
        <v>628</v>
      </c>
    </row>
    <row r="35" spans="1:5">
      <c r="A35" s="4" t="s">
        <v>71</v>
      </c>
      <c r="C35" s="5" t="n">
        <v>574667</v>
      </c>
      <c r="D35" s="5" t="n">
        <v>486147</v>
      </c>
    </row>
    <row r="36" spans="1:5">
      <c r="A36" s="4" t="s">
        <v>72</v>
      </c>
      <c r="C36" s="5" t="n">
        <v>-152849</v>
      </c>
      <c r="D36" s="5" t="n">
        <v>-132705</v>
      </c>
    </row>
    <row r="37" spans="1:5">
      <c r="A37" s="4" t="s">
        <v>73</v>
      </c>
      <c r="C37" s="5" t="n">
        <v>-4869</v>
      </c>
      <c r="D37" s="5" t="n">
        <v>-3377</v>
      </c>
    </row>
    <row r="38" spans="1:5">
      <c r="A38" s="4" t="s">
        <v>74</v>
      </c>
      <c r="C38" s="5" t="n">
        <v>213838</v>
      </c>
      <c r="D38" s="5" t="n">
        <v>161917</v>
      </c>
      <c r="E38" s="4" t="s">
        <v>40</v>
      </c>
    </row>
    <row r="39" spans="1:5">
      <c r="A39" s="4" t="s">
        <v>75</v>
      </c>
      <c r="C39" s="5" t="n">
        <v>631448</v>
      </c>
      <c r="D39" s="5" t="n">
        <v>512610</v>
      </c>
    </row>
    <row r="40" spans="1:5">
      <c r="A40" s="4" t="s">
        <v>76</v>
      </c>
      <c r="C40" s="6" t="n">
        <v>913212</v>
      </c>
      <c r="D40" s="6" t="n">
        <v>1061233</v>
      </c>
    </row>
    <row r="41" spans="1:5"/>
    <row r="42" spans="1:5">
      <c r="A42" s="4" t="s">
        <v>38</v>
      </c>
      <c r="B42" s="4" t="s">
        <v>77</v>
      </c>
    </row>
    <row r="43" spans="1:5">
      <c r="A43" s="4" t="s">
        <v>40</v>
      </c>
      <c r="B43" s="4" t="s">
        <v>78</v>
      </c>
    </row>
    <row r="44" spans="1:5">
      <c r="A44" s="4" t="s">
        <v>79</v>
      </c>
      <c r="B44" s="4" t="s">
        <v>80</v>
      </c>
    </row>
  </sheetData>
  <mergeCells count="6">
    <mergeCell ref="A1:B1"/>
    <mergeCell ref="D1:E1"/>
    <mergeCell ref="A41:D41"/>
    <mergeCell ref="B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row r="6" spans="1:2">
      <c r="A6" s="4" t="s">
        <v>289</v>
      </c>
      <c r="B6" s="4" t="s">
        <v>290</v>
      </c>
    </row>
    <row r="7" spans="1:2">
      <c r="A7" s="4" t="s">
        <v>153</v>
      </c>
      <c r="B7" s="4" t="s">
        <v>291</v>
      </c>
    </row>
    <row r="8" spans="1:2">
      <c r="A8" s="4" t="s">
        <v>212</v>
      </c>
      <c r="B8" s="4" t="s">
        <v>292</v>
      </c>
    </row>
    <row r="9" spans="1:2">
      <c r="A9" s="4" t="s">
        <v>35</v>
      </c>
      <c r="B9" s="4" t="s">
        <v>293</v>
      </c>
    </row>
    <row r="10" spans="1:2">
      <c r="A10" s="4" t="s">
        <v>36</v>
      </c>
      <c r="B10" s="4" t="s">
        <v>294</v>
      </c>
    </row>
    <row r="11" spans="1:2">
      <c r="A11" s="4" t="s">
        <v>295</v>
      </c>
      <c r="B11" s="4" t="s">
        <v>296</v>
      </c>
    </row>
    <row r="12" spans="1:2">
      <c r="A12" s="4" t="s">
        <v>297</v>
      </c>
      <c r="B12" s="4" t="s">
        <v>298</v>
      </c>
    </row>
    <row r="13" spans="1:2">
      <c r="A13" s="4" t="s">
        <v>43</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72</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3</v>
      </c>
    </row>
    <row r="2" spans="1:3">
      <c r="A2" s="4" t="s">
        <v>82</v>
      </c>
      <c r="B2" s="6" t="n">
        <v>1999</v>
      </c>
      <c r="C2" s="6" t="n">
        <v>1454</v>
      </c>
    </row>
    <row r="3" spans="1:3">
      <c r="A3" s="4" t="s">
        <v>83</v>
      </c>
      <c r="B3" s="7" t="n">
        <v>0.01</v>
      </c>
      <c r="C3" s="7" t="n">
        <v>0.01</v>
      </c>
    </row>
    <row r="4" spans="1:3">
      <c r="A4" s="4" t="s">
        <v>84</v>
      </c>
      <c r="B4" s="5" t="n">
        <v>5000</v>
      </c>
      <c r="C4" s="5" t="n">
        <v>5000</v>
      </c>
    </row>
    <row r="5" spans="1:3">
      <c r="A5" s="4" t="s">
        <v>85</v>
      </c>
      <c r="B5" s="5" t="n">
        <v>0</v>
      </c>
      <c r="C5" s="5" t="n">
        <v>0</v>
      </c>
    </row>
    <row r="6" spans="1:3">
      <c r="A6" s="4" t="s">
        <v>86</v>
      </c>
      <c r="B6" s="5" t="n">
        <v>0</v>
      </c>
      <c r="C6" s="5" t="n">
        <v>0</v>
      </c>
    </row>
    <row r="7" spans="1:3">
      <c r="A7" s="4" t="s">
        <v>87</v>
      </c>
      <c r="B7" s="7" t="n">
        <v>0.01</v>
      </c>
      <c r="C7" s="7" t="n">
        <v>0.01</v>
      </c>
    </row>
    <row r="8" spans="1:3">
      <c r="A8" s="4" t="s">
        <v>88</v>
      </c>
      <c r="B8" s="5" t="n">
        <v>200000</v>
      </c>
      <c r="C8" s="5" t="n">
        <v>200000</v>
      </c>
    </row>
    <row r="9" spans="1:3">
      <c r="A9" s="4" t="s">
        <v>89</v>
      </c>
      <c r="B9" s="5" t="n">
        <v>66103</v>
      </c>
      <c r="C9" s="5" t="n">
        <v>62801</v>
      </c>
    </row>
    <row r="10" spans="1:3">
      <c r="A10" s="4" t="s">
        <v>90</v>
      </c>
      <c r="B10" s="5" t="n">
        <v>61348</v>
      </c>
      <c r="C10" s="5" t="n">
        <v>58607</v>
      </c>
    </row>
    <row r="11" spans="1:3">
      <c r="A11" s="4" t="s">
        <v>91</v>
      </c>
      <c r="B11" s="5" t="n">
        <v>4755</v>
      </c>
      <c r="C11" s="5" t="n">
        <v>4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v>
      </c>
    </row>
    <row r="3" spans="1:2">
      <c r="A3" s="3" t="s">
        <v>249</v>
      </c>
    </row>
    <row r="4" spans="1:2">
      <c r="A4" s="4" t="s">
        <v>302</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4" t="s">
        <v>357</v>
      </c>
    </row>
    <row r="4" spans="1:2">
      <c r="A4" s="3" t="s">
        <v>358</v>
      </c>
    </row>
    <row r="5" spans="1:2">
      <c r="A5" s="4" t="s">
        <v>359</v>
      </c>
      <c r="B5" s="4" t="s">
        <v>360</v>
      </c>
    </row>
    <row r="6" spans="1:2">
      <c r="A6" s="4" t="s">
        <v>106</v>
      </c>
      <c r="B6" s="4" t="s">
        <v>361</v>
      </c>
    </row>
    <row r="7" spans="1:2">
      <c r="A7" s="4" t="s">
        <v>362</v>
      </c>
    </row>
    <row r="8" spans="1:2">
      <c r="A8" s="3" t="s">
        <v>358</v>
      </c>
    </row>
    <row r="9" spans="1:2">
      <c r="A9" s="4" t="s">
        <v>359</v>
      </c>
      <c r="B9" s="4" t="s">
        <v>363</v>
      </c>
    </row>
    <row r="10" spans="1:2">
      <c r="A10" s="4" t="s">
        <v>106</v>
      </c>
      <c r="B10" s="4" t="s">
        <v>364</v>
      </c>
    </row>
    <row r="11" spans="1:2">
      <c r="A11" s="4" t="s">
        <v>365</v>
      </c>
      <c r="B11"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57</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65</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7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4</v>
      </c>
      <c r="B1" s="2" t="s">
        <v>1</v>
      </c>
    </row>
    <row r="2" spans="1:4">
      <c r="B2" s="2" t="s">
        <v>2</v>
      </c>
      <c r="C2" s="2" t="s">
        <v>33</v>
      </c>
      <c r="D2" s="2" t="s">
        <v>93</v>
      </c>
    </row>
    <row r="3" spans="1:4">
      <c r="A3" s="3" t="s">
        <v>405</v>
      </c>
    </row>
    <row r="4" spans="1:4">
      <c r="A4" s="4" t="s">
        <v>406</v>
      </c>
      <c r="B4" s="6" t="n">
        <v>1454</v>
      </c>
      <c r="C4" s="6" t="n">
        <v>1041</v>
      </c>
      <c r="D4" s="6" t="n">
        <v>1992</v>
      </c>
    </row>
    <row r="5" spans="1:4">
      <c r="A5" s="4" t="s">
        <v>407</v>
      </c>
      <c r="B5" s="5" t="n">
        <v>1587</v>
      </c>
      <c r="C5" s="5" t="n">
        <v>1089</v>
      </c>
      <c r="D5" s="5" t="n">
        <v>1116</v>
      </c>
    </row>
    <row r="6" spans="1:4">
      <c r="A6" s="4" t="s">
        <v>408</v>
      </c>
      <c r="B6" s="5" t="n">
        <v>-1042</v>
      </c>
      <c r="C6" s="5" t="n">
        <v>-676</v>
      </c>
      <c r="D6" s="5" t="n">
        <v>-2067</v>
      </c>
    </row>
    <row r="7" spans="1:4">
      <c r="A7" s="4" t="s">
        <v>409</v>
      </c>
      <c r="B7" s="6" t="n">
        <v>1999</v>
      </c>
      <c r="C7" s="6" t="n">
        <v>1454</v>
      </c>
      <c r="D7" s="6" t="n">
        <v>10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0</v>
      </c>
      <c r="B1" s="2" t="s">
        <v>2</v>
      </c>
      <c r="C1" s="2" t="s">
        <v>33</v>
      </c>
    </row>
    <row r="2" spans="1:4">
      <c r="A2" s="3" t="s">
        <v>411</v>
      </c>
    </row>
    <row r="3" spans="1:4">
      <c r="A3" s="4" t="s">
        <v>412</v>
      </c>
      <c r="B3" s="6" t="n">
        <v>450727</v>
      </c>
      <c r="C3" s="6" t="n">
        <v>420216</v>
      </c>
      <c r="D3" s="4" t="s">
        <v>38</v>
      </c>
    </row>
    <row r="4" spans="1:4">
      <c r="A4" s="4" t="s">
        <v>413</v>
      </c>
    </row>
    <row r="5" spans="1:4">
      <c r="A5" s="3" t="s">
        <v>411</v>
      </c>
    </row>
    <row r="6" spans="1:4">
      <c r="A6" s="4" t="s">
        <v>412</v>
      </c>
      <c r="B6" s="5" t="n">
        <v>428862</v>
      </c>
      <c r="C6" s="5" t="n">
        <v>394527</v>
      </c>
      <c r="D6" s="4" t="s">
        <v>38</v>
      </c>
    </row>
    <row r="7" spans="1:4">
      <c r="A7" s="4" t="s">
        <v>414</v>
      </c>
    </row>
    <row r="8" spans="1:4">
      <c r="A8" s="3" t="s">
        <v>411</v>
      </c>
    </row>
    <row r="9" spans="1:4">
      <c r="A9" s="4" t="s">
        <v>412</v>
      </c>
      <c r="B9" s="5" t="n">
        <v>13163</v>
      </c>
      <c r="C9" s="5" t="n">
        <v>15594</v>
      </c>
    </row>
    <row r="10" spans="1:4">
      <c r="A10" s="4" t="s">
        <v>415</v>
      </c>
    </row>
    <row r="11" spans="1:4">
      <c r="A11" s="3" t="s">
        <v>411</v>
      </c>
    </row>
    <row r="12" spans="1:4">
      <c r="A12" s="4" t="s">
        <v>412</v>
      </c>
      <c r="B12" s="5" t="n">
        <v>2927</v>
      </c>
      <c r="C12" s="5" t="n">
        <v>3298</v>
      </c>
    </row>
    <row r="13" spans="1:4">
      <c r="A13" s="4" t="s">
        <v>416</v>
      </c>
    </row>
    <row r="14" spans="1:4">
      <c r="A14" s="3" t="s">
        <v>411</v>
      </c>
    </row>
    <row r="15" spans="1:4">
      <c r="A15" s="4" t="s">
        <v>412</v>
      </c>
      <c r="B15" s="5" t="n">
        <v>2630</v>
      </c>
      <c r="C15" s="5" t="n">
        <v>3562</v>
      </c>
    </row>
    <row r="16" spans="1:4">
      <c r="A16" s="4" t="s">
        <v>417</v>
      </c>
    </row>
    <row r="17" spans="1:4">
      <c r="A17" s="3" t="s">
        <v>411</v>
      </c>
    </row>
    <row r="18" spans="1:4">
      <c r="A18" s="4" t="s">
        <v>412</v>
      </c>
      <c r="B18" s="5" t="n">
        <v>2990</v>
      </c>
      <c r="C18" s="5" t="n">
        <v>3000</v>
      </c>
    </row>
    <row r="19" spans="1:4">
      <c r="A19" s="4" t="s">
        <v>418</v>
      </c>
    </row>
    <row r="20" spans="1:4">
      <c r="A20" s="3" t="s">
        <v>411</v>
      </c>
    </row>
    <row r="21" spans="1:4">
      <c r="A21" s="4" t="s">
        <v>412</v>
      </c>
      <c r="B21" s="5" t="n">
        <v>100</v>
      </c>
      <c r="C21" s="5" t="n">
        <v>199</v>
      </c>
    </row>
    <row r="22" spans="1:4">
      <c r="A22" s="4" t="s">
        <v>419</v>
      </c>
    </row>
    <row r="23" spans="1:4">
      <c r="A23" s="3" t="s">
        <v>411</v>
      </c>
    </row>
    <row r="24" spans="1:4">
      <c r="A24" s="4" t="s">
        <v>412</v>
      </c>
      <c r="B24" s="6" t="n">
        <v>55</v>
      </c>
      <c r="C24" s="6" t="n">
        <v>36</v>
      </c>
    </row>
    <row r="25" spans="1:4"/>
    <row r="26" spans="1:4">
      <c r="A26" s="4" t="s">
        <v>38</v>
      </c>
      <c r="B26" s="4" t="s">
        <v>80</v>
      </c>
    </row>
  </sheetData>
  <mergeCells count="3">
    <mergeCell ref="C1:D1"/>
    <mergeCell ref="A25:D25"/>
    <mergeCell ref="B26:D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92</v>
      </c>
      <c r="C1" s="2" t="s">
        <v>1</v>
      </c>
    </row>
    <row r="2" spans="1:7">
      <c r="C2" s="2" t="s">
        <v>2</v>
      </c>
      <c r="D2" s="2" t="s">
        <v>33</v>
      </c>
      <c r="F2" s="2" t="s">
        <v>93</v>
      </c>
    </row>
    <row r="3" spans="1:7">
      <c r="A3" s="4" t="s">
        <v>94</v>
      </c>
      <c r="C3" s="6" t="n">
        <v>635696</v>
      </c>
      <c r="D3" s="6" t="n">
        <v>544205</v>
      </c>
      <c r="E3" s="4" t="s">
        <v>38</v>
      </c>
      <c r="F3" s="6" t="n">
        <v>458493</v>
      </c>
      <c r="G3" s="4" t="s">
        <v>38</v>
      </c>
    </row>
    <row r="4" spans="1:7">
      <c r="A4" s="4" t="s">
        <v>95</v>
      </c>
      <c r="B4" s="4" t="s">
        <v>49</v>
      </c>
      <c r="C4" s="5" t="n">
        <v>159159</v>
      </c>
      <c r="D4" s="5" t="n">
        <v>126793</v>
      </c>
      <c r="F4" s="5" t="n">
        <v>112609</v>
      </c>
    </row>
    <row r="5" spans="1:7">
      <c r="A5" s="4" t="s">
        <v>96</v>
      </c>
      <c r="C5" s="5" t="n">
        <v>476537</v>
      </c>
      <c r="D5" s="5" t="n">
        <v>417412</v>
      </c>
      <c r="F5" s="5" t="n">
        <v>345884</v>
      </c>
    </row>
    <row r="6" spans="1:7">
      <c r="A6" s="3" t="s">
        <v>97</v>
      </c>
    </row>
    <row r="7" spans="1:7">
      <c r="A7" s="4" t="s">
        <v>98</v>
      </c>
      <c r="B7" s="4" t="s">
        <v>79</v>
      </c>
      <c r="C7" s="5" t="n">
        <v>162788</v>
      </c>
      <c r="D7" s="5" t="n">
        <v>138564</v>
      </c>
      <c r="F7" s="5" t="n">
        <v>112595</v>
      </c>
    </row>
    <row r="8" spans="1:7">
      <c r="A8" s="4" t="s">
        <v>99</v>
      </c>
      <c r="B8" s="4" t="s">
        <v>49</v>
      </c>
      <c r="C8" s="5" t="n">
        <v>151943</v>
      </c>
      <c r="D8" s="5" t="n">
        <v>124138</v>
      </c>
      <c r="E8" s="4" t="s">
        <v>38</v>
      </c>
      <c r="F8" s="5" t="n">
        <v>105925</v>
      </c>
      <c r="G8" s="4" t="s">
        <v>38</v>
      </c>
    </row>
    <row r="9" spans="1:7">
      <c r="A9" s="4" t="s">
        <v>100</v>
      </c>
      <c r="B9" s="4" t="s">
        <v>79</v>
      </c>
      <c r="C9" s="5" t="n">
        <v>110489</v>
      </c>
      <c r="D9" s="5" t="n">
        <v>94324</v>
      </c>
      <c r="F9" s="5" t="n">
        <v>78678</v>
      </c>
    </row>
    <row r="10" spans="1:7">
      <c r="A10" s="4" t="s">
        <v>101</v>
      </c>
      <c r="B10" s="4" t="s">
        <v>102</v>
      </c>
      <c r="C10" s="5" t="n">
        <v>0</v>
      </c>
      <c r="D10" s="5" t="n">
        <v>-4770</v>
      </c>
      <c r="F10" s="5" t="n">
        <v>0</v>
      </c>
    </row>
    <row r="11" spans="1:7">
      <c r="A11" s="4" t="s">
        <v>103</v>
      </c>
      <c r="C11" s="5" t="n">
        <v>425220</v>
      </c>
      <c r="D11" s="5" t="n">
        <v>352256</v>
      </c>
      <c r="F11" s="5" t="n">
        <v>297198</v>
      </c>
    </row>
    <row r="12" spans="1:7">
      <c r="A12" s="4" t="s">
        <v>104</v>
      </c>
      <c r="C12" s="5" t="n">
        <v>51317</v>
      </c>
      <c r="D12" s="5" t="n">
        <v>65156</v>
      </c>
      <c r="F12" s="5" t="n">
        <v>48686</v>
      </c>
    </row>
    <row r="13" spans="1:7">
      <c r="A13" s="3" t="s">
        <v>105</v>
      </c>
    </row>
    <row r="14" spans="1:7">
      <c r="A14" s="4" t="s">
        <v>106</v>
      </c>
      <c r="C14" s="5" t="n">
        <v>-15855</v>
      </c>
      <c r="D14" s="5" t="n">
        <v>-17765</v>
      </c>
      <c r="F14" s="5" t="n">
        <v>-17288</v>
      </c>
    </row>
    <row r="15" spans="1:7">
      <c r="A15" s="4" t="s">
        <v>107</v>
      </c>
      <c r="C15" s="5" t="n">
        <v>7435</v>
      </c>
      <c r="D15" s="5" t="n">
        <v>5717</v>
      </c>
      <c r="F15" s="5" t="n">
        <v>4382</v>
      </c>
    </row>
    <row r="16" spans="1:7">
      <c r="A16" s="4" t="s">
        <v>108</v>
      </c>
      <c r="C16" s="5" t="n">
        <v>7241</v>
      </c>
      <c r="D16" s="5" t="n">
        <v>-73</v>
      </c>
      <c r="F16" s="5" t="n">
        <v>11</v>
      </c>
    </row>
    <row r="17" spans="1:7">
      <c r="A17" s="4" t="s">
        <v>109</v>
      </c>
      <c r="C17" s="5" t="n">
        <v>-1179</v>
      </c>
      <c r="D17" s="5" t="n">
        <v>-12121</v>
      </c>
      <c r="F17" s="5" t="n">
        <v>-12895</v>
      </c>
    </row>
    <row r="18" spans="1:7">
      <c r="A18" s="4" t="s">
        <v>110</v>
      </c>
      <c r="C18" s="5" t="n">
        <v>50138</v>
      </c>
      <c r="D18" s="5" t="n">
        <v>53035</v>
      </c>
      <c r="E18" s="4" t="s">
        <v>111</v>
      </c>
      <c r="F18" s="5" t="n">
        <v>35791</v>
      </c>
      <c r="G18" s="4" t="s">
        <v>111</v>
      </c>
    </row>
    <row r="19" spans="1:7">
      <c r="A19" s="4" t="s">
        <v>112</v>
      </c>
      <c r="C19" s="5" t="n">
        <v>-1783</v>
      </c>
      <c r="D19" s="5" t="n">
        <v>5459</v>
      </c>
      <c r="E19" s="4" t="s">
        <v>113</v>
      </c>
      <c r="F19" s="5" t="n">
        <v>7782</v>
      </c>
      <c r="G19" s="4" t="s">
        <v>113</v>
      </c>
    </row>
    <row r="20" spans="1:7">
      <c r="A20" s="4" t="s">
        <v>114</v>
      </c>
      <c r="C20" s="6" t="n">
        <v>51921</v>
      </c>
      <c r="D20" s="6" t="n">
        <v>47576</v>
      </c>
      <c r="E20" s="4" t="s">
        <v>115</v>
      </c>
      <c r="F20" s="6" t="n">
        <v>28009</v>
      </c>
      <c r="G20" s="4" t="s">
        <v>115</v>
      </c>
    </row>
    <row r="21" spans="1:7">
      <c r="A21" s="3" t="s">
        <v>116</v>
      </c>
    </row>
    <row r="22" spans="1:7">
      <c r="A22" s="4" t="s">
        <v>117</v>
      </c>
      <c r="C22" s="7" t="n">
        <v>0.89</v>
      </c>
      <c r="D22" s="7" t="n">
        <v>0.84</v>
      </c>
      <c r="E22" s="4" t="s">
        <v>113</v>
      </c>
      <c r="F22" s="7" t="n">
        <v>0.5</v>
      </c>
      <c r="G22" s="4" t="s">
        <v>113</v>
      </c>
    </row>
    <row r="23" spans="1:7">
      <c r="A23" s="4" t="s">
        <v>118</v>
      </c>
      <c r="C23" s="7" t="n">
        <v>0.85</v>
      </c>
      <c r="D23" s="7" t="n">
        <v>0.8</v>
      </c>
      <c r="E23" s="4" t="s">
        <v>113</v>
      </c>
      <c r="F23" s="7" t="n">
        <v>0.49</v>
      </c>
      <c r="G23" s="4" t="s">
        <v>113</v>
      </c>
    </row>
    <row r="24" spans="1:7">
      <c r="A24" s="3" t="s">
        <v>119</v>
      </c>
    </row>
    <row r="25" spans="1:7">
      <c r="A25" s="4" t="s">
        <v>117</v>
      </c>
      <c r="C25" s="5" t="n">
        <v>58125</v>
      </c>
      <c r="D25" s="5" t="n">
        <v>56473</v>
      </c>
      <c r="F25" s="5" t="n">
        <v>55492</v>
      </c>
    </row>
    <row r="26" spans="1:7">
      <c r="A26" s="4" t="s">
        <v>118</v>
      </c>
      <c r="C26" s="5" t="n">
        <v>61162</v>
      </c>
      <c r="D26" s="5" t="n">
        <v>59765</v>
      </c>
      <c r="F26" s="5" t="n">
        <v>57249</v>
      </c>
    </row>
    <row r="27" spans="1:7">
      <c r="A27" s="4" t="s">
        <v>120</v>
      </c>
      <c r="B27" s="4" t="s">
        <v>79</v>
      </c>
      <c r="C27" s="6" t="n">
        <v>61138</v>
      </c>
      <c r="D27" s="6" t="n">
        <v>47813</v>
      </c>
      <c r="F27" s="6" t="n">
        <v>41158</v>
      </c>
    </row>
    <row r="28" spans="1:7">
      <c r="A28" s="4" t="s">
        <v>121</v>
      </c>
      <c r="B28" s="4" t="s">
        <v>40</v>
      </c>
      <c r="C28" s="5" t="n">
        <v>6341</v>
      </c>
      <c r="D28" s="5" t="n">
        <v>4105</v>
      </c>
      <c r="F28" s="5" t="n">
        <v>1297</v>
      </c>
    </row>
    <row r="29" spans="1:7">
      <c r="A29" s="4" t="s">
        <v>95</v>
      </c>
    </row>
    <row r="30" spans="1:7">
      <c r="A30" s="3" t="s">
        <v>119</v>
      </c>
    </row>
    <row r="31" spans="1:7">
      <c r="A31" s="4" t="s">
        <v>120</v>
      </c>
      <c r="B31" s="4" t="s">
        <v>79</v>
      </c>
      <c r="C31" s="5" t="n">
        <v>6619</v>
      </c>
      <c r="D31" s="5" t="n">
        <v>4873</v>
      </c>
      <c r="F31" s="5" t="n">
        <v>4425</v>
      </c>
    </row>
    <row r="32" spans="1:7">
      <c r="A32" s="4" t="s">
        <v>121</v>
      </c>
      <c r="B32" s="4" t="s">
        <v>40</v>
      </c>
      <c r="C32" s="5" t="n">
        <v>5048</v>
      </c>
      <c r="D32" s="5" t="n">
        <v>3664</v>
      </c>
      <c r="F32" s="5" t="n">
        <v>1021</v>
      </c>
    </row>
    <row r="33" spans="1:7">
      <c r="A33" s="4" t="s">
        <v>98</v>
      </c>
    </row>
    <row r="34" spans="1:7">
      <c r="A34" s="3" t="s">
        <v>119</v>
      </c>
    </row>
    <row r="35" spans="1:7">
      <c r="A35" s="4" t="s">
        <v>120</v>
      </c>
      <c r="B35" s="4" t="s">
        <v>79</v>
      </c>
      <c r="C35" s="5" t="n">
        <v>11993</v>
      </c>
      <c r="D35" s="5" t="n">
        <v>13314</v>
      </c>
      <c r="F35" s="5" t="n">
        <v>9223</v>
      </c>
    </row>
    <row r="36" spans="1:7">
      <c r="A36" s="4" t="s">
        <v>99</v>
      </c>
    </row>
    <row r="37" spans="1:7">
      <c r="A37" s="3" t="s">
        <v>119</v>
      </c>
    </row>
    <row r="38" spans="1:7">
      <c r="A38" s="4" t="s">
        <v>120</v>
      </c>
      <c r="B38" s="4" t="s">
        <v>79</v>
      </c>
      <c r="C38" s="5" t="n">
        <v>12568</v>
      </c>
      <c r="D38" s="5" t="n">
        <v>6833</v>
      </c>
      <c r="F38" s="5" t="n">
        <v>7074</v>
      </c>
    </row>
    <row r="39" spans="1:7">
      <c r="A39" s="4" t="s">
        <v>121</v>
      </c>
      <c r="B39" s="4" t="s">
        <v>40</v>
      </c>
      <c r="C39" s="5" t="n">
        <v>1293</v>
      </c>
      <c r="D39" s="5" t="n">
        <v>441</v>
      </c>
      <c r="F39" s="5" t="n">
        <v>276</v>
      </c>
    </row>
    <row r="40" spans="1:7">
      <c r="A40" s="4" t="s">
        <v>100</v>
      </c>
    </row>
    <row r="41" spans="1:7">
      <c r="A41" s="3" t="s">
        <v>119</v>
      </c>
    </row>
    <row r="42" spans="1:7">
      <c r="A42" s="4" t="s">
        <v>120</v>
      </c>
      <c r="B42" s="4" t="s">
        <v>79</v>
      </c>
      <c r="C42" s="5" t="n">
        <v>29958</v>
      </c>
      <c r="D42" s="5" t="n">
        <v>22793</v>
      </c>
      <c r="F42" s="5" t="n">
        <v>20436</v>
      </c>
    </row>
    <row r="43" spans="1:7">
      <c r="A43" s="4" t="s">
        <v>122</v>
      </c>
    </row>
    <row r="44" spans="1:7">
      <c r="A44" s="4" t="s">
        <v>94</v>
      </c>
      <c r="C44" s="5" t="n">
        <v>535672</v>
      </c>
      <c r="D44" s="5" t="n">
        <v>457824</v>
      </c>
      <c r="E44" s="4" t="s">
        <v>38</v>
      </c>
      <c r="F44" s="5" t="n">
        <v>388997</v>
      </c>
      <c r="G44" s="4" t="s">
        <v>38</v>
      </c>
    </row>
    <row r="45" spans="1:7">
      <c r="A45" s="4" t="s">
        <v>95</v>
      </c>
      <c r="B45" s="4" t="s">
        <v>49</v>
      </c>
      <c r="C45" s="5" t="n">
        <v>91087</v>
      </c>
      <c r="D45" s="5" t="n">
        <v>69235</v>
      </c>
      <c r="F45" s="5" t="n">
        <v>62136</v>
      </c>
    </row>
    <row r="46" spans="1:7">
      <c r="A46" s="4" t="s">
        <v>123</v>
      </c>
    </row>
    <row r="47" spans="1:7">
      <c r="A47" s="4" t="s">
        <v>94</v>
      </c>
      <c r="C47" s="5" t="n">
        <v>100024</v>
      </c>
      <c r="D47" s="5" t="n">
        <v>86381</v>
      </c>
      <c r="E47" s="4" t="s">
        <v>38</v>
      </c>
      <c r="F47" s="5" t="n">
        <v>69496</v>
      </c>
      <c r="G47" s="4" t="s">
        <v>38</v>
      </c>
    </row>
    <row r="48" spans="1:7">
      <c r="A48" s="4" t="s">
        <v>95</v>
      </c>
      <c r="B48" s="4" t="s">
        <v>49</v>
      </c>
      <c r="C48" s="6" t="n">
        <v>68072</v>
      </c>
      <c r="D48" s="6" t="n">
        <v>57558</v>
      </c>
      <c r="F48" s="6" t="n">
        <v>50473</v>
      </c>
    </row>
    <row r="49" spans="1:7"/>
    <row r="50" spans="1:7">
      <c r="A50" s="4" t="s">
        <v>38</v>
      </c>
      <c r="B50" s="4" t="s">
        <v>124</v>
      </c>
    </row>
    <row r="51" spans="1:7">
      <c r="A51" s="4" t="s">
        <v>40</v>
      </c>
      <c r="B51" s="4" t="s">
        <v>125</v>
      </c>
    </row>
    <row r="52" spans="1:7">
      <c r="A52" s="4" t="s">
        <v>79</v>
      </c>
      <c r="B52" s="4" t="s">
        <v>126</v>
      </c>
    </row>
    <row r="53" spans="1:7">
      <c r="A53" s="4" t="s">
        <v>102</v>
      </c>
      <c r="B53" s="4" t="s">
        <v>127</v>
      </c>
    </row>
    <row r="54" spans="1:7">
      <c r="A54" s="4" t="s">
        <v>111</v>
      </c>
      <c r="B54" s="4" t="s">
        <v>80</v>
      </c>
    </row>
    <row r="55" spans="1:7">
      <c r="A55" s="4" t="s">
        <v>128</v>
      </c>
      <c r="B55" s="4" t="s">
        <v>129</v>
      </c>
    </row>
  </sheetData>
  <mergeCells count="11">
    <mergeCell ref="A1:B2"/>
    <mergeCell ref="C1:G1"/>
    <mergeCell ref="D2:E2"/>
    <mergeCell ref="F2:G2"/>
    <mergeCell ref="A49:F49"/>
    <mergeCell ref="B50:F50"/>
    <mergeCell ref="B51:F51"/>
    <mergeCell ref="B52:F52"/>
    <mergeCell ref="B53:F53"/>
    <mergeCell ref="B54:F54"/>
    <mergeCell ref="B55:F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14"/>
    <col customWidth="1" max="14" min="14" width="12"/>
    <col customWidth="1" max="15" min="15" width="14"/>
    <col customWidth="1" max="16" min="16" width="12"/>
  </cols>
  <sheetData>
    <row r="1" spans="1:16">
      <c r="A1" s="1" t="s">
        <v>420</v>
      </c>
      <c r="C1" s="2" t="s">
        <v>421</v>
      </c>
      <c r="L1" s="2" t="s">
        <v>1</v>
      </c>
    </row>
    <row r="2" spans="1:16">
      <c r="C2" s="2" t="s">
        <v>2</v>
      </c>
      <c r="D2" s="2" t="s">
        <v>422</v>
      </c>
      <c r="E2" s="2" t="s">
        <v>423</v>
      </c>
      <c r="F2" s="2" t="s">
        <v>424</v>
      </c>
      <c r="G2" s="2" t="s">
        <v>33</v>
      </c>
      <c r="I2" s="2" t="s">
        <v>425</v>
      </c>
      <c r="J2" s="2" t="s">
        <v>426</v>
      </c>
      <c r="K2" s="2" t="s">
        <v>427</v>
      </c>
      <c r="L2" s="2" t="s">
        <v>2</v>
      </c>
      <c r="M2" s="2" t="s">
        <v>33</v>
      </c>
      <c r="O2" s="2" t="s">
        <v>93</v>
      </c>
    </row>
    <row r="3" spans="1:16">
      <c r="A3" s="3" t="s">
        <v>428</v>
      </c>
    </row>
    <row r="4" spans="1:16">
      <c r="A4" s="4" t="s">
        <v>39</v>
      </c>
      <c r="C4" s="6" t="n">
        <v>22247</v>
      </c>
      <c r="G4" s="6" t="n">
        <v>12404</v>
      </c>
      <c r="H4" s="4" t="s">
        <v>38</v>
      </c>
      <c r="L4" s="6" t="n">
        <v>22247</v>
      </c>
      <c r="M4" s="6" t="n">
        <v>12404</v>
      </c>
      <c r="N4" s="4" t="s">
        <v>38</v>
      </c>
    </row>
    <row r="5" spans="1:16">
      <c r="A5" s="4" t="s">
        <v>41</v>
      </c>
      <c r="C5" s="5" t="n">
        <v>28949</v>
      </c>
      <c r="G5" s="5" t="n">
        <v>33636</v>
      </c>
      <c r="H5" s="4" t="s">
        <v>38</v>
      </c>
      <c r="L5" s="5" t="n">
        <v>28949</v>
      </c>
      <c r="M5" s="5" t="n">
        <v>33636</v>
      </c>
      <c r="N5" s="4" t="s">
        <v>38</v>
      </c>
    </row>
    <row r="6" spans="1:16">
      <c r="A6" s="4" t="s">
        <v>48</v>
      </c>
      <c r="C6" s="5" t="n">
        <v>45982</v>
      </c>
      <c r="G6" s="5" t="n">
        <v>35789</v>
      </c>
      <c r="H6" s="4" t="s">
        <v>139</v>
      </c>
      <c r="L6" s="5" t="n">
        <v>45982</v>
      </c>
      <c r="M6" s="5" t="n">
        <v>35789</v>
      </c>
      <c r="N6" s="4" t="s">
        <v>139</v>
      </c>
    </row>
    <row r="7" spans="1:16">
      <c r="A7" s="4" t="s">
        <v>50</v>
      </c>
      <c r="C7" s="5" t="n">
        <v>52994</v>
      </c>
      <c r="G7" s="5" t="n">
        <v>46755</v>
      </c>
      <c r="H7" s="4" t="s">
        <v>38</v>
      </c>
      <c r="L7" s="5" t="n">
        <v>52994</v>
      </c>
      <c r="M7" s="5" t="n">
        <v>46755</v>
      </c>
      <c r="N7" s="4" t="s">
        <v>38</v>
      </c>
    </row>
    <row r="8" spans="1:16">
      <c r="A8" s="4" t="s">
        <v>56</v>
      </c>
      <c r="C8" s="5" t="n">
        <v>74463</v>
      </c>
      <c r="G8" s="5" t="n">
        <v>77375</v>
      </c>
      <c r="H8" s="4" t="s">
        <v>38</v>
      </c>
      <c r="L8" s="5" t="n">
        <v>74463</v>
      </c>
      <c r="M8" s="5" t="n">
        <v>77375</v>
      </c>
      <c r="N8" s="4" t="s">
        <v>38</v>
      </c>
    </row>
    <row r="9" spans="1:16">
      <c r="A9" s="4" t="s">
        <v>74</v>
      </c>
      <c r="C9" s="5" t="n">
        <v>213838</v>
      </c>
      <c r="G9" s="5" t="n">
        <v>161917</v>
      </c>
      <c r="H9" s="4" t="s">
        <v>38</v>
      </c>
      <c r="L9" s="5" t="n">
        <v>213838</v>
      </c>
      <c r="M9" s="5" t="n">
        <v>161917</v>
      </c>
      <c r="N9" s="4" t="s">
        <v>38</v>
      </c>
    </row>
    <row r="10" spans="1:16">
      <c r="A10" s="4" t="s">
        <v>94</v>
      </c>
      <c r="C10" s="5" t="n">
        <v>167187</v>
      </c>
      <c r="D10" s="6" t="n">
        <v>163406</v>
      </c>
      <c r="E10" s="6" t="n">
        <v>155905</v>
      </c>
      <c r="F10" s="6" t="n">
        <v>149198</v>
      </c>
      <c r="G10" s="5" t="n">
        <v>141589</v>
      </c>
      <c r="I10" s="6" t="n">
        <v>138945</v>
      </c>
      <c r="J10" s="6" t="n">
        <v>136027</v>
      </c>
      <c r="K10" s="6" t="n">
        <v>127644</v>
      </c>
      <c r="L10" s="5" t="n">
        <v>635696</v>
      </c>
      <c r="M10" s="5" t="n">
        <v>544205</v>
      </c>
      <c r="N10" s="4" t="s">
        <v>79</v>
      </c>
      <c r="O10" s="6" t="n">
        <v>458493</v>
      </c>
      <c r="P10" s="4" t="s">
        <v>79</v>
      </c>
    </row>
    <row r="11" spans="1:16">
      <c r="A11" s="4" t="s">
        <v>99</v>
      </c>
      <c r="B11" s="4" t="s">
        <v>429</v>
      </c>
      <c r="L11" s="5" t="n">
        <v>151943</v>
      </c>
      <c r="M11" s="5" t="n">
        <v>124138</v>
      </c>
      <c r="N11" s="4" t="s">
        <v>79</v>
      </c>
      <c r="O11" s="5" t="n">
        <v>105925</v>
      </c>
      <c r="P11" s="4" t="s">
        <v>79</v>
      </c>
    </row>
    <row r="12" spans="1:16">
      <c r="A12" s="4" t="s">
        <v>104</v>
      </c>
      <c r="C12" s="5" t="n">
        <v>11035</v>
      </c>
      <c r="D12" s="5" t="n">
        <v>14119</v>
      </c>
      <c r="E12" s="5" t="n">
        <v>12837</v>
      </c>
      <c r="F12" s="5" t="n">
        <v>13326</v>
      </c>
      <c r="G12" s="5" t="n">
        <v>17359</v>
      </c>
      <c r="I12" s="5" t="n">
        <v>22257</v>
      </c>
      <c r="J12" s="5" t="n">
        <v>12661</v>
      </c>
      <c r="K12" s="5" t="n">
        <v>12879</v>
      </c>
      <c r="L12" s="5" t="n">
        <v>51317</v>
      </c>
      <c r="M12" s="5" t="n">
        <v>65156</v>
      </c>
      <c r="O12" s="5" t="n">
        <v>48686</v>
      </c>
    </row>
    <row r="13" spans="1:16">
      <c r="A13" s="4" t="s">
        <v>112</v>
      </c>
      <c r="L13" s="5" t="n">
        <v>-1783</v>
      </c>
      <c r="M13" s="5" t="n">
        <v>5459</v>
      </c>
      <c r="N13" s="4" t="s">
        <v>49</v>
      </c>
      <c r="O13" s="5" t="n">
        <v>7782</v>
      </c>
      <c r="P13" s="4" t="s">
        <v>49</v>
      </c>
    </row>
    <row r="14" spans="1:16">
      <c r="A14" s="4" t="s">
        <v>114</v>
      </c>
      <c r="C14" s="6" t="n">
        <v>14319</v>
      </c>
      <c r="D14" s="6" t="n">
        <v>10688</v>
      </c>
      <c r="E14" s="6" t="n">
        <v>16589</v>
      </c>
      <c r="F14" s="6" t="n">
        <v>10325</v>
      </c>
      <c r="G14" s="6" t="n">
        <v>17012</v>
      </c>
      <c r="I14" s="6" t="n">
        <v>13043</v>
      </c>
      <c r="J14" s="6" t="n">
        <v>7541</v>
      </c>
      <c r="K14" s="6" t="n">
        <v>9980</v>
      </c>
      <c r="L14" s="6" t="n">
        <v>51921</v>
      </c>
      <c r="M14" s="6" t="n">
        <v>47576</v>
      </c>
      <c r="N14" s="4" t="s">
        <v>430</v>
      </c>
      <c r="O14" s="6" t="n">
        <v>28009</v>
      </c>
      <c r="P14" s="4" t="s">
        <v>430</v>
      </c>
    </row>
    <row r="15" spans="1:16">
      <c r="A15" s="4" t="s">
        <v>431</v>
      </c>
      <c r="C15" s="7" t="n">
        <v>0.24</v>
      </c>
      <c r="D15" s="7" t="n">
        <v>0.18</v>
      </c>
      <c r="E15" s="7" t="n">
        <v>0.29</v>
      </c>
      <c r="F15" s="7" t="n">
        <v>0.18</v>
      </c>
      <c r="G15" s="7" t="n">
        <v>0.3</v>
      </c>
      <c r="I15" s="7" t="n">
        <v>0.23</v>
      </c>
      <c r="J15" s="7" t="n">
        <v>0.13</v>
      </c>
      <c r="K15" s="7" t="n">
        <v>0.18</v>
      </c>
      <c r="L15" s="7" t="n">
        <v>0.89</v>
      </c>
      <c r="M15" s="7" t="n">
        <v>0.84</v>
      </c>
      <c r="N15" s="4" t="s">
        <v>49</v>
      </c>
      <c r="O15" s="7" t="n">
        <v>0.5</v>
      </c>
      <c r="P15" s="4" t="s">
        <v>49</v>
      </c>
    </row>
    <row r="16" spans="1:16">
      <c r="A16" s="4" t="s">
        <v>432</v>
      </c>
      <c r="C16" s="7" t="n">
        <v>0.23</v>
      </c>
      <c r="D16" s="7" t="n">
        <v>0.17</v>
      </c>
      <c r="E16" s="7" t="n">
        <v>0.27</v>
      </c>
      <c r="F16" s="7" t="n">
        <v>0.17</v>
      </c>
      <c r="G16" s="7" t="n">
        <v>0.28</v>
      </c>
      <c r="I16" s="7" t="n">
        <v>0.22</v>
      </c>
      <c r="J16" s="7" t="n">
        <v>0.13</v>
      </c>
      <c r="K16" s="7" t="n">
        <v>0.17</v>
      </c>
      <c r="L16" s="7" t="n">
        <v>0.85</v>
      </c>
      <c r="M16" s="7" t="n">
        <v>0.8</v>
      </c>
      <c r="N16" s="4" t="s">
        <v>49</v>
      </c>
      <c r="O16" s="7" t="n">
        <v>0.49</v>
      </c>
      <c r="P16" s="4" t="s">
        <v>49</v>
      </c>
    </row>
    <row r="17" spans="1:16">
      <c r="A17" s="4" t="s">
        <v>433</v>
      </c>
    </row>
    <row r="18" spans="1:16">
      <c r="A18" s="3" t="s">
        <v>428</v>
      </c>
    </row>
    <row r="19" spans="1:16">
      <c r="A19" s="4" t="s">
        <v>39</v>
      </c>
      <c r="B19" s="4" t="s">
        <v>38</v>
      </c>
      <c r="G19" s="6" t="n">
        <v>5352</v>
      </c>
      <c r="M19" s="6" t="n">
        <v>5352</v>
      </c>
    </row>
    <row r="20" spans="1:16">
      <c r="A20" s="4" t="s">
        <v>41</v>
      </c>
      <c r="B20" s="4" t="s">
        <v>38</v>
      </c>
      <c r="G20" s="5" t="n">
        <v>37287</v>
      </c>
      <c r="M20" s="5" t="n">
        <v>37287</v>
      </c>
    </row>
    <row r="21" spans="1:16">
      <c r="A21" s="4" t="s">
        <v>48</v>
      </c>
      <c r="B21" s="4" t="s">
        <v>38</v>
      </c>
      <c r="G21" s="5" t="n">
        <v>40847</v>
      </c>
      <c r="M21" s="5" t="n">
        <v>40847</v>
      </c>
    </row>
    <row r="22" spans="1:16">
      <c r="A22" s="4" t="s">
        <v>50</v>
      </c>
      <c r="B22" s="4" t="s">
        <v>38</v>
      </c>
      <c r="G22" s="5" t="n">
        <v>29979</v>
      </c>
      <c r="M22" s="5" t="n">
        <v>29979</v>
      </c>
    </row>
    <row r="23" spans="1:16">
      <c r="A23" s="4" t="s">
        <v>56</v>
      </c>
      <c r="B23" s="4" t="s">
        <v>38</v>
      </c>
      <c r="G23" s="5" t="n">
        <v>77434</v>
      </c>
      <c r="M23" s="5" t="n">
        <v>77434</v>
      </c>
    </row>
    <row r="24" spans="1:16">
      <c r="A24" s="4" t="s">
        <v>74</v>
      </c>
      <c r="B24" s="4" t="s">
        <v>38</v>
      </c>
      <c r="G24" s="5" t="n">
        <v>146739</v>
      </c>
      <c r="M24" s="5" t="n">
        <v>146739</v>
      </c>
    </row>
    <row r="25" spans="1:16">
      <c r="A25" s="4" t="s">
        <v>94</v>
      </c>
      <c r="M25" s="5" t="n">
        <v>545532</v>
      </c>
      <c r="O25" s="6" t="n">
        <v>463381</v>
      </c>
    </row>
    <row r="26" spans="1:16">
      <c r="A26" s="4" t="s">
        <v>99</v>
      </c>
      <c r="M26" s="5" t="n">
        <v>126273</v>
      </c>
      <c r="O26" s="5" t="n">
        <v>109290</v>
      </c>
    </row>
    <row r="27" spans="1:16">
      <c r="A27" s="4" t="s">
        <v>104</v>
      </c>
      <c r="M27" s="5" t="n">
        <v>64348</v>
      </c>
      <c r="O27" s="5" t="n">
        <v>50209</v>
      </c>
    </row>
    <row r="28" spans="1:16">
      <c r="A28" s="4" t="s">
        <v>112</v>
      </c>
      <c r="M28" s="5" t="n">
        <v>7847</v>
      </c>
      <c r="O28" s="5" t="n">
        <v>8331</v>
      </c>
    </row>
    <row r="29" spans="1:16">
      <c r="A29" s="4" t="s">
        <v>114</v>
      </c>
      <c r="M29" s="6" t="n">
        <v>44380</v>
      </c>
      <c r="O29" s="6" t="n">
        <v>28983</v>
      </c>
    </row>
    <row r="30" spans="1:16">
      <c r="A30" s="4" t="s">
        <v>431</v>
      </c>
      <c r="M30" s="7" t="n">
        <v>0.79</v>
      </c>
      <c r="O30" s="7" t="n">
        <v>0.52</v>
      </c>
    </row>
    <row r="31" spans="1:16">
      <c r="A31" s="4" t="s">
        <v>432</v>
      </c>
      <c r="M31" s="7" t="n">
        <v>0.74</v>
      </c>
      <c r="O31" s="7" t="n">
        <v>0.51</v>
      </c>
    </row>
    <row r="32" spans="1:16">
      <c r="A32" s="4" t="s">
        <v>434</v>
      </c>
    </row>
    <row r="33" spans="1:16">
      <c r="A33" s="3" t="s">
        <v>428</v>
      </c>
    </row>
    <row r="34" spans="1:16">
      <c r="A34" s="4" t="s">
        <v>39</v>
      </c>
      <c r="B34" s="4" t="s">
        <v>38</v>
      </c>
      <c r="G34" s="5" t="n">
        <v>7052</v>
      </c>
      <c r="M34" s="6" t="n">
        <v>7052</v>
      </c>
    </row>
    <row r="35" spans="1:16">
      <c r="A35" s="4" t="s">
        <v>41</v>
      </c>
      <c r="B35" s="4" t="s">
        <v>38</v>
      </c>
      <c r="G35" s="5" t="n">
        <v>-3651</v>
      </c>
      <c r="M35" s="5" t="n">
        <v>-3651</v>
      </c>
    </row>
    <row r="36" spans="1:16">
      <c r="A36" s="4" t="s">
        <v>48</v>
      </c>
      <c r="B36" s="4" t="s">
        <v>38</v>
      </c>
      <c r="G36" s="5" t="n">
        <v>-5058</v>
      </c>
      <c r="M36" s="5" t="n">
        <v>-5058</v>
      </c>
    </row>
    <row r="37" spans="1:16">
      <c r="A37" s="4" t="s">
        <v>50</v>
      </c>
      <c r="B37" s="4" t="s">
        <v>38</v>
      </c>
      <c r="G37" s="5" t="n">
        <v>16776</v>
      </c>
      <c r="M37" s="5" t="n">
        <v>16776</v>
      </c>
    </row>
    <row r="38" spans="1:16">
      <c r="A38" s="4" t="s">
        <v>56</v>
      </c>
      <c r="B38" s="4" t="s">
        <v>38</v>
      </c>
      <c r="G38" s="5" t="n">
        <v>-59</v>
      </c>
      <c r="M38" s="5" t="n">
        <v>-59</v>
      </c>
    </row>
    <row r="39" spans="1:16">
      <c r="A39" s="4" t="s">
        <v>74</v>
      </c>
      <c r="B39" s="4" t="s">
        <v>38</v>
      </c>
      <c r="G39" s="6" t="n">
        <v>15178</v>
      </c>
      <c r="M39" s="5" t="n">
        <v>15178</v>
      </c>
    </row>
    <row r="40" spans="1:16">
      <c r="A40" s="4" t="s">
        <v>94</v>
      </c>
      <c r="M40" s="5" t="n">
        <v>-1327</v>
      </c>
      <c r="O40" s="6" t="n">
        <v>-4888</v>
      </c>
    </row>
    <row r="41" spans="1:16">
      <c r="A41" s="4" t="s">
        <v>99</v>
      </c>
      <c r="M41" s="5" t="n">
        <v>-2135</v>
      </c>
      <c r="O41" s="5" t="n">
        <v>-3365</v>
      </c>
    </row>
    <row r="42" spans="1:16">
      <c r="A42" s="4" t="s">
        <v>104</v>
      </c>
      <c r="M42" s="5" t="n">
        <v>808</v>
      </c>
      <c r="O42" s="5" t="n">
        <v>-1523</v>
      </c>
    </row>
    <row r="43" spans="1:16">
      <c r="A43" s="4" t="s">
        <v>112</v>
      </c>
      <c r="M43" s="5" t="n">
        <v>-2388</v>
      </c>
      <c r="O43" s="5" t="n">
        <v>-549</v>
      </c>
    </row>
    <row r="44" spans="1:16">
      <c r="A44" s="4" t="s">
        <v>114</v>
      </c>
      <c r="M44" s="6" t="n">
        <v>3196</v>
      </c>
      <c r="O44" s="6" t="n">
        <v>-974</v>
      </c>
    </row>
    <row r="45" spans="1:16">
      <c r="A45" s="4" t="s">
        <v>431</v>
      </c>
      <c r="M45" s="7" t="n">
        <v>0.05</v>
      </c>
      <c r="O45" s="7" t="n">
        <v>-0.02</v>
      </c>
    </row>
    <row r="46" spans="1:16">
      <c r="A46" s="4" t="s">
        <v>432</v>
      </c>
      <c r="M46" s="7" t="n">
        <v>0.06</v>
      </c>
      <c r="O46" s="7" t="n">
        <v>-0.02</v>
      </c>
    </row>
    <row r="47" spans="1:16">
      <c r="A47" s="4" t="s">
        <v>122</v>
      </c>
    </row>
    <row r="48" spans="1:16">
      <c r="A48" s="3" t="s">
        <v>428</v>
      </c>
    </row>
    <row r="49" spans="1:16">
      <c r="A49" s="4" t="s">
        <v>94</v>
      </c>
      <c r="L49" s="6" t="n">
        <v>535672</v>
      </c>
      <c r="M49" s="6" t="n">
        <v>457824</v>
      </c>
      <c r="N49" s="4" t="s">
        <v>79</v>
      </c>
      <c r="O49" s="6" t="n">
        <v>388997</v>
      </c>
      <c r="P49" s="4" t="s">
        <v>79</v>
      </c>
    </row>
    <row r="50" spans="1:16">
      <c r="A50" s="4" t="s">
        <v>435</v>
      </c>
    </row>
    <row r="51" spans="1:16">
      <c r="A51" s="3" t="s">
        <v>428</v>
      </c>
    </row>
    <row r="52" spans="1:16">
      <c r="A52" s="4" t="s">
        <v>94</v>
      </c>
      <c r="M52" s="5" t="n">
        <v>459528</v>
      </c>
      <c r="O52" s="5" t="n">
        <v>394269</v>
      </c>
    </row>
    <row r="53" spans="1:16">
      <c r="A53" s="4" t="s">
        <v>436</v>
      </c>
    </row>
    <row r="54" spans="1:16">
      <c r="A54" s="3" t="s">
        <v>428</v>
      </c>
    </row>
    <row r="55" spans="1:16">
      <c r="A55" s="4" t="s">
        <v>94</v>
      </c>
      <c r="M55" s="5" t="n">
        <v>-1704</v>
      </c>
      <c r="O55" s="5" t="n">
        <v>-5272</v>
      </c>
    </row>
    <row r="56" spans="1:16">
      <c r="A56" s="4" t="s">
        <v>123</v>
      </c>
    </row>
    <row r="57" spans="1:16">
      <c r="A57" s="3" t="s">
        <v>428</v>
      </c>
    </row>
    <row r="58" spans="1:16">
      <c r="A58" s="4" t="s">
        <v>94</v>
      </c>
      <c r="L58" s="6" t="n">
        <v>100024</v>
      </c>
      <c r="M58" s="5" t="n">
        <v>86381</v>
      </c>
      <c r="N58" s="4" t="s">
        <v>79</v>
      </c>
      <c r="O58" s="5" t="n">
        <v>69496</v>
      </c>
      <c r="P58" s="4" t="s">
        <v>79</v>
      </c>
    </row>
    <row r="59" spans="1:16">
      <c r="A59" s="4" t="s">
        <v>437</v>
      </c>
    </row>
    <row r="60" spans="1:16">
      <c r="A60" s="3" t="s">
        <v>428</v>
      </c>
    </row>
    <row r="61" spans="1:16">
      <c r="A61" s="4" t="s">
        <v>94</v>
      </c>
      <c r="M61" s="5" t="n">
        <v>86004</v>
      </c>
      <c r="O61" s="5" t="n">
        <v>69112</v>
      </c>
    </row>
    <row r="62" spans="1:16">
      <c r="A62" s="4" t="s">
        <v>438</v>
      </c>
    </row>
    <row r="63" spans="1:16">
      <c r="A63" s="3" t="s">
        <v>428</v>
      </c>
    </row>
    <row r="64" spans="1:16">
      <c r="A64" s="4" t="s">
        <v>94</v>
      </c>
      <c r="M64" s="6" t="n">
        <v>377</v>
      </c>
      <c r="O64" s="6" t="n">
        <v>384</v>
      </c>
    </row>
    <row r="65" spans="1:16"/>
    <row r="66" spans="1:16">
      <c r="A66" s="4" t="s">
        <v>38</v>
      </c>
      <c r="B66" s="4" t="s">
        <v>78</v>
      </c>
    </row>
    <row r="67" spans="1:16">
      <c r="A67" s="4" t="s">
        <v>40</v>
      </c>
      <c r="B67" s="4" t="s">
        <v>80</v>
      </c>
    </row>
    <row r="68" spans="1:16">
      <c r="A68" s="4" t="s">
        <v>79</v>
      </c>
      <c r="B68" s="4" t="s">
        <v>124</v>
      </c>
    </row>
    <row r="69" spans="1:16">
      <c r="A69" s="4" t="s">
        <v>102</v>
      </c>
      <c r="B69" s="4" t="s">
        <v>125</v>
      </c>
    </row>
    <row r="70" spans="1:16">
      <c r="A70" s="4" t="s">
        <v>111</v>
      </c>
      <c r="B70" s="4" t="s">
        <v>126</v>
      </c>
    </row>
    <row r="71" spans="1:16">
      <c r="A71" s="4" t="s">
        <v>128</v>
      </c>
      <c r="B71" s="4" t="s">
        <v>129</v>
      </c>
    </row>
  </sheetData>
  <mergeCells count="13">
    <mergeCell ref="A1:B2"/>
    <mergeCell ref="C1:K1"/>
    <mergeCell ref="L1:P1"/>
    <mergeCell ref="G2:H2"/>
    <mergeCell ref="M2:N2"/>
    <mergeCell ref="O2:P2"/>
    <mergeCell ref="A65:O65"/>
    <mergeCell ref="B66:O66"/>
    <mergeCell ref="B67:O67"/>
    <mergeCell ref="B68:O68"/>
    <mergeCell ref="B69:O69"/>
    <mergeCell ref="B70:O70"/>
    <mergeCell ref="B71:O7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5"/>
    <col customWidth="1" max="3" min="3" width="75"/>
    <col customWidth="1" max="4" min="4" width="75"/>
  </cols>
  <sheetData>
    <row r="1" spans="1:4">
      <c r="A1" s="1" t="s">
        <v>439</v>
      </c>
      <c r="B1" s="2" t="s">
        <v>1</v>
      </c>
    </row>
    <row r="2" spans="1:4">
      <c r="B2" s="2" t="s">
        <v>2</v>
      </c>
      <c r="C2" s="2" t="s">
        <v>33</v>
      </c>
      <c r="D2" s="2" t="s">
        <v>93</v>
      </c>
    </row>
    <row r="3" spans="1:4">
      <c r="A3" s="3" t="s">
        <v>218</v>
      </c>
    </row>
    <row r="4" spans="1:4">
      <c r="A4" s="4" t="s">
        <v>440</v>
      </c>
      <c r="B4" s="4" t="s">
        <v>441</v>
      </c>
    </row>
    <row r="5" spans="1:4">
      <c r="A5" s="4" t="s">
        <v>442</v>
      </c>
      <c r="B5" s="8" t="n">
        <v>38.6</v>
      </c>
      <c r="C5" s="8" t="n">
        <v>12.5</v>
      </c>
    </row>
    <row r="6" spans="1:4">
      <c r="A6" s="4" t="s">
        <v>443</v>
      </c>
      <c r="B6" s="8" t="n">
        <v>23.4</v>
      </c>
      <c r="C6" s="6" t="n">
        <v>19</v>
      </c>
    </row>
    <row r="7" spans="1:4">
      <c r="A7" s="4" t="s">
        <v>444</v>
      </c>
      <c r="B7" s="4" t="s">
        <v>445</v>
      </c>
      <c r="C7" s="4" t="s">
        <v>445</v>
      </c>
      <c r="D7" s="4" t="s">
        <v>445</v>
      </c>
    </row>
    <row r="8" spans="1:4">
      <c r="A8" s="4" t="s">
        <v>446</v>
      </c>
      <c r="B8" s="8" t="n">
        <v>4.5</v>
      </c>
      <c r="C8" s="8" t="n">
        <v>3.7</v>
      </c>
    </row>
    <row r="9" spans="1:4">
      <c r="A9" s="4" t="s">
        <v>447</v>
      </c>
    </row>
    <row r="10" spans="1:4">
      <c r="A10" s="3" t="s">
        <v>448</v>
      </c>
    </row>
    <row r="11" spans="1:4">
      <c r="A11" s="4" t="s">
        <v>449</v>
      </c>
      <c r="B11" s="4" t="s">
        <v>450</v>
      </c>
    </row>
    <row r="12" spans="1:4">
      <c r="A12" s="4" t="s">
        <v>451</v>
      </c>
    </row>
    <row r="13" spans="1:4">
      <c r="A13" s="3" t="s">
        <v>448</v>
      </c>
    </row>
    <row r="14" spans="1:4">
      <c r="A14" s="4" t="s">
        <v>449</v>
      </c>
      <c r="B14" s="4" t="s">
        <v>452</v>
      </c>
    </row>
    <row r="15" spans="1:4">
      <c r="A15" s="4" t="s">
        <v>453</v>
      </c>
    </row>
    <row r="16" spans="1:4">
      <c r="A16" s="3" t="s">
        <v>448</v>
      </c>
    </row>
    <row r="17" spans="1:4">
      <c r="A17" s="4" t="s">
        <v>449</v>
      </c>
      <c r="B17" s="4" t="s">
        <v>452</v>
      </c>
    </row>
    <row r="18" spans="1:4">
      <c r="A18" s="4" t="s">
        <v>454</v>
      </c>
    </row>
    <row r="19" spans="1:4">
      <c r="A19" s="3" t="s">
        <v>448</v>
      </c>
    </row>
    <row r="20" spans="1:4">
      <c r="A20" s="4" t="s">
        <v>449</v>
      </c>
      <c r="B20" s="4" t="s">
        <v>450</v>
      </c>
    </row>
    <row r="21" spans="1:4">
      <c r="A21" s="4" t="s">
        <v>455</v>
      </c>
    </row>
    <row r="22" spans="1:4">
      <c r="A22" s="3" t="s">
        <v>448</v>
      </c>
    </row>
    <row r="23" spans="1:4">
      <c r="A23" s="4" t="s">
        <v>449</v>
      </c>
      <c r="B23" s="4" t="s">
        <v>450</v>
      </c>
    </row>
    <row r="24" spans="1:4">
      <c r="A24" s="4" t="s">
        <v>456</v>
      </c>
    </row>
    <row r="25" spans="1:4">
      <c r="A25" s="3" t="s">
        <v>448</v>
      </c>
    </row>
    <row r="26" spans="1:4">
      <c r="A26" s="4" t="s">
        <v>457</v>
      </c>
      <c r="B26" s="4" t="s">
        <v>458</v>
      </c>
    </row>
    <row r="27" spans="1:4">
      <c r="A27" s="4" t="s">
        <v>459</v>
      </c>
    </row>
    <row r="28" spans="1:4">
      <c r="A28" s="3" t="s">
        <v>448</v>
      </c>
    </row>
    <row r="29" spans="1:4">
      <c r="A29" s="4" t="s">
        <v>457</v>
      </c>
      <c r="B29" s="4" t="s">
        <v>450</v>
      </c>
    </row>
    <row r="30" spans="1:4">
      <c r="A30" s="4" t="s">
        <v>460</v>
      </c>
    </row>
    <row r="31" spans="1:4">
      <c r="A31" s="3" t="s">
        <v>448</v>
      </c>
    </row>
    <row r="32" spans="1:4">
      <c r="A32" s="4" t="s">
        <v>457</v>
      </c>
      <c r="B32" s="4" t="s">
        <v>452</v>
      </c>
    </row>
    <row r="33" spans="1:4">
      <c r="A33" s="4" t="s">
        <v>461</v>
      </c>
    </row>
    <row r="34" spans="1:4">
      <c r="A34" s="3" t="s">
        <v>448</v>
      </c>
    </row>
    <row r="35" spans="1:4">
      <c r="A35" s="4" t="s">
        <v>457</v>
      </c>
      <c r="B35" s="4" t="s">
        <v>4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80"/>
  </cols>
  <sheetData>
    <row r="1" spans="1:5">
      <c r="A1" s="1" t="s">
        <v>463</v>
      </c>
      <c r="B1" s="2" t="s">
        <v>421</v>
      </c>
      <c r="D1" s="2" t="s">
        <v>1</v>
      </c>
    </row>
    <row r="2" spans="1:5">
      <c r="B2" s="2" t="s">
        <v>464</v>
      </c>
      <c r="C2" s="2" t="s">
        <v>465</v>
      </c>
      <c r="D2" s="2" t="s">
        <v>2</v>
      </c>
      <c r="E2" s="2" t="s">
        <v>464</v>
      </c>
    </row>
    <row r="3" spans="1:5">
      <c r="A3" s="3" t="s">
        <v>222</v>
      </c>
    </row>
    <row r="4" spans="1:5">
      <c r="A4" s="4" t="s">
        <v>466</v>
      </c>
      <c r="D4" s="4" t="s">
        <v>467</v>
      </c>
      <c r="E4" s="4" t="s">
        <v>468</v>
      </c>
    </row>
    <row r="5" spans="1:5">
      <c r="A5" s="4" t="s">
        <v>469</v>
      </c>
      <c r="B5" s="6" t="n">
        <v>-900</v>
      </c>
      <c r="C5" s="6" t="n">
        <v>-4900</v>
      </c>
    </row>
    <row r="6" spans="1:5">
      <c r="A6" s="4" t="s">
        <v>470</v>
      </c>
      <c r="D6" s="6" t="n">
        <v>1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71</v>
      </c>
      <c r="B1" s="2" t="s">
        <v>421</v>
      </c>
      <c r="J1" s="2" t="s">
        <v>1</v>
      </c>
    </row>
    <row r="2" spans="1:14">
      <c r="B2" s="2" t="s">
        <v>2</v>
      </c>
      <c r="C2" s="2" t="s">
        <v>422</v>
      </c>
      <c r="D2" s="2" t="s">
        <v>423</v>
      </c>
      <c r="E2" s="2" t="s">
        <v>424</v>
      </c>
      <c r="F2" s="2" t="s">
        <v>33</v>
      </c>
      <c r="G2" s="2" t="s">
        <v>425</v>
      </c>
      <c r="H2" s="2" t="s">
        <v>426</v>
      </c>
      <c r="I2" s="2" t="s">
        <v>427</v>
      </c>
      <c r="J2" s="2" t="s">
        <v>2</v>
      </c>
      <c r="K2" s="2" t="s">
        <v>33</v>
      </c>
      <c r="M2" s="2" t="s">
        <v>93</v>
      </c>
    </row>
    <row r="3" spans="1:14">
      <c r="A3" s="3" t="s">
        <v>472</v>
      </c>
    </row>
    <row r="4" spans="1:14">
      <c r="A4" s="4" t="s">
        <v>94</v>
      </c>
      <c r="B4" s="6" t="n">
        <v>167187</v>
      </c>
      <c r="C4" s="6" t="n">
        <v>163406</v>
      </c>
      <c r="D4" s="6" t="n">
        <v>155905</v>
      </c>
      <c r="E4" s="6" t="n">
        <v>149198</v>
      </c>
      <c r="F4" s="6" t="n">
        <v>141589</v>
      </c>
      <c r="G4" s="6" t="n">
        <v>138945</v>
      </c>
      <c r="H4" s="6" t="n">
        <v>136027</v>
      </c>
      <c r="I4" s="6" t="n">
        <v>127644</v>
      </c>
      <c r="J4" s="6" t="n">
        <v>635696</v>
      </c>
      <c r="K4" s="6" t="n">
        <v>544205</v>
      </c>
      <c r="L4" s="4" t="s">
        <v>38</v>
      </c>
      <c r="M4" s="6" t="n">
        <v>458493</v>
      </c>
      <c r="N4" s="4" t="s">
        <v>38</v>
      </c>
    </row>
    <row r="5" spans="1:14">
      <c r="A5" s="4" t="s">
        <v>413</v>
      </c>
    </row>
    <row r="6" spans="1:14">
      <c r="A6" s="3" t="s">
        <v>472</v>
      </c>
    </row>
    <row r="7" spans="1:14">
      <c r="A7" s="4" t="s">
        <v>94</v>
      </c>
      <c r="J7" s="5" t="n">
        <v>476282</v>
      </c>
      <c r="K7" s="5" t="n">
        <v>411904</v>
      </c>
      <c r="M7" s="5" t="n">
        <v>353927</v>
      </c>
    </row>
    <row r="8" spans="1:14">
      <c r="A8" s="4" t="s">
        <v>473</v>
      </c>
    </row>
    <row r="9" spans="1:14">
      <c r="A9" s="3" t="s">
        <v>472</v>
      </c>
    </row>
    <row r="10" spans="1:14">
      <c r="A10" s="4" t="s">
        <v>94</v>
      </c>
      <c r="J10" s="5" t="n">
        <v>8387</v>
      </c>
      <c r="K10" s="5" t="n">
        <v>1134</v>
      </c>
      <c r="M10" s="5" t="n">
        <v>345</v>
      </c>
    </row>
    <row r="11" spans="1:14">
      <c r="A11" s="4" t="s">
        <v>474</v>
      </c>
    </row>
    <row r="12" spans="1:14">
      <c r="A12" s="3" t="s">
        <v>472</v>
      </c>
    </row>
    <row r="13" spans="1:14">
      <c r="A13" s="4" t="s">
        <v>94</v>
      </c>
      <c r="J13" s="5" t="n">
        <v>484669</v>
      </c>
      <c r="K13" s="5" t="n">
        <v>413038</v>
      </c>
      <c r="M13" s="5" t="n">
        <v>354272</v>
      </c>
    </row>
    <row r="14" spans="1:14">
      <c r="A14" s="4" t="s">
        <v>415</v>
      </c>
    </row>
    <row r="15" spans="1:14">
      <c r="A15" s="3" t="s">
        <v>472</v>
      </c>
    </row>
    <row r="16" spans="1:14">
      <c r="A16" s="4" t="s">
        <v>94</v>
      </c>
      <c r="J16" s="5" t="n">
        <v>38165</v>
      </c>
      <c r="K16" s="5" t="n">
        <v>36089</v>
      </c>
      <c r="M16" s="5" t="n">
        <v>32049</v>
      </c>
    </row>
    <row r="17" spans="1:14">
      <c r="A17" s="4" t="s">
        <v>475</v>
      </c>
    </row>
    <row r="18" spans="1:14">
      <c r="A18" s="3" t="s">
        <v>472</v>
      </c>
    </row>
    <row r="19" spans="1:14">
      <c r="A19" s="4" t="s">
        <v>94</v>
      </c>
      <c r="J19" s="5" t="n">
        <v>23195</v>
      </c>
      <c r="K19" s="5" t="n">
        <v>16197</v>
      </c>
      <c r="M19" s="5" t="n">
        <v>9985</v>
      </c>
    </row>
    <row r="20" spans="1:14">
      <c r="A20" s="4" t="s">
        <v>476</v>
      </c>
    </row>
    <row r="21" spans="1:14">
      <c r="A21" s="3" t="s">
        <v>472</v>
      </c>
    </row>
    <row r="22" spans="1:14">
      <c r="A22" s="4" t="s">
        <v>94</v>
      </c>
      <c r="J22" s="5" t="n">
        <v>61360</v>
      </c>
      <c r="K22" s="5" t="n">
        <v>52286</v>
      </c>
      <c r="M22" s="5" t="n">
        <v>42034</v>
      </c>
    </row>
    <row r="23" spans="1:14">
      <c r="A23" s="4" t="s">
        <v>477</v>
      </c>
    </row>
    <row r="24" spans="1:14">
      <c r="A24" s="3" t="s">
        <v>472</v>
      </c>
    </row>
    <row r="25" spans="1:14">
      <c r="A25" s="4" t="s">
        <v>94</v>
      </c>
      <c r="J25" s="5" t="n">
        <v>89667</v>
      </c>
      <c r="K25" s="5" t="n">
        <v>78881</v>
      </c>
      <c r="M25" s="5" t="n">
        <v>62187</v>
      </c>
    </row>
    <row r="26" spans="1:14">
      <c r="A26" s="4" t="s">
        <v>122</v>
      </c>
    </row>
    <row r="27" spans="1:14">
      <c r="A27" s="3" t="s">
        <v>472</v>
      </c>
    </row>
    <row r="28" spans="1:14">
      <c r="A28" s="4" t="s">
        <v>94</v>
      </c>
      <c r="J28" s="5" t="n">
        <v>535672</v>
      </c>
      <c r="K28" s="5" t="n">
        <v>457824</v>
      </c>
      <c r="L28" s="4" t="s">
        <v>38</v>
      </c>
      <c r="M28" s="5" t="n">
        <v>388997</v>
      </c>
      <c r="N28" s="4" t="s">
        <v>38</v>
      </c>
    </row>
    <row r="29" spans="1:14">
      <c r="A29" s="4" t="s">
        <v>478</v>
      </c>
    </row>
    <row r="30" spans="1:14">
      <c r="A30" s="3" t="s">
        <v>472</v>
      </c>
    </row>
    <row r="31" spans="1:14">
      <c r="A31" s="4" t="s">
        <v>94</v>
      </c>
      <c r="J31" s="5" t="n">
        <v>406413</v>
      </c>
      <c r="K31" s="5" t="n">
        <v>350170</v>
      </c>
      <c r="M31" s="5" t="n">
        <v>302767</v>
      </c>
    </row>
    <row r="32" spans="1:14">
      <c r="A32" s="4" t="s">
        <v>479</v>
      </c>
    </row>
    <row r="33" spans="1:14">
      <c r="A33" s="3" t="s">
        <v>472</v>
      </c>
    </row>
    <row r="34" spans="1:14">
      <c r="A34" s="4" t="s">
        <v>94</v>
      </c>
      <c r="J34" s="5" t="n">
        <v>6765</v>
      </c>
      <c r="K34" s="5" t="n">
        <v>442</v>
      </c>
      <c r="M34" s="5" t="n">
        <v>115</v>
      </c>
    </row>
    <row r="35" spans="1:14">
      <c r="A35" s="4" t="s">
        <v>480</v>
      </c>
    </row>
    <row r="36" spans="1:14">
      <c r="A36" s="3" t="s">
        <v>472</v>
      </c>
    </row>
    <row r="37" spans="1:14">
      <c r="A37" s="4" t="s">
        <v>94</v>
      </c>
      <c r="J37" s="5" t="n">
        <v>413178</v>
      </c>
      <c r="K37" s="5" t="n">
        <v>350612</v>
      </c>
      <c r="M37" s="5" t="n">
        <v>302882</v>
      </c>
    </row>
    <row r="38" spans="1:14">
      <c r="A38" s="4" t="s">
        <v>481</v>
      </c>
    </row>
    <row r="39" spans="1:14">
      <c r="A39" s="3" t="s">
        <v>472</v>
      </c>
    </row>
    <row r="40" spans="1:14">
      <c r="A40" s="4" t="s">
        <v>94</v>
      </c>
      <c r="J40" s="5" t="n">
        <v>31307</v>
      </c>
      <c r="K40" s="5" t="n">
        <v>30248</v>
      </c>
      <c r="M40" s="5" t="n">
        <v>26677</v>
      </c>
    </row>
    <row r="41" spans="1:14">
      <c r="A41" s="4" t="s">
        <v>482</v>
      </c>
    </row>
    <row r="42" spans="1:14">
      <c r="A42" s="3" t="s">
        <v>472</v>
      </c>
    </row>
    <row r="43" spans="1:14">
      <c r="A43" s="4" t="s">
        <v>94</v>
      </c>
      <c r="J43" s="5" t="n">
        <v>17375</v>
      </c>
      <c r="K43" s="5" t="n">
        <v>11504</v>
      </c>
      <c r="M43" s="5" t="n">
        <v>7106</v>
      </c>
    </row>
    <row r="44" spans="1:14">
      <c r="A44" s="4" t="s">
        <v>483</v>
      </c>
    </row>
    <row r="45" spans="1:14">
      <c r="A45" s="3" t="s">
        <v>472</v>
      </c>
    </row>
    <row r="46" spans="1:14">
      <c r="A46" s="4" t="s">
        <v>94</v>
      </c>
      <c r="J46" s="5" t="n">
        <v>48682</v>
      </c>
      <c r="K46" s="5" t="n">
        <v>41752</v>
      </c>
      <c r="M46" s="5" t="n">
        <v>33783</v>
      </c>
    </row>
    <row r="47" spans="1:14">
      <c r="A47" s="4" t="s">
        <v>484</v>
      </c>
    </row>
    <row r="48" spans="1:14">
      <c r="A48" s="3" t="s">
        <v>472</v>
      </c>
    </row>
    <row r="49" spans="1:14">
      <c r="A49" s="4" t="s">
        <v>94</v>
      </c>
      <c r="J49" s="5" t="n">
        <v>73812</v>
      </c>
      <c r="K49" s="5" t="n">
        <v>65460</v>
      </c>
      <c r="M49" s="5" t="n">
        <v>52332</v>
      </c>
    </row>
    <row r="50" spans="1:14">
      <c r="A50" s="4" t="s">
        <v>123</v>
      </c>
    </row>
    <row r="51" spans="1:14">
      <c r="A51" s="3" t="s">
        <v>472</v>
      </c>
    </row>
    <row r="52" spans="1:14">
      <c r="A52" s="4" t="s">
        <v>94</v>
      </c>
      <c r="J52" s="5" t="n">
        <v>100024</v>
      </c>
      <c r="K52" s="5" t="n">
        <v>86381</v>
      </c>
      <c r="L52" s="4" t="s">
        <v>38</v>
      </c>
      <c r="M52" s="5" t="n">
        <v>69496</v>
      </c>
      <c r="N52" s="4" t="s">
        <v>38</v>
      </c>
    </row>
    <row r="53" spans="1:14">
      <c r="A53" s="4" t="s">
        <v>485</v>
      </c>
    </row>
    <row r="54" spans="1:14">
      <c r="A54" s="3" t="s">
        <v>472</v>
      </c>
    </row>
    <row r="55" spans="1:14">
      <c r="A55" s="4" t="s">
        <v>94</v>
      </c>
      <c r="J55" s="5" t="n">
        <v>69869</v>
      </c>
      <c r="K55" s="5" t="n">
        <v>61734</v>
      </c>
      <c r="M55" s="5" t="n">
        <v>51160</v>
      </c>
    </row>
    <row r="56" spans="1:14">
      <c r="A56" s="4" t="s">
        <v>486</v>
      </c>
    </row>
    <row r="57" spans="1:14">
      <c r="A57" s="3" t="s">
        <v>472</v>
      </c>
    </row>
    <row r="58" spans="1:14">
      <c r="A58" s="4" t="s">
        <v>94</v>
      </c>
      <c r="J58" s="5" t="n">
        <v>1622</v>
      </c>
      <c r="K58" s="5" t="n">
        <v>692</v>
      </c>
      <c r="M58" s="5" t="n">
        <v>230</v>
      </c>
    </row>
    <row r="59" spans="1:14">
      <c r="A59" s="4" t="s">
        <v>487</v>
      </c>
    </row>
    <row r="60" spans="1:14">
      <c r="A60" s="3" t="s">
        <v>472</v>
      </c>
    </row>
    <row r="61" spans="1:14">
      <c r="A61" s="4" t="s">
        <v>94</v>
      </c>
      <c r="J61" s="5" t="n">
        <v>71491</v>
      </c>
      <c r="K61" s="5" t="n">
        <v>62426</v>
      </c>
      <c r="M61" s="5" t="n">
        <v>51390</v>
      </c>
    </row>
    <row r="62" spans="1:14">
      <c r="A62" s="4" t="s">
        <v>488</v>
      </c>
    </row>
    <row r="63" spans="1:14">
      <c r="A63" s="3" t="s">
        <v>472</v>
      </c>
    </row>
    <row r="64" spans="1:14">
      <c r="A64" s="4" t="s">
        <v>94</v>
      </c>
      <c r="J64" s="5" t="n">
        <v>6858</v>
      </c>
      <c r="K64" s="5" t="n">
        <v>5841</v>
      </c>
      <c r="M64" s="5" t="n">
        <v>5372</v>
      </c>
    </row>
    <row r="65" spans="1:14">
      <c r="A65" s="4" t="s">
        <v>489</v>
      </c>
    </row>
    <row r="66" spans="1:14">
      <c r="A66" s="3" t="s">
        <v>472</v>
      </c>
    </row>
    <row r="67" spans="1:14">
      <c r="A67" s="4" t="s">
        <v>94</v>
      </c>
      <c r="J67" s="5" t="n">
        <v>5820</v>
      </c>
      <c r="K67" s="5" t="n">
        <v>4693</v>
      </c>
      <c r="M67" s="5" t="n">
        <v>2879</v>
      </c>
    </row>
    <row r="68" spans="1:14">
      <c r="A68" s="4" t="s">
        <v>490</v>
      </c>
    </row>
    <row r="69" spans="1:14">
      <c r="A69" s="3" t="s">
        <v>472</v>
      </c>
    </row>
    <row r="70" spans="1:14">
      <c r="A70" s="4" t="s">
        <v>94</v>
      </c>
      <c r="J70" s="5" t="n">
        <v>12678</v>
      </c>
      <c r="K70" s="5" t="n">
        <v>10534</v>
      </c>
      <c r="M70" s="5" t="n">
        <v>8251</v>
      </c>
    </row>
    <row r="71" spans="1:14">
      <c r="A71" s="4" t="s">
        <v>491</v>
      </c>
    </row>
    <row r="72" spans="1:14">
      <c r="A72" s="3" t="s">
        <v>472</v>
      </c>
    </row>
    <row r="73" spans="1:14">
      <c r="A73" s="4" t="s">
        <v>94</v>
      </c>
      <c r="J73" s="6" t="n">
        <v>15855</v>
      </c>
      <c r="K73" s="6" t="n">
        <v>13421</v>
      </c>
      <c r="M73" s="6" t="n">
        <v>9855</v>
      </c>
    </row>
    <row r="74" spans="1:14"/>
    <row r="75" spans="1:14">
      <c r="A75" s="4" t="s">
        <v>38</v>
      </c>
      <c r="B75" s="4" t="s">
        <v>124</v>
      </c>
    </row>
  </sheetData>
  <mergeCells count="7">
    <mergeCell ref="A1:A2"/>
    <mergeCell ref="B1:I1"/>
    <mergeCell ref="J1:N1"/>
    <mergeCell ref="K2:L2"/>
    <mergeCell ref="M2:N2"/>
    <mergeCell ref="A74:N74"/>
    <mergeCell ref="B75:N7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3</v>
      </c>
    </row>
    <row r="3" spans="1:3">
      <c r="A3" s="3" t="s">
        <v>225</v>
      </c>
    </row>
    <row r="4" spans="1:3">
      <c r="A4" s="4" t="s">
        <v>493</v>
      </c>
      <c r="B4" s="6" t="n">
        <v>82631</v>
      </c>
      <c r="C4" s="6" t="n">
        <v>75850</v>
      </c>
    </row>
    <row r="5" spans="1:3">
      <c r="A5" s="4" t="s">
        <v>494</v>
      </c>
      <c r="B5" s="5" t="n">
        <v>-75385</v>
      </c>
      <c r="C5" s="5" t="n">
        <v>-69296</v>
      </c>
    </row>
    <row r="6" spans="1:3">
      <c r="A6" s="4" t="s">
        <v>495</v>
      </c>
      <c r="B6" s="5" t="n">
        <v>-558951</v>
      </c>
      <c r="C6" s="5" t="n">
        <v>-473399</v>
      </c>
    </row>
    <row r="7" spans="1:3">
      <c r="A7" s="4" t="s">
        <v>496</v>
      </c>
      <c r="B7" s="5" t="n">
        <v>603750</v>
      </c>
      <c r="C7" s="5" t="n">
        <v>556812</v>
      </c>
    </row>
    <row r="8" spans="1:3">
      <c r="A8" s="4" t="s">
        <v>497</v>
      </c>
      <c r="B8" s="5" t="n">
        <v>26246</v>
      </c>
      <c r="C8" s="5" t="n">
        <v>-1540</v>
      </c>
    </row>
    <row r="9" spans="1:3">
      <c r="A9" s="4" t="s">
        <v>498</v>
      </c>
      <c r="B9" s="5" t="n">
        <v>15</v>
      </c>
      <c r="C9" s="5" t="n">
        <v>-5796</v>
      </c>
    </row>
    <row r="10" spans="1:3">
      <c r="A10" s="4" t="s">
        <v>499</v>
      </c>
      <c r="B10" s="6" t="n">
        <v>78306</v>
      </c>
      <c r="C10" s="6" t="n">
        <v>826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B1" s="2" t="s">
        <v>1</v>
      </c>
    </row>
    <row r="2" spans="1:4">
      <c r="B2" s="2" t="s">
        <v>2</v>
      </c>
      <c r="C2" s="2" t="s">
        <v>33</v>
      </c>
      <c r="D2" s="2" t="s">
        <v>93</v>
      </c>
    </row>
    <row r="3" spans="1:4">
      <c r="A3" s="3" t="s">
        <v>225</v>
      </c>
    </row>
    <row r="4" spans="1:4">
      <c r="A4" s="4" t="s">
        <v>501</v>
      </c>
      <c r="B4" s="4" t="s">
        <v>502</v>
      </c>
    </row>
    <row r="5" spans="1:4">
      <c r="A5" s="4" t="s">
        <v>503</v>
      </c>
      <c r="B5" s="4" t="s">
        <v>504</v>
      </c>
    </row>
    <row r="6" spans="1:4">
      <c r="A6" s="4" t="s">
        <v>505</v>
      </c>
      <c r="B6" s="5" t="n">
        <v>2030</v>
      </c>
    </row>
    <row r="7" spans="1:4">
      <c r="A7" s="4" t="s">
        <v>506</v>
      </c>
      <c r="B7" s="6" t="n">
        <v>1131</v>
      </c>
    </row>
    <row r="8" spans="1:4">
      <c r="A8" s="4" t="s">
        <v>507</v>
      </c>
      <c r="B8" s="5" t="n">
        <v>517</v>
      </c>
    </row>
    <row r="9" spans="1:4">
      <c r="A9" s="4" t="s">
        <v>508</v>
      </c>
      <c r="B9" s="5" t="n">
        <v>357</v>
      </c>
    </row>
    <row r="10" spans="1:4">
      <c r="A10" s="4" t="s">
        <v>509</v>
      </c>
      <c r="B10" s="6" t="n">
        <v>257</v>
      </c>
    </row>
    <row r="11" spans="1:4">
      <c r="A11" s="4" t="s">
        <v>510</v>
      </c>
      <c r="B11" s="4" t="s">
        <v>511</v>
      </c>
    </row>
    <row r="12" spans="1:4">
      <c r="A12" s="4" t="s">
        <v>512</v>
      </c>
      <c r="B12" s="6" t="n">
        <v>60</v>
      </c>
      <c r="C12" s="8" t="n">
        <v>36.9</v>
      </c>
    </row>
    <row r="13" spans="1:4">
      <c r="A13" s="4" t="s">
        <v>513</v>
      </c>
      <c r="B13" s="9" t="n">
        <v>20.9</v>
      </c>
      <c r="C13" s="6" t="n">
        <v>23</v>
      </c>
      <c r="D13" s="6" t="n">
        <v>22</v>
      </c>
    </row>
    <row r="14" spans="1:4">
      <c r="A14" s="4" t="s">
        <v>514</v>
      </c>
      <c r="B1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5</v>
      </c>
      <c r="B1" s="2" t="s">
        <v>1</v>
      </c>
    </row>
    <row r="2" spans="1:3">
      <c r="B2" s="2" t="s">
        <v>2</v>
      </c>
      <c r="C2" s="2" t="s">
        <v>33</v>
      </c>
    </row>
    <row r="3" spans="1:3">
      <c r="A3" s="3" t="s">
        <v>229</v>
      </c>
    </row>
    <row r="4" spans="1:3">
      <c r="A4" s="4" t="s">
        <v>516</v>
      </c>
      <c r="B4" s="5" t="n">
        <v>295810</v>
      </c>
      <c r="C4" s="5" t="n">
        <v>308820</v>
      </c>
    </row>
    <row r="5" spans="1:3">
      <c r="A5" s="4" t="s">
        <v>517</v>
      </c>
      <c r="B5" s="7" t="n">
        <v>68.09</v>
      </c>
      <c r="C5" s="7" t="n">
        <v>5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8</v>
      </c>
      <c r="B1" s="2" t="s">
        <v>2</v>
      </c>
      <c r="C1" s="2" t="s">
        <v>33</v>
      </c>
    </row>
    <row r="2" spans="1:3">
      <c r="A2" s="3" t="s">
        <v>334</v>
      </c>
    </row>
    <row r="3" spans="1:3">
      <c r="A3" s="4" t="s">
        <v>519</v>
      </c>
      <c r="B3" s="6" t="n">
        <v>135935</v>
      </c>
      <c r="C3" s="6" t="n">
        <v>427497</v>
      </c>
    </row>
    <row r="4" spans="1:3">
      <c r="A4" s="4" t="s">
        <v>520</v>
      </c>
      <c r="B4" s="5" t="n">
        <v>0</v>
      </c>
      <c r="C4" s="5" t="n">
        <v>0</v>
      </c>
    </row>
    <row r="5" spans="1:3">
      <c r="A5" s="4" t="s">
        <v>521</v>
      </c>
      <c r="B5" s="5" t="n">
        <v>-830</v>
      </c>
      <c r="C5" s="5" t="n">
        <v>-1489</v>
      </c>
    </row>
    <row r="6" spans="1:3">
      <c r="A6" s="4" t="s">
        <v>522</v>
      </c>
      <c r="B6" s="5" t="n">
        <v>135105</v>
      </c>
      <c r="C6" s="5" t="n">
        <v>426008</v>
      </c>
    </row>
    <row r="7" spans="1:3">
      <c r="A7" s="4" t="s">
        <v>523</v>
      </c>
    </row>
    <row r="8" spans="1:3">
      <c r="A8" s="3" t="s">
        <v>334</v>
      </c>
    </row>
    <row r="9" spans="1:3">
      <c r="A9" s="4" t="s">
        <v>519</v>
      </c>
      <c r="B9" s="5" t="n">
        <v>125245</v>
      </c>
      <c r="C9" s="5" t="n">
        <v>392481</v>
      </c>
    </row>
    <row r="10" spans="1:3">
      <c r="A10" s="4" t="s">
        <v>520</v>
      </c>
      <c r="B10" s="5" t="n">
        <v>0</v>
      </c>
      <c r="C10" s="5" t="n">
        <v>0</v>
      </c>
    </row>
    <row r="11" spans="1:3">
      <c r="A11" s="4" t="s">
        <v>521</v>
      </c>
      <c r="B11" s="5" t="n">
        <v>-747</v>
      </c>
      <c r="C11" s="5" t="n">
        <v>-1334</v>
      </c>
    </row>
    <row r="12" spans="1:3">
      <c r="A12" s="4" t="s">
        <v>522</v>
      </c>
      <c r="B12" s="5" t="n">
        <v>124498</v>
      </c>
      <c r="C12" s="5" t="n">
        <v>391147</v>
      </c>
    </row>
    <row r="13" spans="1:3">
      <c r="A13" s="4" t="s">
        <v>524</v>
      </c>
    </row>
    <row r="14" spans="1:3">
      <c r="A14" s="3" t="s">
        <v>334</v>
      </c>
    </row>
    <row r="15" spans="1:3">
      <c r="A15" s="4" t="s">
        <v>519</v>
      </c>
      <c r="B15" s="5" t="n">
        <v>10690</v>
      </c>
      <c r="C15" s="5" t="n">
        <v>35016</v>
      </c>
    </row>
    <row r="16" spans="1:3">
      <c r="A16" s="4" t="s">
        <v>520</v>
      </c>
      <c r="B16" s="5" t="n">
        <v>0</v>
      </c>
      <c r="C16" s="5" t="n">
        <v>0</v>
      </c>
    </row>
    <row r="17" spans="1:3">
      <c r="A17" s="4" t="s">
        <v>521</v>
      </c>
      <c r="B17" s="5" t="n">
        <v>-83</v>
      </c>
      <c r="C17" s="5" t="n">
        <v>-155</v>
      </c>
    </row>
    <row r="18" spans="1:3">
      <c r="A18" s="4" t="s">
        <v>522</v>
      </c>
      <c r="B18" s="6" t="n">
        <v>10607</v>
      </c>
      <c r="C18" s="6" t="n">
        <v>348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25</v>
      </c>
      <c r="B1" s="2" t="s">
        <v>2</v>
      </c>
      <c r="C1" s="2" t="s">
        <v>33</v>
      </c>
    </row>
    <row r="2" spans="1:3">
      <c r="A2" s="3" t="s">
        <v>526</v>
      </c>
    </row>
    <row r="3" spans="1:3">
      <c r="A3" s="4" t="s">
        <v>519</v>
      </c>
      <c r="B3" s="6" t="n">
        <v>135935</v>
      </c>
      <c r="C3" s="6" t="n">
        <v>427497</v>
      </c>
    </row>
    <row r="4" spans="1:3">
      <c r="A4" s="4" t="s">
        <v>522</v>
      </c>
      <c r="B4" s="5" t="n">
        <v>135105</v>
      </c>
      <c r="C4" s="5" t="n">
        <v>426008</v>
      </c>
    </row>
    <row r="5" spans="1:3">
      <c r="A5" s="4" t="s">
        <v>527</v>
      </c>
    </row>
    <row r="6" spans="1:3">
      <c r="A6" s="3" t="s">
        <v>526</v>
      </c>
    </row>
    <row r="7" spans="1:3">
      <c r="A7" s="4" t="s">
        <v>519</v>
      </c>
      <c r="B7" s="5" t="n">
        <v>135935</v>
      </c>
      <c r="C7" s="5" t="n">
        <v>247495</v>
      </c>
    </row>
    <row r="8" spans="1:3">
      <c r="A8" s="4" t="s">
        <v>522</v>
      </c>
      <c r="B8" s="5" t="n">
        <v>135105</v>
      </c>
      <c r="C8" s="5" t="n">
        <v>246967</v>
      </c>
    </row>
    <row r="9" spans="1:3">
      <c r="A9" s="4" t="s">
        <v>528</v>
      </c>
    </row>
    <row r="10" spans="1:3">
      <c r="A10" s="3" t="s">
        <v>526</v>
      </c>
    </row>
    <row r="11" spans="1:3">
      <c r="A11" s="4" t="s">
        <v>519</v>
      </c>
      <c r="B11" s="5" t="n">
        <v>0</v>
      </c>
      <c r="C11" s="5" t="n">
        <v>180002</v>
      </c>
    </row>
    <row r="12" spans="1:3">
      <c r="A12" s="4" t="s">
        <v>522</v>
      </c>
      <c r="B12" s="6" t="n">
        <v>0</v>
      </c>
      <c r="C12" s="6" t="n">
        <v>1790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9</v>
      </c>
      <c r="B1" s="2" t="s">
        <v>2</v>
      </c>
      <c r="C1" s="2" t="s">
        <v>33</v>
      </c>
    </row>
    <row r="2" spans="1:3">
      <c r="A2" s="3" t="s">
        <v>338</v>
      </c>
    </row>
    <row r="3" spans="1:3">
      <c r="A3" s="4" t="s">
        <v>530</v>
      </c>
      <c r="B3" s="6" t="n">
        <v>0</v>
      </c>
      <c r="C3" s="6" t="n">
        <v>313655</v>
      </c>
    </row>
    <row r="4" spans="1:3">
      <c r="A4" s="4" t="s">
        <v>531</v>
      </c>
      <c r="B4" s="5" t="n">
        <v>0</v>
      </c>
      <c r="C4" s="5" t="n">
        <v>-1223</v>
      </c>
    </row>
    <row r="5" spans="1:3">
      <c r="A5" s="4" t="s">
        <v>532</v>
      </c>
      <c r="B5" s="5" t="n">
        <v>135105</v>
      </c>
      <c r="C5" s="5" t="n">
        <v>112353</v>
      </c>
    </row>
    <row r="6" spans="1:3">
      <c r="A6" s="4" t="s">
        <v>533</v>
      </c>
      <c r="B6" s="5" t="n">
        <v>-830</v>
      </c>
      <c r="C6" s="5" t="n">
        <v>-266</v>
      </c>
    </row>
    <row r="7" spans="1:3">
      <c r="A7" s="4" t="s">
        <v>523</v>
      </c>
    </row>
    <row r="8" spans="1:3">
      <c r="A8" s="3" t="s">
        <v>338</v>
      </c>
    </row>
    <row r="9" spans="1:3">
      <c r="A9" s="4" t="s">
        <v>530</v>
      </c>
      <c r="B9" s="5" t="n">
        <v>0</v>
      </c>
      <c r="C9" s="5" t="n">
        <v>295224</v>
      </c>
    </row>
    <row r="10" spans="1:3">
      <c r="A10" s="4" t="s">
        <v>531</v>
      </c>
      <c r="B10" s="5" t="n">
        <v>0</v>
      </c>
      <c r="C10" s="5" t="n">
        <v>-1137</v>
      </c>
    </row>
    <row r="11" spans="1:3">
      <c r="A11" s="4" t="s">
        <v>532</v>
      </c>
      <c r="B11" s="5" t="n">
        <v>124498</v>
      </c>
      <c r="C11" s="5" t="n">
        <v>95923</v>
      </c>
    </row>
    <row r="12" spans="1:3">
      <c r="A12" s="4" t="s">
        <v>533</v>
      </c>
      <c r="B12" s="5" t="n">
        <v>-747</v>
      </c>
      <c r="C12" s="5" t="n">
        <v>-197</v>
      </c>
    </row>
    <row r="13" spans="1:3">
      <c r="A13" s="4" t="s">
        <v>524</v>
      </c>
    </row>
    <row r="14" spans="1:3">
      <c r="A14" s="3" t="s">
        <v>338</v>
      </c>
    </row>
    <row r="15" spans="1:3">
      <c r="A15" s="4" t="s">
        <v>530</v>
      </c>
      <c r="B15" s="5" t="n">
        <v>0</v>
      </c>
      <c r="C15" s="5" t="n">
        <v>18431</v>
      </c>
    </row>
    <row r="16" spans="1:3">
      <c r="A16" s="4" t="s">
        <v>531</v>
      </c>
      <c r="B16" s="5" t="n">
        <v>0</v>
      </c>
      <c r="C16" s="5" t="n">
        <v>-86</v>
      </c>
    </row>
    <row r="17" spans="1:3">
      <c r="A17" s="4" t="s">
        <v>532</v>
      </c>
      <c r="B17" s="5" t="n">
        <v>10607</v>
      </c>
      <c r="C17" s="5" t="n">
        <v>16430</v>
      </c>
    </row>
    <row r="18" spans="1:3">
      <c r="A18" s="4" t="s">
        <v>533</v>
      </c>
      <c r="B18" s="6" t="n">
        <v>-83</v>
      </c>
      <c r="C18" s="6" t="n">
        <v>-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130</v>
      </c>
      <c r="B1" s="2" t="s">
        <v>1</v>
      </c>
    </row>
    <row r="2" spans="1:6">
      <c r="B2" s="2" t="s">
        <v>2</v>
      </c>
      <c r="C2" s="2" t="s">
        <v>33</v>
      </c>
      <c r="E2" s="2" t="s">
        <v>93</v>
      </c>
    </row>
    <row r="3" spans="1:6">
      <c r="A3" s="4" t="s">
        <v>114</v>
      </c>
      <c r="B3" s="6" t="n">
        <v>51921</v>
      </c>
      <c r="C3" s="6" t="n">
        <v>47576</v>
      </c>
      <c r="D3" s="4" t="s">
        <v>131</v>
      </c>
      <c r="E3" s="6" t="n">
        <v>28009</v>
      </c>
      <c r="F3" s="4" t="s">
        <v>131</v>
      </c>
    </row>
    <row r="4" spans="1:6">
      <c r="A4" s="3" t="s">
        <v>132</v>
      </c>
    </row>
    <row r="5" spans="1:6">
      <c r="A5" s="4" t="s">
        <v>133</v>
      </c>
      <c r="B5" s="5" t="n">
        <v>-1796</v>
      </c>
      <c r="C5" s="5" t="n">
        <v>2270</v>
      </c>
      <c r="E5" s="5" t="n">
        <v>-2324</v>
      </c>
    </row>
    <row r="6" spans="1:6">
      <c r="A6" s="4" t="s">
        <v>134</v>
      </c>
      <c r="B6" s="5" t="n">
        <v>659</v>
      </c>
      <c r="C6" s="5" t="n">
        <v>-601</v>
      </c>
      <c r="E6" s="5" t="n">
        <v>728</v>
      </c>
    </row>
    <row r="7" spans="1:6">
      <c r="A7" s="4" t="s">
        <v>135</v>
      </c>
      <c r="B7" s="5" t="n">
        <v>-1137</v>
      </c>
      <c r="C7" s="5" t="n">
        <v>1669</v>
      </c>
      <c r="E7" s="5" t="n">
        <v>-1596</v>
      </c>
    </row>
    <row r="8" spans="1:6">
      <c r="A8" s="4" t="s">
        <v>136</v>
      </c>
      <c r="B8" s="5" t="n">
        <v>-355</v>
      </c>
      <c r="C8" s="5" t="n">
        <v>230</v>
      </c>
      <c r="E8" s="5" t="n">
        <v>-276</v>
      </c>
    </row>
    <row r="9" spans="1:6">
      <c r="A9" s="4" t="s">
        <v>137</v>
      </c>
      <c r="B9" s="5" t="n">
        <v>-1492</v>
      </c>
      <c r="C9" s="5" t="n">
        <v>1899</v>
      </c>
      <c r="E9" s="5" t="n">
        <v>-1872</v>
      </c>
    </row>
    <row r="10" spans="1:6">
      <c r="A10" s="4" t="s">
        <v>138</v>
      </c>
      <c r="B10" s="6" t="n">
        <v>50429</v>
      </c>
      <c r="C10" s="6" t="n">
        <v>49475</v>
      </c>
      <c r="D10" s="4" t="s">
        <v>139</v>
      </c>
      <c r="E10" s="6" t="n">
        <v>26137</v>
      </c>
      <c r="F10" s="4" t="s">
        <v>139</v>
      </c>
    </row>
    <row r="11" spans="1:6"/>
    <row r="12" spans="1:6">
      <c r="A12" s="4" t="s">
        <v>38</v>
      </c>
      <c r="B12" s="4" t="s">
        <v>80</v>
      </c>
    </row>
    <row r="13" spans="1:6">
      <c r="A13" s="4" t="s">
        <v>40</v>
      </c>
      <c r="B13" s="4" t="s">
        <v>129</v>
      </c>
    </row>
    <row r="14" spans="1:6">
      <c r="A14" s="4" t="s">
        <v>79</v>
      </c>
      <c r="B14" s="4" t="s">
        <v>124</v>
      </c>
    </row>
  </sheetData>
  <mergeCells count="8">
    <mergeCell ref="A1:A2"/>
    <mergeCell ref="B1:F1"/>
    <mergeCell ref="C2:D2"/>
    <mergeCell ref="E2:F2"/>
    <mergeCell ref="A11:F11"/>
    <mergeCell ref="B12:F12"/>
    <mergeCell ref="B13:F13"/>
    <mergeCell ref="B14:F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34</v>
      </c>
      <c r="B1" s="2" t="s">
        <v>1</v>
      </c>
    </row>
    <row r="2" spans="1:4">
      <c r="B2" s="2" t="s">
        <v>2</v>
      </c>
      <c r="C2" s="2" t="s">
        <v>33</v>
      </c>
      <c r="D2" s="2" t="s">
        <v>93</v>
      </c>
    </row>
    <row r="3" spans="1:4">
      <c r="A3" s="3" t="s">
        <v>535</v>
      </c>
    </row>
    <row r="4" spans="1:4">
      <c r="A4" s="4" t="s">
        <v>536</v>
      </c>
      <c r="B4" s="6" t="n">
        <v>-375</v>
      </c>
      <c r="C4" s="6" t="n">
        <v>0</v>
      </c>
      <c r="D4" s="6" t="n">
        <v>0</v>
      </c>
    </row>
    <row r="5" spans="1:4">
      <c r="A5" s="4" t="s">
        <v>537</v>
      </c>
    </row>
    <row r="6" spans="1:4">
      <c r="A6" s="3" t="s">
        <v>538</v>
      </c>
    </row>
    <row r="7" spans="1:4">
      <c r="A7" s="4" t="s">
        <v>539</v>
      </c>
      <c r="B7" s="6" t="n">
        <v>3000</v>
      </c>
      <c r="C7" s="5" t="n">
        <v>3000</v>
      </c>
    </row>
    <row r="8" spans="1:4">
      <c r="A8" s="4" t="s">
        <v>540</v>
      </c>
      <c r="B8" s="4" t="s">
        <v>541</v>
      </c>
    </row>
    <row r="9" spans="1:4">
      <c r="A9" s="4" t="s">
        <v>542</v>
      </c>
      <c r="B9" s="6" t="n">
        <v>0</v>
      </c>
      <c r="C9" s="5" t="n">
        <v>0</v>
      </c>
    </row>
    <row r="10" spans="1:4">
      <c r="A10" s="4" t="s">
        <v>543</v>
      </c>
    </row>
    <row r="11" spans="1:4">
      <c r="A11" s="3" t="s">
        <v>538</v>
      </c>
    </row>
    <row r="12" spans="1:4">
      <c r="A12" s="4" t="s">
        <v>539</v>
      </c>
      <c r="B12" s="6" t="n">
        <v>0</v>
      </c>
      <c r="C12" s="5" t="n">
        <v>5100</v>
      </c>
    </row>
    <row r="13" spans="1:4">
      <c r="A13" s="4" t="s">
        <v>540</v>
      </c>
      <c r="B13" s="4" t="s">
        <v>544</v>
      </c>
    </row>
    <row r="14" spans="1:4">
      <c r="A14" s="4" t="s">
        <v>184</v>
      </c>
      <c r="B14" s="6" t="n">
        <v>7600</v>
      </c>
      <c r="C1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5</v>
      </c>
      <c r="B1" s="2" t="s">
        <v>2</v>
      </c>
      <c r="C1" s="2" t="s">
        <v>33</v>
      </c>
    </row>
    <row r="2" spans="1:3">
      <c r="A2" s="3" t="s">
        <v>546</v>
      </c>
    </row>
    <row r="3" spans="1:3">
      <c r="A3" s="4" t="s">
        <v>35</v>
      </c>
      <c r="B3" s="6" t="n">
        <v>105440</v>
      </c>
      <c r="C3" s="6" t="n">
        <v>237325</v>
      </c>
    </row>
    <row r="4" spans="1:3">
      <c r="A4" s="4" t="s">
        <v>36</v>
      </c>
      <c r="B4" s="5" t="n">
        <v>135105</v>
      </c>
      <c r="C4" s="5" t="n">
        <v>426008</v>
      </c>
    </row>
    <row r="5" spans="1:3">
      <c r="A5" s="4" t="s">
        <v>547</v>
      </c>
      <c r="B5" s="5" t="n">
        <v>240545</v>
      </c>
      <c r="C5" s="5" t="n">
        <v>663333</v>
      </c>
    </row>
    <row r="6" spans="1:3">
      <c r="A6" s="4" t="s">
        <v>548</v>
      </c>
    </row>
    <row r="7" spans="1:3">
      <c r="A7" s="3" t="s">
        <v>546</v>
      </c>
    </row>
    <row r="8" spans="1:3">
      <c r="A8" s="4" t="s">
        <v>35</v>
      </c>
      <c r="B8" s="5" t="n">
        <v>103859</v>
      </c>
      <c r="C8" s="5" t="n">
        <v>237149</v>
      </c>
    </row>
    <row r="9" spans="1:3">
      <c r="A9" s="4" t="s">
        <v>549</v>
      </c>
    </row>
    <row r="10" spans="1:3">
      <c r="A10" s="3" t="s">
        <v>546</v>
      </c>
    </row>
    <row r="11" spans="1:3">
      <c r="A11" s="4" t="s">
        <v>35</v>
      </c>
      <c r="B11" s="5" t="n">
        <v>1581</v>
      </c>
      <c r="C11" s="5" t="n">
        <v>176</v>
      </c>
    </row>
    <row r="12" spans="1:3">
      <c r="A12" s="4" t="s">
        <v>523</v>
      </c>
    </row>
    <row r="13" spans="1:3">
      <c r="A13" s="3" t="s">
        <v>546</v>
      </c>
    </row>
    <row r="14" spans="1:3">
      <c r="A14" s="4" t="s">
        <v>36</v>
      </c>
      <c r="B14" s="5" t="n">
        <v>124498</v>
      </c>
      <c r="C14" s="5" t="n">
        <v>391147</v>
      </c>
    </row>
    <row r="15" spans="1:3">
      <c r="A15" s="4" t="s">
        <v>524</v>
      </c>
    </row>
    <row r="16" spans="1:3">
      <c r="A16" s="3" t="s">
        <v>546</v>
      </c>
    </row>
    <row r="17" spans="1:3">
      <c r="A17" s="4" t="s">
        <v>36</v>
      </c>
      <c r="B17" s="5" t="n">
        <v>10607</v>
      </c>
      <c r="C17" s="5" t="n">
        <v>34861</v>
      </c>
    </row>
    <row r="18" spans="1:3">
      <c r="A18" s="4" t="s">
        <v>550</v>
      </c>
    </row>
    <row r="19" spans="1:3">
      <c r="A19" s="3" t="s">
        <v>546</v>
      </c>
    </row>
    <row r="20" spans="1:3">
      <c r="A20" s="4" t="s">
        <v>35</v>
      </c>
      <c r="B20" s="5" t="n">
        <v>105440</v>
      </c>
      <c r="C20" s="5" t="n">
        <v>237325</v>
      </c>
    </row>
    <row r="21" spans="1:3">
      <c r="A21" s="4" t="s">
        <v>36</v>
      </c>
      <c r="B21" s="5" t="n">
        <v>0</v>
      </c>
      <c r="C21" s="5" t="n">
        <v>0</v>
      </c>
    </row>
    <row r="22" spans="1:3">
      <c r="A22" s="4" t="s">
        <v>547</v>
      </c>
      <c r="B22" s="5" t="n">
        <v>105440</v>
      </c>
      <c r="C22" s="5" t="n">
        <v>237325</v>
      </c>
    </row>
    <row r="23" spans="1:3">
      <c r="A23" s="4" t="s">
        <v>551</v>
      </c>
    </row>
    <row r="24" spans="1:3">
      <c r="A24" s="3" t="s">
        <v>546</v>
      </c>
    </row>
    <row r="25" spans="1:3">
      <c r="A25" s="4" t="s">
        <v>35</v>
      </c>
      <c r="B25" s="5" t="n">
        <v>103859</v>
      </c>
      <c r="C25" s="5" t="n">
        <v>237149</v>
      </c>
    </row>
    <row r="26" spans="1:3">
      <c r="A26" s="4" t="s">
        <v>552</v>
      </c>
    </row>
    <row r="27" spans="1:3">
      <c r="A27" s="3" t="s">
        <v>546</v>
      </c>
    </row>
    <row r="28" spans="1:3">
      <c r="A28" s="4" t="s">
        <v>35</v>
      </c>
      <c r="B28" s="5" t="n">
        <v>1581</v>
      </c>
      <c r="C28" s="5" t="n">
        <v>176</v>
      </c>
    </row>
    <row r="29" spans="1:3">
      <c r="A29" s="4" t="s">
        <v>553</v>
      </c>
    </row>
    <row r="30" spans="1:3">
      <c r="A30" s="3" t="s">
        <v>546</v>
      </c>
    </row>
    <row r="31" spans="1:3">
      <c r="A31" s="4" t="s">
        <v>36</v>
      </c>
      <c r="B31" s="5" t="n">
        <v>0</v>
      </c>
      <c r="C31" s="5" t="n">
        <v>0</v>
      </c>
    </row>
    <row r="32" spans="1:3">
      <c r="A32" s="4" t="s">
        <v>554</v>
      </c>
    </row>
    <row r="33" spans="1:3">
      <c r="A33" s="3" t="s">
        <v>546</v>
      </c>
    </row>
    <row r="34" spans="1:3">
      <c r="A34" s="4" t="s">
        <v>36</v>
      </c>
      <c r="B34" s="5" t="n">
        <v>0</v>
      </c>
      <c r="C34" s="5" t="n">
        <v>0</v>
      </c>
    </row>
    <row r="35" spans="1:3">
      <c r="A35" s="4" t="s">
        <v>555</v>
      </c>
    </row>
    <row r="36" spans="1:3">
      <c r="A36" s="3" t="s">
        <v>546</v>
      </c>
    </row>
    <row r="37" spans="1:3">
      <c r="A37" s="4" t="s">
        <v>35</v>
      </c>
      <c r="B37" s="5" t="n">
        <v>0</v>
      </c>
      <c r="C37" s="5" t="n">
        <v>0</v>
      </c>
    </row>
    <row r="38" spans="1:3">
      <c r="A38" s="4" t="s">
        <v>36</v>
      </c>
      <c r="B38" s="5" t="n">
        <v>135105</v>
      </c>
      <c r="C38" s="5" t="n">
        <v>426008</v>
      </c>
    </row>
    <row r="39" spans="1:3">
      <c r="A39" s="4" t="s">
        <v>547</v>
      </c>
      <c r="B39" s="5" t="n">
        <v>135105</v>
      </c>
      <c r="C39" s="5" t="n">
        <v>426008</v>
      </c>
    </row>
    <row r="40" spans="1:3">
      <c r="A40" s="4" t="s">
        <v>556</v>
      </c>
    </row>
    <row r="41" spans="1:3">
      <c r="A41" s="3" t="s">
        <v>546</v>
      </c>
    </row>
    <row r="42" spans="1:3">
      <c r="A42" s="4" t="s">
        <v>35</v>
      </c>
      <c r="B42" s="5" t="n">
        <v>0</v>
      </c>
      <c r="C42" s="5" t="n">
        <v>0</v>
      </c>
    </row>
    <row r="43" spans="1:3">
      <c r="A43" s="4" t="s">
        <v>557</v>
      </c>
    </row>
    <row r="44" spans="1:3">
      <c r="A44" s="3" t="s">
        <v>546</v>
      </c>
    </row>
    <row r="45" spans="1:3">
      <c r="A45" s="4" t="s">
        <v>35</v>
      </c>
      <c r="B45" s="5" t="n">
        <v>0</v>
      </c>
      <c r="C45" s="5" t="n">
        <v>0</v>
      </c>
    </row>
    <row r="46" spans="1:3">
      <c r="A46" s="4" t="s">
        <v>558</v>
      </c>
    </row>
    <row r="47" spans="1:3">
      <c r="A47" s="3" t="s">
        <v>546</v>
      </c>
    </row>
    <row r="48" spans="1:3">
      <c r="A48" s="4" t="s">
        <v>36</v>
      </c>
      <c r="B48" s="5" t="n">
        <v>124498</v>
      </c>
      <c r="C48" s="5" t="n">
        <v>391147</v>
      </c>
    </row>
    <row r="49" spans="1:3">
      <c r="A49" s="4" t="s">
        <v>559</v>
      </c>
    </row>
    <row r="50" spans="1:3">
      <c r="A50" s="3" t="s">
        <v>546</v>
      </c>
    </row>
    <row r="51" spans="1:3">
      <c r="A51" s="4" t="s">
        <v>36</v>
      </c>
      <c r="B51" s="5" t="n">
        <v>10607</v>
      </c>
      <c r="C51" s="5" t="n">
        <v>34861</v>
      </c>
    </row>
    <row r="52" spans="1:3">
      <c r="A52" s="4" t="s">
        <v>560</v>
      </c>
    </row>
    <row r="53" spans="1:3">
      <c r="A53" s="3" t="s">
        <v>546</v>
      </c>
    </row>
    <row r="54" spans="1:3">
      <c r="A54" s="4" t="s">
        <v>35</v>
      </c>
      <c r="B54" s="5" t="n">
        <v>0</v>
      </c>
      <c r="C54" s="5" t="n">
        <v>0</v>
      </c>
    </row>
    <row r="55" spans="1:3">
      <c r="A55" s="4" t="s">
        <v>36</v>
      </c>
      <c r="B55" s="5" t="n">
        <v>0</v>
      </c>
      <c r="C55" s="5" t="n">
        <v>0</v>
      </c>
    </row>
    <row r="56" spans="1:3">
      <c r="A56" s="4" t="s">
        <v>547</v>
      </c>
      <c r="B56" s="5" t="n">
        <v>0</v>
      </c>
      <c r="C56" s="5" t="n">
        <v>0</v>
      </c>
    </row>
    <row r="57" spans="1:3">
      <c r="A57" s="4" t="s">
        <v>561</v>
      </c>
    </row>
    <row r="58" spans="1:3">
      <c r="A58" s="3" t="s">
        <v>546</v>
      </c>
    </row>
    <row r="59" spans="1:3">
      <c r="A59" s="4" t="s">
        <v>35</v>
      </c>
      <c r="B59" s="5" t="n">
        <v>0</v>
      </c>
      <c r="C59" s="5" t="n">
        <v>0</v>
      </c>
    </row>
    <row r="60" spans="1:3">
      <c r="A60" s="4" t="s">
        <v>562</v>
      </c>
    </row>
    <row r="61" spans="1:3">
      <c r="A61" s="3" t="s">
        <v>546</v>
      </c>
    </row>
    <row r="62" spans="1:3">
      <c r="A62" s="4" t="s">
        <v>35</v>
      </c>
      <c r="B62" s="5" t="n">
        <v>0</v>
      </c>
      <c r="C62" s="5" t="n">
        <v>0</v>
      </c>
    </row>
    <row r="63" spans="1:3">
      <c r="A63" s="4" t="s">
        <v>563</v>
      </c>
    </row>
    <row r="64" spans="1:3">
      <c r="A64" s="3" t="s">
        <v>546</v>
      </c>
    </row>
    <row r="65" spans="1:3">
      <c r="A65" s="4" t="s">
        <v>36</v>
      </c>
      <c r="B65" s="5" t="n">
        <v>0</v>
      </c>
      <c r="C65" s="5" t="n">
        <v>0</v>
      </c>
    </row>
    <row r="66" spans="1:3">
      <c r="A66" s="4" t="s">
        <v>564</v>
      </c>
    </row>
    <row r="67" spans="1:3">
      <c r="A67" s="3" t="s">
        <v>546</v>
      </c>
    </row>
    <row r="68" spans="1:3">
      <c r="A68" s="4" t="s">
        <v>36</v>
      </c>
      <c r="B68" s="5" t="n">
        <v>0</v>
      </c>
      <c r="C68" s="5" t="n">
        <v>0</v>
      </c>
    </row>
    <row r="69" spans="1:3">
      <c r="A69" s="4" t="s">
        <v>565</v>
      </c>
    </row>
    <row r="70" spans="1:3">
      <c r="A70" s="3" t="s">
        <v>566</v>
      </c>
    </row>
    <row r="71" spans="1:3">
      <c r="A71" s="4" t="s">
        <v>567</v>
      </c>
      <c r="B71" s="5" t="n">
        <v>1110</v>
      </c>
      <c r="C71" s="5" t="n">
        <v>3993</v>
      </c>
    </row>
    <row r="72" spans="1:3">
      <c r="A72" s="4" t="s">
        <v>568</v>
      </c>
      <c r="B72" s="5" t="n">
        <v>0</v>
      </c>
      <c r="C72" s="5" t="n">
        <v>2012</v>
      </c>
    </row>
    <row r="73" spans="1:3">
      <c r="A73" s="4" t="s">
        <v>569</v>
      </c>
      <c r="B73" s="5" t="n">
        <v>1110</v>
      </c>
      <c r="C73" s="5" t="n">
        <v>6005</v>
      </c>
    </row>
    <row r="74" spans="1:3">
      <c r="A74" s="4" t="s">
        <v>570</v>
      </c>
    </row>
    <row r="75" spans="1:3">
      <c r="A75" s="3" t="s">
        <v>566</v>
      </c>
    </row>
    <row r="76" spans="1:3">
      <c r="A76" s="4" t="s">
        <v>567</v>
      </c>
      <c r="B76" s="5" t="n">
        <v>0</v>
      </c>
      <c r="C76" s="5" t="n">
        <v>0</v>
      </c>
    </row>
    <row r="77" spans="1:3">
      <c r="A77" s="4" t="s">
        <v>568</v>
      </c>
      <c r="B77" s="5" t="n">
        <v>0</v>
      </c>
      <c r="C77" s="5" t="n">
        <v>0</v>
      </c>
    </row>
    <row r="78" spans="1:3">
      <c r="A78" s="4" t="s">
        <v>569</v>
      </c>
      <c r="B78" s="5" t="n">
        <v>0</v>
      </c>
      <c r="C78" s="5" t="n">
        <v>0</v>
      </c>
    </row>
    <row r="79" spans="1:3">
      <c r="A79" s="4" t="s">
        <v>571</v>
      </c>
    </row>
    <row r="80" spans="1:3">
      <c r="A80" s="3" t="s">
        <v>566</v>
      </c>
    </row>
    <row r="81" spans="1:3">
      <c r="A81" s="4" t="s">
        <v>567</v>
      </c>
      <c r="B81" s="5" t="n">
        <v>0</v>
      </c>
      <c r="C81" s="5" t="n">
        <v>0</v>
      </c>
    </row>
    <row r="82" spans="1:3">
      <c r="A82" s="4" t="s">
        <v>568</v>
      </c>
      <c r="B82" s="5" t="n">
        <v>0</v>
      </c>
      <c r="C82" s="5" t="n">
        <v>0</v>
      </c>
    </row>
    <row r="83" spans="1:3">
      <c r="A83" s="4" t="s">
        <v>569</v>
      </c>
      <c r="B83" s="5" t="n">
        <v>0</v>
      </c>
      <c r="C83" s="5" t="n">
        <v>0</v>
      </c>
    </row>
    <row r="84" spans="1:3">
      <c r="A84" s="4" t="s">
        <v>572</v>
      </c>
    </row>
    <row r="85" spans="1:3">
      <c r="A85" s="3" t="s">
        <v>566</v>
      </c>
    </row>
    <row r="86" spans="1:3">
      <c r="A86" s="4" t="s">
        <v>567</v>
      </c>
      <c r="B86" s="5" t="n">
        <v>1110</v>
      </c>
      <c r="C86" s="5" t="n">
        <v>3993</v>
      </c>
    </row>
    <row r="87" spans="1:3">
      <c r="A87" s="4" t="s">
        <v>568</v>
      </c>
      <c r="B87" s="5" t="n">
        <v>0</v>
      </c>
      <c r="C87" s="5" t="n">
        <v>2012</v>
      </c>
    </row>
    <row r="88" spans="1:3">
      <c r="A88" s="4" t="s">
        <v>569</v>
      </c>
      <c r="B88" s="6" t="n">
        <v>1110</v>
      </c>
      <c r="C88" s="6" t="n">
        <v>6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3</v>
      </c>
    </row>
    <row r="3" spans="1:3">
      <c r="A3" s="3" t="s">
        <v>574</v>
      </c>
    </row>
    <row r="4" spans="1:3">
      <c r="A4" s="4" t="s">
        <v>575</v>
      </c>
      <c r="B4" s="6" t="n">
        <v>6005</v>
      </c>
      <c r="C4" s="6" t="n">
        <v>0</v>
      </c>
    </row>
    <row r="5" spans="1:3">
      <c r="A5" s="4" t="s">
        <v>576</v>
      </c>
      <c r="C5" s="5" t="n">
        <v>5697</v>
      </c>
    </row>
    <row r="6" spans="1:3">
      <c r="A6" s="4" t="s">
        <v>577</v>
      </c>
      <c r="B6" s="5" t="n">
        <v>-4564</v>
      </c>
      <c r="C6" s="5" t="n">
        <v>-11</v>
      </c>
    </row>
    <row r="7" spans="1:3">
      <c r="A7" s="4" t="s">
        <v>578</v>
      </c>
      <c r="B7" s="5" t="n">
        <v>-331</v>
      </c>
      <c r="C7" s="5" t="n">
        <v>319</v>
      </c>
    </row>
    <row r="8" spans="1:3">
      <c r="A8" s="4" t="s">
        <v>579</v>
      </c>
      <c r="B8" s="6" t="n">
        <v>1110</v>
      </c>
      <c r="C8" s="6" t="n">
        <v>60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0</v>
      </c>
      <c r="B1" s="2" t="s">
        <v>1</v>
      </c>
    </row>
    <row r="2" spans="1:3">
      <c r="B2" s="2" t="s">
        <v>2</v>
      </c>
      <c r="C2" s="2" t="s">
        <v>33</v>
      </c>
    </row>
    <row r="3" spans="1:3">
      <c r="A3" s="3" t="s">
        <v>581</v>
      </c>
    </row>
    <row r="4" spans="1:3">
      <c r="A4" s="4" t="s">
        <v>582</v>
      </c>
      <c r="B4" s="6" t="n">
        <v>0</v>
      </c>
      <c r="C4" s="6" t="n">
        <v>0</v>
      </c>
    </row>
    <row r="5" spans="1:3">
      <c r="A5" s="4" t="s">
        <v>583</v>
      </c>
    </row>
    <row r="6" spans="1:3">
      <c r="A6" s="3" t="s">
        <v>581</v>
      </c>
    </row>
    <row r="7" spans="1:3">
      <c r="A7" s="4" t="s">
        <v>584</v>
      </c>
      <c r="B7" s="4" t="s">
        <v>585</v>
      </c>
    </row>
    <row r="8" spans="1:3">
      <c r="A8" s="4" t="s">
        <v>586</v>
      </c>
    </row>
    <row r="9" spans="1:3">
      <c r="A9" s="3" t="s">
        <v>581</v>
      </c>
    </row>
    <row r="10" spans="1:3">
      <c r="A10" s="4" t="s">
        <v>584</v>
      </c>
      <c r="B10" s="4" t="s">
        <v>5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57"/>
    <col customWidth="1" max="5" min="5" width="14"/>
    <col customWidth="1" max="6" min="6" width="14"/>
  </cols>
  <sheetData>
    <row r="1" spans="1:6">
      <c r="A1" s="1" t="s">
        <v>588</v>
      </c>
      <c r="B1" s="2" t="s">
        <v>1</v>
      </c>
    </row>
    <row r="2" spans="1:6">
      <c r="B2" s="2" t="s">
        <v>2</v>
      </c>
      <c r="C2" s="2" t="s">
        <v>33</v>
      </c>
      <c r="D2" s="2" t="s">
        <v>93</v>
      </c>
      <c r="E2" s="2" t="s">
        <v>589</v>
      </c>
      <c r="F2" s="2" t="s">
        <v>590</v>
      </c>
    </row>
    <row r="3" spans="1:6">
      <c r="A3" s="4" t="s">
        <v>543</v>
      </c>
    </row>
    <row r="4" spans="1:6">
      <c r="A4" s="3" t="s">
        <v>591</v>
      </c>
    </row>
    <row r="5" spans="1:6">
      <c r="A5" s="4" t="s">
        <v>592</v>
      </c>
      <c r="B5" s="4" t="s">
        <v>593</v>
      </c>
    </row>
    <row r="6" spans="1:6">
      <c r="A6" s="4" t="s">
        <v>594</v>
      </c>
      <c r="B6" s="4" t="s">
        <v>595</v>
      </c>
    </row>
    <row r="7" spans="1:6">
      <c r="A7" s="4" t="s">
        <v>596</v>
      </c>
      <c r="B7" s="4" t="s">
        <v>597</v>
      </c>
    </row>
    <row r="8" spans="1:6">
      <c r="A8" s="4" t="s">
        <v>598</v>
      </c>
      <c r="B8" s="4" t="s">
        <v>599</v>
      </c>
    </row>
    <row r="9" spans="1:6">
      <c r="A9" s="4" t="s">
        <v>600</v>
      </c>
      <c r="B9" s="4" t="s">
        <v>601</v>
      </c>
    </row>
    <row r="10" spans="1:6">
      <c r="A10" s="4" t="s">
        <v>602</v>
      </c>
      <c r="B10" s="8" t="n">
        <v>196.3</v>
      </c>
    </row>
    <row r="11" spans="1:6">
      <c r="A11" s="4" t="s">
        <v>603</v>
      </c>
      <c r="B11" s="9" t="n">
        <v>183.6</v>
      </c>
    </row>
    <row r="12" spans="1:6">
      <c r="A12" s="4" t="s">
        <v>604</v>
      </c>
      <c r="B12" s="8" t="n">
        <v>12.7</v>
      </c>
    </row>
    <row r="13" spans="1:6">
      <c r="A13" s="4" t="s">
        <v>605</v>
      </c>
      <c r="E13" s="8" t="n">
        <v>4.7</v>
      </c>
    </row>
    <row r="14" spans="1:6">
      <c r="A14" s="4" t="s">
        <v>606</v>
      </c>
      <c r="E14" s="9" t="n">
        <v>-1.9</v>
      </c>
    </row>
    <row r="15" spans="1:6">
      <c r="A15" s="4" t="s">
        <v>607</v>
      </c>
      <c r="E15" s="6" t="n">
        <v>6</v>
      </c>
    </row>
    <row r="16" spans="1:6">
      <c r="A16" s="4" t="s">
        <v>608</v>
      </c>
      <c r="B16" s="4" t="s">
        <v>609</v>
      </c>
    </row>
    <row r="17" spans="1:6">
      <c r="A17" s="4" t="s">
        <v>610</v>
      </c>
    </row>
    <row r="18" spans="1:6">
      <c r="A18" s="3" t="s">
        <v>591</v>
      </c>
    </row>
    <row r="19" spans="1:6">
      <c r="A19" s="4" t="s">
        <v>594</v>
      </c>
      <c r="C19" s="4" t="s">
        <v>611</v>
      </c>
    </row>
    <row r="20" spans="1:6">
      <c r="A20" s="4" t="s">
        <v>596</v>
      </c>
      <c r="C20" s="4" t="s">
        <v>612</v>
      </c>
    </row>
    <row r="21" spans="1:6">
      <c r="A21" s="4" t="s">
        <v>613</v>
      </c>
    </row>
    <row r="22" spans="1:6">
      <c r="A22" s="3" t="s">
        <v>591</v>
      </c>
    </row>
    <row r="23" spans="1:6">
      <c r="A23" s="4" t="s">
        <v>594</v>
      </c>
      <c r="C23" s="4" t="s">
        <v>614</v>
      </c>
    </row>
    <row r="24" spans="1:6">
      <c r="A24" s="4" t="s">
        <v>596</v>
      </c>
      <c r="C24" s="4" t="s">
        <v>615</v>
      </c>
    </row>
    <row r="25" spans="1:6">
      <c r="A25" s="4" t="s">
        <v>616</v>
      </c>
    </row>
    <row r="26" spans="1:6">
      <c r="A26" s="3" t="s">
        <v>591</v>
      </c>
    </row>
    <row r="27" spans="1:6">
      <c r="A27" s="4" t="s">
        <v>592</v>
      </c>
      <c r="C27" s="4" t="s">
        <v>593</v>
      </c>
    </row>
    <row r="28" spans="1:6">
      <c r="A28" s="4" t="s">
        <v>600</v>
      </c>
      <c r="C28" s="4" t="s">
        <v>617</v>
      </c>
    </row>
    <row r="29" spans="1:6">
      <c r="A29" s="4" t="s">
        <v>602</v>
      </c>
      <c r="C29" s="8" t="n">
        <v>28.9</v>
      </c>
    </row>
    <row r="30" spans="1:6">
      <c r="A30" s="4" t="s">
        <v>603</v>
      </c>
      <c r="C30" s="9" t="n">
        <v>23.2</v>
      </c>
    </row>
    <row r="31" spans="1:6">
      <c r="A31" s="4" t="s">
        <v>606</v>
      </c>
      <c r="C31" s="9" t="n">
        <v>-0.7</v>
      </c>
    </row>
    <row r="32" spans="1:6">
      <c r="A32" s="4" t="s">
        <v>618</v>
      </c>
      <c r="F32" s="8" t="n">
        <v>5.7</v>
      </c>
    </row>
    <row r="33" spans="1:6">
      <c r="A33" s="4" t="s">
        <v>619</v>
      </c>
      <c r="C33" s="8" t="n">
        <v>2.9</v>
      </c>
    </row>
    <row r="34" spans="1:6">
      <c r="A34" s="4" t="s">
        <v>608</v>
      </c>
      <c r="C34" s="4" t="s">
        <v>620</v>
      </c>
    </row>
    <row r="35" spans="1:6">
      <c r="A35" s="4" t="s">
        <v>621</v>
      </c>
    </row>
    <row r="36" spans="1:6">
      <c r="A36" s="3" t="s">
        <v>591</v>
      </c>
    </row>
    <row r="37" spans="1:6">
      <c r="A37" s="4" t="s">
        <v>592</v>
      </c>
      <c r="D37" s="4" t="s">
        <v>622</v>
      </c>
    </row>
    <row r="38" spans="1:6">
      <c r="A38" s="4" t="s">
        <v>594</v>
      </c>
      <c r="D38" s="4" t="s">
        <v>623</v>
      </c>
    </row>
    <row r="39" spans="1:6">
      <c r="A39" s="4" t="s">
        <v>596</v>
      </c>
      <c r="D39" s="4" t="s">
        <v>624</v>
      </c>
    </row>
    <row r="40" spans="1:6">
      <c r="A40" s="4" t="s">
        <v>598</v>
      </c>
      <c r="D40" s="4" t="s">
        <v>625</v>
      </c>
    </row>
    <row r="41" spans="1:6">
      <c r="A41" s="4" t="s">
        <v>602</v>
      </c>
      <c r="D41" s="8" t="n">
        <v>17.2</v>
      </c>
    </row>
    <row r="42" spans="1:6">
      <c r="A42" s="4" t="s">
        <v>606</v>
      </c>
      <c r="D42" s="8" t="n">
        <v>-0.8</v>
      </c>
    </row>
    <row r="43" spans="1:6">
      <c r="A43" s="4" t="s">
        <v>608</v>
      </c>
      <c r="D43" s="4" t="s">
        <v>6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7</v>
      </c>
      <c r="B1" s="2" t="s">
        <v>1</v>
      </c>
    </row>
    <row r="2" spans="1:3">
      <c r="B2" s="2" t="s">
        <v>2</v>
      </c>
      <c r="C2" s="2" t="s">
        <v>33</v>
      </c>
    </row>
    <row r="3" spans="1:3">
      <c r="A3" s="3" t="s">
        <v>346</v>
      </c>
    </row>
    <row r="4" spans="1:3">
      <c r="A4" s="4" t="s">
        <v>628</v>
      </c>
      <c r="B4" s="6" t="n">
        <v>47435</v>
      </c>
      <c r="C4" s="6" t="n">
        <v>30780</v>
      </c>
    </row>
    <row r="5" spans="1:3">
      <c r="A5" s="4" t="s">
        <v>133</v>
      </c>
      <c r="B5" s="5" t="n">
        <v>-236</v>
      </c>
      <c r="C5" s="5" t="n">
        <v>359</v>
      </c>
    </row>
    <row r="6" spans="1:3">
      <c r="A6" s="4" t="s">
        <v>629</v>
      </c>
      <c r="B6" s="5" t="n">
        <v>169240</v>
      </c>
      <c r="C6" s="5" t="n">
        <v>16296</v>
      </c>
    </row>
    <row r="7" spans="1:3">
      <c r="A7" s="4" t="s">
        <v>630</v>
      </c>
      <c r="B7" s="5" t="n">
        <v>-422</v>
      </c>
    </row>
    <row r="8" spans="1:3">
      <c r="A8" s="4" t="s">
        <v>631</v>
      </c>
      <c r="B8" s="6" t="n">
        <v>216017</v>
      </c>
      <c r="C8" s="6" t="n">
        <v>474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7"/>
  </cols>
  <sheetData>
    <row r="1" spans="1:3">
      <c r="A1" s="1" t="s">
        <v>632</v>
      </c>
      <c r="B1" s="2" t="s">
        <v>1</v>
      </c>
    </row>
    <row r="2" spans="1:3">
      <c r="B2" s="2" t="s">
        <v>2</v>
      </c>
      <c r="C2" s="2" t="s">
        <v>33</v>
      </c>
    </row>
    <row r="3" spans="1:3">
      <c r="A3" s="3" t="s">
        <v>633</v>
      </c>
    </row>
    <row r="4" spans="1:3">
      <c r="A4" s="4" t="s">
        <v>634</v>
      </c>
      <c r="B4" s="6" t="n">
        <v>18300</v>
      </c>
      <c r="C4" s="6" t="n">
        <v>16602</v>
      </c>
    </row>
    <row r="5" spans="1:3">
      <c r="A5" s="4" t="s">
        <v>635</v>
      </c>
    </row>
    <row r="6" spans="1:3">
      <c r="A6" s="3" t="s">
        <v>633</v>
      </c>
    </row>
    <row r="7" spans="1:3">
      <c r="A7" s="4" t="s">
        <v>634</v>
      </c>
      <c r="B7" s="6" t="n">
        <v>7000</v>
      </c>
      <c r="C7" s="6" t="n">
        <v>15602</v>
      </c>
    </row>
    <row r="8" spans="1:3">
      <c r="A8" s="4" t="s">
        <v>636</v>
      </c>
      <c r="B8" s="4" t="s">
        <v>450</v>
      </c>
      <c r="C8" s="4" t="s">
        <v>450</v>
      </c>
    </row>
    <row r="9" spans="1:3">
      <c r="A9" s="4" t="s">
        <v>637</v>
      </c>
    </row>
    <row r="10" spans="1:3">
      <c r="A10" s="3" t="s">
        <v>633</v>
      </c>
    </row>
    <row r="11" spans="1:3">
      <c r="A11" s="4" t="s">
        <v>634</v>
      </c>
      <c r="B11" s="6" t="n">
        <v>4700</v>
      </c>
      <c r="C11" s="6" t="n">
        <v>890</v>
      </c>
    </row>
    <row r="12" spans="1:3">
      <c r="A12" s="4" t="s">
        <v>636</v>
      </c>
      <c r="B12" s="4" t="s">
        <v>462</v>
      </c>
      <c r="C12" s="4" t="s">
        <v>462</v>
      </c>
    </row>
    <row r="13" spans="1:3">
      <c r="A13" s="4" t="s">
        <v>638</v>
      </c>
    </row>
    <row r="14" spans="1:3">
      <c r="A14" s="3" t="s">
        <v>633</v>
      </c>
    </row>
    <row r="15" spans="1:3">
      <c r="A15" s="4" t="s">
        <v>634</v>
      </c>
      <c r="B15" s="6" t="n">
        <v>1200</v>
      </c>
      <c r="C15" s="6" t="n">
        <v>110</v>
      </c>
    </row>
    <row r="16" spans="1:3">
      <c r="A16" s="4" t="s">
        <v>636</v>
      </c>
      <c r="B16" s="4" t="s">
        <v>452</v>
      </c>
      <c r="C16" s="4" t="s">
        <v>639</v>
      </c>
    </row>
    <row r="17" spans="1:3">
      <c r="A17" s="4" t="s">
        <v>640</v>
      </c>
    </row>
    <row r="18" spans="1:3">
      <c r="A18" s="3" t="s">
        <v>633</v>
      </c>
    </row>
    <row r="19" spans="1:3">
      <c r="A19" s="4" t="s">
        <v>634</v>
      </c>
      <c r="B19" s="6" t="n">
        <v>5400</v>
      </c>
      <c r="C19" s="6" t="n">
        <v>0</v>
      </c>
    </row>
    <row r="20" spans="1:3">
      <c r="A20" s="4" t="s">
        <v>636</v>
      </c>
      <c r="B20" s="4" t="s">
        <v>6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2</v>
      </c>
      <c r="B1" s="2" t="s">
        <v>2</v>
      </c>
      <c r="C1" s="2" t="s">
        <v>33</v>
      </c>
    </row>
    <row r="2" spans="1:3">
      <c r="A2" s="3" t="s">
        <v>350</v>
      </c>
    </row>
    <row r="3" spans="1:3">
      <c r="A3" s="4" t="s">
        <v>643</v>
      </c>
      <c r="B3" s="6" t="n">
        <v>47385</v>
      </c>
      <c r="C3" s="6" t="n">
        <v>29185</v>
      </c>
    </row>
    <row r="4" spans="1:3">
      <c r="A4" s="4" t="s">
        <v>644</v>
      </c>
      <c r="B4" s="5" t="n">
        <v>-17839</v>
      </c>
      <c r="C4" s="5" t="n">
        <v>-11598</v>
      </c>
    </row>
    <row r="5" spans="1:3">
      <c r="A5" s="4" t="s">
        <v>645</v>
      </c>
      <c r="B5" s="5" t="n">
        <v>29546</v>
      </c>
      <c r="C5" s="5" t="n">
        <v>17587</v>
      </c>
    </row>
    <row r="6" spans="1:3">
      <c r="A6" s="4" t="s">
        <v>635</v>
      </c>
    </row>
    <row r="7" spans="1:3">
      <c r="A7" s="3" t="s">
        <v>350</v>
      </c>
    </row>
    <row r="8" spans="1:3">
      <c r="A8" s="4" t="s">
        <v>643</v>
      </c>
      <c r="B8" s="5" t="n">
        <v>31358</v>
      </c>
      <c r="C8" s="5" t="n">
        <v>24436</v>
      </c>
    </row>
    <row r="9" spans="1:3">
      <c r="A9" s="4" t="s">
        <v>644</v>
      </c>
      <c r="B9" s="5" t="n">
        <v>-13852</v>
      </c>
      <c r="C9" s="5" t="n">
        <v>-8883</v>
      </c>
    </row>
    <row r="10" spans="1:3">
      <c r="A10" s="4" t="s">
        <v>645</v>
      </c>
      <c r="B10" s="5" t="n">
        <v>17506</v>
      </c>
      <c r="C10" s="5" t="n">
        <v>15553</v>
      </c>
    </row>
    <row r="11" spans="1:3">
      <c r="A11" s="4" t="s">
        <v>637</v>
      </c>
    </row>
    <row r="12" spans="1:3">
      <c r="A12" s="3" t="s">
        <v>350</v>
      </c>
    </row>
    <row r="13" spans="1:3">
      <c r="A13" s="4" t="s">
        <v>643</v>
      </c>
      <c r="B13" s="5" t="n">
        <v>9167</v>
      </c>
      <c r="C13" s="5" t="n">
        <v>4489</v>
      </c>
    </row>
    <row r="14" spans="1:3">
      <c r="A14" s="4" t="s">
        <v>644</v>
      </c>
      <c r="B14" s="5" t="n">
        <v>-3404</v>
      </c>
      <c r="C14" s="5" t="n">
        <v>-2595</v>
      </c>
    </row>
    <row r="15" spans="1:3">
      <c r="A15" s="4" t="s">
        <v>645</v>
      </c>
      <c r="B15" s="5" t="n">
        <v>5763</v>
      </c>
      <c r="C15" s="5" t="n">
        <v>1894</v>
      </c>
    </row>
    <row r="16" spans="1:3">
      <c r="A16" s="4" t="s">
        <v>638</v>
      </c>
    </row>
    <row r="17" spans="1:3">
      <c r="A17" s="3" t="s">
        <v>350</v>
      </c>
    </row>
    <row r="18" spans="1:3">
      <c r="A18" s="4" t="s">
        <v>643</v>
      </c>
      <c r="B18" s="5" t="n">
        <v>1460</v>
      </c>
      <c r="C18" s="5" t="n">
        <v>260</v>
      </c>
    </row>
    <row r="19" spans="1:3">
      <c r="A19" s="4" t="s">
        <v>644</v>
      </c>
      <c r="B19" s="5" t="n">
        <v>-393</v>
      </c>
      <c r="C19" s="5" t="n">
        <v>-120</v>
      </c>
    </row>
    <row r="20" spans="1:3">
      <c r="A20" s="4" t="s">
        <v>645</v>
      </c>
      <c r="B20" s="5" t="n">
        <v>1067</v>
      </c>
      <c r="C20" s="5" t="n">
        <v>140</v>
      </c>
    </row>
    <row r="21" spans="1:3">
      <c r="A21" s="4" t="s">
        <v>640</v>
      </c>
    </row>
    <row r="22" spans="1:3">
      <c r="A22" s="3" t="s">
        <v>350</v>
      </c>
    </row>
    <row r="23" spans="1:3">
      <c r="A23" s="4" t="s">
        <v>643</v>
      </c>
      <c r="B23" s="5" t="n">
        <v>5400</v>
      </c>
      <c r="C23" s="5" t="n">
        <v>0</v>
      </c>
    </row>
    <row r="24" spans="1:3">
      <c r="A24" s="4" t="s">
        <v>644</v>
      </c>
      <c r="B24" s="5" t="n">
        <v>-190</v>
      </c>
      <c r="C24" s="5" t="n">
        <v>0</v>
      </c>
    </row>
    <row r="25" spans="1:3">
      <c r="A25" s="4" t="s">
        <v>645</v>
      </c>
      <c r="B25" s="6" t="n">
        <v>5210</v>
      </c>
      <c r="C2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46</v>
      </c>
      <c r="B1" s="2" t="s">
        <v>647</v>
      </c>
    </row>
    <row r="2" spans="1:2">
      <c r="A2" s="3" t="s">
        <v>352</v>
      </c>
    </row>
    <row r="3" spans="1:2">
      <c r="A3" s="10" t="n">
        <v>1</v>
      </c>
      <c r="B3" s="6" t="n">
        <v>7473</v>
      </c>
    </row>
    <row r="4" spans="1:2">
      <c r="A4" s="10" t="n">
        <v>2</v>
      </c>
      <c r="B4" s="5" t="n">
        <v>6730</v>
      </c>
    </row>
    <row r="5" spans="1:2">
      <c r="A5" s="10" t="n">
        <v>3</v>
      </c>
      <c r="B5" s="5" t="n">
        <v>6249</v>
      </c>
    </row>
    <row r="6" spans="1:2">
      <c r="A6" s="10" t="n">
        <v>4</v>
      </c>
      <c r="B6" s="5" t="n">
        <v>3465</v>
      </c>
    </row>
    <row r="7" spans="1:2">
      <c r="A7" s="10" t="n">
        <v>5</v>
      </c>
      <c r="B7" s="5" t="n">
        <v>1849</v>
      </c>
    </row>
    <row r="8" spans="1:2">
      <c r="A8" s="4" t="s">
        <v>648</v>
      </c>
      <c r="B8" s="6" t="n">
        <v>37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9</v>
      </c>
      <c r="B1" s="2" t="s">
        <v>2</v>
      </c>
      <c r="C1" s="2" t="s">
        <v>33</v>
      </c>
    </row>
    <row r="2" spans="1:3">
      <c r="A2" s="3" t="s">
        <v>650</v>
      </c>
    </row>
    <row r="3" spans="1:3">
      <c r="A3" s="4" t="s">
        <v>651</v>
      </c>
      <c r="B3" s="6" t="n">
        <v>189362</v>
      </c>
      <c r="C3" s="6" t="n">
        <v>150688</v>
      </c>
    </row>
    <row r="4" spans="1:3">
      <c r="A4" s="4" t="s">
        <v>652</v>
      </c>
      <c r="B4" s="5" t="n">
        <v>-90379</v>
      </c>
      <c r="C4" s="5" t="n">
        <v>-62597</v>
      </c>
    </row>
    <row r="5" spans="1:3">
      <c r="A5" s="4" t="s">
        <v>44</v>
      </c>
      <c r="B5" s="5" t="n">
        <v>98983</v>
      </c>
      <c r="C5" s="5" t="n">
        <v>88091</v>
      </c>
    </row>
    <row r="6" spans="1:3">
      <c r="A6" s="4" t="s">
        <v>653</v>
      </c>
    </row>
    <row r="7" spans="1:3">
      <c r="A7" s="3" t="s">
        <v>650</v>
      </c>
    </row>
    <row r="8" spans="1:3">
      <c r="A8" s="4" t="s">
        <v>651</v>
      </c>
      <c r="B8" s="5" t="n">
        <v>64896</v>
      </c>
      <c r="C8" s="5" t="n">
        <v>52937</v>
      </c>
    </row>
    <row r="9" spans="1:3">
      <c r="A9" s="4" t="s">
        <v>654</v>
      </c>
    </row>
    <row r="10" spans="1:3">
      <c r="A10" s="3" t="s">
        <v>650</v>
      </c>
    </row>
    <row r="11" spans="1:3">
      <c r="A11" s="4" t="s">
        <v>651</v>
      </c>
      <c r="B11" s="5" t="n">
        <v>49203</v>
      </c>
      <c r="C11" s="5" t="n">
        <v>27350</v>
      </c>
    </row>
    <row r="12" spans="1:3">
      <c r="A12" s="4" t="s">
        <v>655</v>
      </c>
    </row>
    <row r="13" spans="1:3">
      <c r="A13" s="3" t="s">
        <v>650</v>
      </c>
    </row>
    <row r="14" spans="1:3">
      <c r="A14" s="4" t="s">
        <v>651</v>
      </c>
      <c r="B14" s="5" t="n">
        <v>53440</v>
      </c>
      <c r="C14" s="5" t="n">
        <v>53712</v>
      </c>
    </row>
    <row r="15" spans="1:3">
      <c r="A15" s="4" t="s">
        <v>447</v>
      </c>
    </row>
    <row r="16" spans="1:3">
      <c r="A16" s="3" t="s">
        <v>650</v>
      </c>
    </row>
    <row r="17" spans="1:3">
      <c r="A17" s="4" t="s">
        <v>651</v>
      </c>
      <c r="B17" s="5" t="n">
        <v>13433</v>
      </c>
      <c r="C17" s="5" t="n">
        <v>12242</v>
      </c>
    </row>
    <row r="18" spans="1:3">
      <c r="A18" s="4" t="s">
        <v>656</v>
      </c>
    </row>
    <row r="19" spans="1:3">
      <c r="A19" s="3" t="s">
        <v>650</v>
      </c>
    </row>
    <row r="20" spans="1:3">
      <c r="A20" s="4" t="s">
        <v>651</v>
      </c>
      <c r="B20" s="6" t="n">
        <v>8390</v>
      </c>
      <c r="C20" s="6" t="n">
        <v>4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22"/>
    <col customWidth="1" max="6" min="6" width="36"/>
    <col customWidth="1" max="7" min="7" width="24"/>
    <col customWidth="1" max="8" min="8" width="55"/>
    <col customWidth="1" max="9" min="9" width="49"/>
    <col customWidth="1" max="10" min="10" width="4"/>
  </cols>
  <sheetData>
    <row r="1" spans="1:10">
      <c r="A1" s="1" t="s">
        <v>140</v>
      </c>
      <c r="C1" s="2" t="s">
        <v>141</v>
      </c>
      <c r="E1" s="2" t="s">
        <v>142</v>
      </c>
      <c r="F1" s="2" t="s">
        <v>143</v>
      </c>
      <c r="G1" s="2" t="s">
        <v>144</v>
      </c>
      <c r="H1" s="2" t="s">
        <v>145</v>
      </c>
      <c r="I1" s="2" t="s">
        <v>146</v>
      </c>
    </row>
    <row r="2" spans="1:10">
      <c r="A2" s="4" t="s">
        <v>147</v>
      </c>
      <c r="C2" s="6" t="n">
        <v>12956</v>
      </c>
      <c r="I2" s="6" t="n">
        <v>12956</v>
      </c>
    </row>
    <row r="3" spans="1:10">
      <c r="A3" s="4" t="s">
        <v>148</v>
      </c>
      <c r="E3" s="5" t="n">
        <v>59455</v>
      </c>
      <c r="G3" s="5" t="n">
        <v>3144</v>
      </c>
    </row>
    <row r="4" spans="1:10">
      <c r="A4" s="4" t="s">
        <v>149</v>
      </c>
      <c r="C4" s="5" t="n">
        <v>334733</v>
      </c>
      <c r="E4" s="6" t="n">
        <v>594</v>
      </c>
      <c r="F4" s="6" t="n">
        <v>364973</v>
      </c>
      <c r="G4" s="6" t="n">
        <v>-100806</v>
      </c>
      <c r="H4" s="6" t="n">
        <v>-3404</v>
      </c>
      <c r="I4" s="5" t="n">
        <v>73376</v>
      </c>
    </row>
    <row r="5" spans="1:10">
      <c r="A5" s="3" t="s">
        <v>150</v>
      </c>
    </row>
    <row r="6" spans="1:10">
      <c r="A6" s="4" t="s">
        <v>114</v>
      </c>
      <c r="B6" s="4" t="s">
        <v>38</v>
      </c>
      <c r="C6" s="5" t="n">
        <v>28009</v>
      </c>
      <c r="D6" s="4" t="s">
        <v>49</v>
      </c>
      <c r="I6" s="5" t="n">
        <v>28009</v>
      </c>
    </row>
    <row r="7" spans="1:10">
      <c r="A7" s="4" t="s">
        <v>137</v>
      </c>
      <c r="C7" s="5" t="n">
        <v>-1872</v>
      </c>
      <c r="H7" s="5" t="n">
        <v>-1872</v>
      </c>
    </row>
    <row r="8" spans="1:10">
      <c r="A8" s="4" t="s">
        <v>138</v>
      </c>
      <c r="B8" s="4" t="s">
        <v>38</v>
      </c>
      <c r="C8" s="5" t="n">
        <v>26137</v>
      </c>
      <c r="D8" s="4" t="s">
        <v>40</v>
      </c>
      <c r="H8" s="5" t="n">
        <v>-1872</v>
      </c>
      <c r="I8" s="5" t="n">
        <v>28009</v>
      </c>
    </row>
    <row r="9" spans="1:10">
      <c r="A9" s="4" t="s">
        <v>151</v>
      </c>
      <c r="C9" s="5" t="n">
        <v>5495</v>
      </c>
      <c r="E9" s="6" t="n">
        <v>3</v>
      </c>
      <c r="F9" s="5" t="n">
        <v>5492</v>
      </c>
    </row>
    <row r="10" spans="1:10">
      <c r="A10" s="4" t="s">
        <v>152</v>
      </c>
      <c r="E10" s="5" t="n">
        <v>279</v>
      </c>
    </row>
    <row r="11" spans="1:10">
      <c r="A11" s="4" t="s">
        <v>153</v>
      </c>
      <c r="C11" s="5" t="n">
        <v>41194</v>
      </c>
      <c r="F11" s="5" t="n">
        <v>41194</v>
      </c>
    </row>
    <row r="12" spans="1:10">
      <c r="A12" s="4" t="s">
        <v>154</v>
      </c>
      <c r="C12" s="5" t="n">
        <v>0</v>
      </c>
      <c r="E12" s="6" t="n">
        <v>12</v>
      </c>
      <c r="F12" s="5" t="n">
        <v>12</v>
      </c>
    </row>
    <row r="13" spans="1:10">
      <c r="A13" s="4" t="s">
        <v>155</v>
      </c>
      <c r="E13" s="5" t="n">
        <v>1183</v>
      </c>
    </row>
    <row r="14" spans="1:10">
      <c r="A14" s="4" t="s">
        <v>156</v>
      </c>
      <c r="C14" s="5" t="n">
        <v>-13396</v>
      </c>
      <c r="G14" s="6" t="n">
        <v>-13396</v>
      </c>
    </row>
    <row r="15" spans="1:10">
      <c r="A15" s="4" t="s">
        <v>157</v>
      </c>
      <c r="G15" s="5" t="n">
        <v>360</v>
      </c>
    </row>
    <row r="16" spans="1:10">
      <c r="A16" s="4" t="s">
        <v>158</v>
      </c>
      <c r="C16" s="5" t="n">
        <v>0</v>
      </c>
      <c r="F16" s="5" t="n">
        <v>-2</v>
      </c>
      <c r="G16" s="6" t="n">
        <v>-2</v>
      </c>
    </row>
    <row r="17" spans="1:10">
      <c r="A17" s="4" t="s">
        <v>159</v>
      </c>
      <c r="G17" s="5" t="n">
        <v>156</v>
      </c>
    </row>
    <row r="18" spans="1:10">
      <c r="A18" s="4" t="s">
        <v>160</v>
      </c>
      <c r="C18" s="5" t="n">
        <v>0</v>
      </c>
      <c r="E18" s="6" t="n">
        <v>3</v>
      </c>
      <c r="F18" s="5" t="n">
        <v>3</v>
      </c>
    </row>
    <row r="19" spans="1:10">
      <c r="A19" s="4" t="s">
        <v>161</v>
      </c>
      <c r="E19" s="5" t="n">
        <v>302</v>
      </c>
    </row>
    <row r="20" spans="1:10">
      <c r="A20" s="4" t="s">
        <v>162</v>
      </c>
      <c r="C20" s="5" t="n">
        <v>6853</v>
      </c>
      <c r="E20" s="6" t="n">
        <v>2</v>
      </c>
      <c r="F20" s="5" t="n">
        <v>6851</v>
      </c>
    </row>
    <row r="21" spans="1:10">
      <c r="A21" s="4" t="s">
        <v>163</v>
      </c>
      <c r="E21" s="5" t="n">
        <v>174</v>
      </c>
    </row>
    <row r="22" spans="1:10">
      <c r="A22" s="4" t="s">
        <v>164</v>
      </c>
      <c r="E22" s="5" t="n">
        <v>61393</v>
      </c>
      <c r="G22" s="5" t="n">
        <v>3660</v>
      </c>
    </row>
    <row r="23" spans="1:10">
      <c r="A23" s="4" t="s">
        <v>165</v>
      </c>
      <c r="C23" s="5" t="n">
        <v>413972</v>
      </c>
      <c r="E23" s="6" t="n">
        <v>614</v>
      </c>
      <c r="F23" s="5" t="n">
        <v>418497</v>
      </c>
      <c r="G23" s="6" t="n">
        <v>-114204</v>
      </c>
      <c r="H23" s="5" t="n">
        <v>-5276</v>
      </c>
      <c r="I23" s="5" t="n">
        <v>114341</v>
      </c>
    </row>
    <row r="24" spans="1:10">
      <c r="A24" s="3" t="s">
        <v>150</v>
      </c>
    </row>
    <row r="25" spans="1:10">
      <c r="A25" s="4" t="s">
        <v>114</v>
      </c>
      <c r="B25" s="4" t="s">
        <v>38</v>
      </c>
      <c r="C25" s="5" t="n">
        <v>47576</v>
      </c>
      <c r="D25" s="4" t="s">
        <v>49</v>
      </c>
      <c r="I25" s="5" t="n">
        <v>47576</v>
      </c>
    </row>
    <row r="26" spans="1:10">
      <c r="A26" s="4" t="s">
        <v>137</v>
      </c>
      <c r="C26" s="5" t="n">
        <v>1899</v>
      </c>
      <c r="H26" s="5" t="n">
        <v>1899</v>
      </c>
    </row>
    <row r="27" spans="1:10">
      <c r="A27" s="4" t="s">
        <v>138</v>
      </c>
      <c r="C27" s="5" t="n">
        <v>49475</v>
      </c>
      <c r="D27" s="4" t="s">
        <v>139</v>
      </c>
      <c r="H27" s="5" t="n">
        <v>1899</v>
      </c>
      <c r="I27" s="5" t="n">
        <v>47576</v>
      </c>
      <c r="J27" s="4" t="s">
        <v>38</v>
      </c>
    </row>
    <row r="28" spans="1:10">
      <c r="A28" s="4" t="s">
        <v>151</v>
      </c>
      <c r="C28" s="5" t="n">
        <v>10207</v>
      </c>
      <c r="E28" s="6" t="n">
        <v>3</v>
      </c>
      <c r="F28" s="5" t="n">
        <v>10204</v>
      </c>
    </row>
    <row r="29" spans="1:10">
      <c r="A29" s="4" t="s">
        <v>152</v>
      </c>
      <c r="E29" s="5" t="n">
        <v>310</v>
      </c>
    </row>
    <row r="30" spans="1:10">
      <c r="A30" s="4" t="s">
        <v>153</v>
      </c>
      <c r="C30" s="5" t="n">
        <v>48182</v>
      </c>
      <c r="F30" s="5" t="n">
        <v>48182</v>
      </c>
    </row>
    <row r="31" spans="1:10">
      <c r="A31" s="4" t="s">
        <v>154</v>
      </c>
      <c r="C31" s="5" t="n">
        <v>0</v>
      </c>
      <c r="E31" s="6" t="n">
        <v>8</v>
      </c>
      <c r="F31" s="5" t="n">
        <v>8</v>
      </c>
    </row>
    <row r="32" spans="1:10">
      <c r="A32" s="4" t="s">
        <v>155</v>
      </c>
      <c r="E32" s="5" t="n">
        <v>780</v>
      </c>
    </row>
    <row r="33" spans="1:10">
      <c r="A33" s="4" t="s">
        <v>156</v>
      </c>
      <c r="C33" s="5" t="n">
        <v>-18499</v>
      </c>
      <c r="G33" s="6" t="n">
        <v>-18499</v>
      </c>
    </row>
    <row r="34" spans="1:10">
      <c r="A34" s="4" t="s">
        <v>157</v>
      </c>
      <c r="G34" s="5" t="n">
        <v>309</v>
      </c>
    </row>
    <row r="35" spans="1:10">
      <c r="A35" s="4" t="s">
        <v>158</v>
      </c>
      <c r="C35" s="5" t="n">
        <v>0</v>
      </c>
      <c r="F35" s="5" t="n">
        <v>-2</v>
      </c>
      <c r="G35" s="6" t="n">
        <v>-2</v>
      </c>
    </row>
    <row r="36" spans="1:10">
      <c r="A36" s="4" t="s">
        <v>159</v>
      </c>
      <c r="G36" s="5" t="n">
        <v>225</v>
      </c>
    </row>
    <row r="37" spans="1:10">
      <c r="A37" s="4" t="s">
        <v>160</v>
      </c>
      <c r="C37" s="5" t="n">
        <v>0</v>
      </c>
      <c r="E37" s="6" t="n">
        <v>1</v>
      </c>
      <c r="F37" s="5" t="n">
        <v>1</v>
      </c>
    </row>
    <row r="38" spans="1:10">
      <c r="A38" s="4" t="s">
        <v>161</v>
      </c>
      <c r="E38" s="5" t="n">
        <v>95</v>
      </c>
    </row>
    <row r="39" spans="1:10">
      <c r="A39" s="4" t="s">
        <v>162</v>
      </c>
      <c r="C39" s="5" t="n">
        <v>9273</v>
      </c>
      <c r="E39" s="6" t="n">
        <v>2</v>
      </c>
      <c r="F39" s="5" t="n">
        <v>9271</v>
      </c>
    </row>
    <row r="40" spans="1:10">
      <c r="A40" s="4" t="s">
        <v>163</v>
      </c>
      <c r="E40" s="5" t="n">
        <v>223</v>
      </c>
    </row>
    <row r="41" spans="1:10">
      <c r="A41" s="4" t="s">
        <v>166</v>
      </c>
      <c r="E41" s="5" t="n">
        <v>62801</v>
      </c>
      <c r="G41" s="5" t="n">
        <v>4194</v>
      </c>
    </row>
    <row r="42" spans="1:10">
      <c r="A42" s="4" t="s">
        <v>167</v>
      </c>
      <c r="C42" s="5" t="n">
        <v>512610</v>
      </c>
      <c r="E42" s="6" t="n">
        <v>628</v>
      </c>
      <c r="F42" s="5" t="n">
        <v>486147</v>
      </c>
      <c r="G42" s="6" t="n">
        <v>-132705</v>
      </c>
      <c r="H42" s="5" t="n">
        <v>-3377</v>
      </c>
      <c r="I42" s="5" t="n">
        <v>161917</v>
      </c>
    </row>
    <row r="43" spans="1:10">
      <c r="A43" s="3" t="s">
        <v>150</v>
      </c>
    </row>
    <row r="44" spans="1:10">
      <c r="A44" s="4" t="s">
        <v>114</v>
      </c>
      <c r="C44" s="5" t="n">
        <v>51921</v>
      </c>
    </row>
    <row r="45" spans="1:10">
      <c r="A45" s="4" t="s">
        <v>137</v>
      </c>
      <c r="C45" s="5" t="n">
        <v>-1492</v>
      </c>
    </row>
    <row r="46" spans="1:10">
      <c r="A46" s="4" t="s">
        <v>138</v>
      </c>
      <c r="C46" s="5" t="n">
        <v>50429</v>
      </c>
      <c r="H46" s="5" t="n">
        <v>-1492</v>
      </c>
      <c r="I46" s="5" t="n">
        <v>51921</v>
      </c>
    </row>
    <row r="47" spans="1:10">
      <c r="A47" s="4" t="s">
        <v>151</v>
      </c>
      <c r="C47" s="5" t="n">
        <v>14463</v>
      </c>
      <c r="E47" s="6" t="n">
        <v>4</v>
      </c>
      <c r="F47" s="5" t="n">
        <v>14459</v>
      </c>
    </row>
    <row r="48" spans="1:10">
      <c r="A48" s="4" t="s">
        <v>152</v>
      </c>
      <c r="E48" s="5" t="n">
        <v>424</v>
      </c>
    </row>
    <row r="49" spans="1:10">
      <c r="A49" s="4" t="s">
        <v>153</v>
      </c>
      <c r="C49" s="5" t="n">
        <v>61452</v>
      </c>
      <c r="F49" s="5" t="n">
        <v>61452</v>
      </c>
    </row>
    <row r="50" spans="1:10">
      <c r="A50" s="4" t="s">
        <v>154</v>
      </c>
      <c r="C50" s="5" t="n">
        <v>0</v>
      </c>
      <c r="E50" s="6" t="n">
        <v>11</v>
      </c>
      <c r="F50" s="5" t="n">
        <v>11</v>
      </c>
    </row>
    <row r="51" spans="1:10">
      <c r="A51" s="4" t="s">
        <v>155</v>
      </c>
      <c r="E51" s="5" t="n">
        <v>1051</v>
      </c>
    </row>
    <row r="52" spans="1:10">
      <c r="A52" s="4" t="s">
        <v>156</v>
      </c>
      <c r="C52" s="5" t="n">
        <v>-20141</v>
      </c>
      <c r="G52" s="6" t="n">
        <v>-20141</v>
      </c>
    </row>
    <row r="53" spans="1:10">
      <c r="A53" s="4" t="s">
        <v>157</v>
      </c>
      <c r="G53" s="5" t="n">
        <v>296</v>
      </c>
    </row>
    <row r="54" spans="1:10">
      <c r="A54" s="4" t="s">
        <v>158</v>
      </c>
      <c r="C54" s="5" t="n">
        <v>0</v>
      </c>
      <c r="F54" s="5" t="n">
        <v>-3</v>
      </c>
      <c r="G54" s="6" t="n">
        <v>-3</v>
      </c>
    </row>
    <row r="55" spans="1:10">
      <c r="A55" s="4" t="s">
        <v>159</v>
      </c>
      <c r="G55" s="5" t="n">
        <v>265</v>
      </c>
    </row>
    <row r="56" spans="1:10">
      <c r="A56" s="4" t="s">
        <v>160</v>
      </c>
      <c r="C56" s="5" t="n">
        <v>0</v>
      </c>
      <c r="E56" s="6" t="n">
        <v>1</v>
      </c>
      <c r="F56" s="5" t="n">
        <v>1</v>
      </c>
    </row>
    <row r="57" spans="1:10">
      <c r="A57" s="4" t="s">
        <v>161</v>
      </c>
      <c r="E57" s="5" t="n">
        <v>124</v>
      </c>
    </row>
    <row r="58" spans="1:10">
      <c r="A58" s="4" t="s">
        <v>162</v>
      </c>
      <c r="C58" s="5" t="n">
        <v>12635</v>
      </c>
      <c r="E58" s="6" t="n">
        <v>3</v>
      </c>
      <c r="F58" s="5" t="n">
        <v>12632</v>
      </c>
    </row>
    <row r="59" spans="1:10">
      <c r="A59" s="4" t="s">
        <v>163</v>
      </c>
      <c r="E59" s="5" t="n">
        <v>263</v>
      </c>
    </row>
    <row r="60" spans="1:10">
      <c r="A60" s="4" t="s">
        <v>168</v>
      </c>
      <c r="E60" s="5" t="n">
        <v>1440</v>
      </c>
    </row>
    <row r="61" spans="1:10">
      <c r="A61" s="4" t="s">
        <v>169</v>
      </c>
      <c r="C61" s="5" t="n">
        <v>0</v>
      </c>
      <c r="E61" s="6" t="n">
        <v>-14</v>
      </c>
      <c r="F61" s="5" t="n">
        <v>-14</v>
      </c>
    </row>
    <row r="62" spans="1:10">
      <c r="A62" s="4" t="s">
        <v>170</v>
      </c>
      <c r="E62" s="5" t="n">
        <v>66103</v>
      </c>
      <c r="G62" s="5" t="n">
        <v>4755</v>
      </c>
    </row>
    <row r="63" spans="1:10">
      <c r="A63" s="4" t="s">
        <v>171</v>
      </c>
      <c r="C63" s="6" t="n">
        <v>631448</v>
      </c>
      <c r="E63" s="6" t="n">
        <v>661</v>
      </c>
      <c r="F63" s="6" t="n">
        <v>574667</v>
      </c>
      <c r="G63" s="6" t="n">
        <v>-152849</v>
      </c>
      <c r="H63" s="6" t="n">
        <v>-4869</v>
      </c>
      <c r="I63" s="6" t="n">
        <v>213838</v>
      </c>
    </row>
    <row r="64" spans="1:10"/>
    <row r="65" spans="1:10">
      <c r="A65" s="4" t="s">
        <v>38</v>
      </c>
      <c r="B65" s="4" t="s">
        <v>80</v>
      </c>
    </row>
    <row r="66" spans="1:10">
      <c r="A66" s="4" t="s">
        <v>40</v>
      </c>
      <c r="B66" s="4" t="s">
        <v>129</v>
      </c>
    </row>
    <row r="67" spans="1:10">
      <c r="A67" s="4" t="s">
        <v>79</v>
      </c>
      <c r="B67" s="4" t="s">
        <v>124</v>
      </c>
    </row>
  </sheetData>
  <mergeCells count="7">
    <mergeCell ref="A1:B1"/>
    <mergeCell ref="C1:D1"/>
    <mergeCell ref="I1:J1"/>
    <mergeCell ref="A64:I64"/>
    <mergeCell ref="B65:I65"/>
    <mergeCell ref="B66:I66"/>
    <mergeCell ref="B67:I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7</v>
      </c>
      <c r="B1" s="2" t="s">
        <v>1</v>
      </c>
    </row>
    <row r="2" spans="1:4">
      <c r="B2" s="2" t="s">
        <v>2</v>
      </c>
      <c r="C2" s="2" t="s">
        <v>33</v>
      </c>
      <c r="D2" s="2" t="s">
        <v>93</v>
      </c>
    </row>
    <row r="3" spans="1:4">
      <c r="A3" s="4" t="s">
        <v>658</v>
      </c>
      <c r="B3" s="8" t="n">
        <v>28.7</v>
      </c>
      <c r="C3" s="8" t="n">
        <v>19.9</v>
      </c>
      <c r="D3" s="8" t="n">
        <v>1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3</v>
      </c>
    </row>
    <row r="2" spans="1:3">
      <c r="A2" s="3" t="s">
        <v>358</v>
      </c>
    </row>
    <row r="3" spans="1:3">
      <c r="A3" s="4" t="s">
        <v>660</v>
      </c>
      <c r="B3" s="6" t="n">
        <v>0</v>
      </c>
      <c r="C3" s="6" t="n">
        <v>60222</v>
      </c>
    </row>
    <row r="4" spans="1:3">
      <c r="A4" s="4" t="s">
        <v>661</v>
      </c>
      <c r="B4" s="5" t="n">
        <v>0</v>
      </c>
      <c r="C4" s="5" t="n">
        <v>287500</v>
      </c>
    </row>
    <row r="5" spans="1:3">
      <c r="A5" s="4" t="s">
        <v>662</v>
      </c>
      <c r="B5" s="5" t="n">
        <v>0</v>
      </c>
      <c r="C5" s="5" t="n">
        <v>-8661</v>
      </c>
    </row>
    <row r="6" spans="1:3">
      <c r="A6" s="4" t="s">
        <v>663</v>
      </c>
      <c r="B6" s="5" t="n">
        <v>0</v>
      </c>
      <c r="C6" s="5" t="n">
        <v>-745</v>
      </c>
    </row>
    <row r="7" spans="1:3">
      <c r="A7" s="4" t="s">
        <v>664</v>
      </c>
      <c r="B7" s="6" t="n">
        <v>0</v>
      </c>
      <c r="C7" s="6" t="n">
        <v>2780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65</v>
      </c>
      <c r="B1" s="2" t="s">
        <v>1</v>
      </c>
    </row>
    <row r="2" spans="1:4">
      <c r="B2" s="2" t="s">
        <v>2</v>
      </c>
      <c r="C2" s="2" t="s">
        <v>33</v>
      </c>
      <c r="D2" s="2" t="s">
        <v>93</v>
      </c>
    </row>
    <row r="3" spans="1:4">
      <c r="A3" s="3" t="s">
        <v>358</v>
      </c>
    </row>
    <row r="4" spans="1:4">
      <c r="A4" s="4" t="s">
        <v>179</v>
      </c>
      <c r="B4" s="6" t="n">
        <v>1179</v>
      </c>
      <c r="C4" s="6" t="n">
        <v>1291</v>
      </c>
      <c r="D4" s="6" t="n">
        <v>1278</v>
      </c>
    </row>
    <row r="5" spans="1:4">
      <c r="A5" s="4" t="s">
        <v>180</v>
      </c>
      <c r="B5" s="5" t="n">
        <v>8661</v>
      </c>
      <c r="C5" s="5" t="n">
        <v>13415</v>
      </c>
      <c r="D5" s="5" t="n">
        <v>12636</v>
      </c>
    </row>
    <row r="6" spans="1:4">
      <c r="A6" s="4" t="s">
        <v>357</v>
      </c>
    </row>
    <row r="7" spans="1:4">
      <c r="A7" s="3" t="s">
        <v>358</v>
      </c>
    </row>
    <row r="8" spans="1:4">
      <c r="A8" s="4" t="s">
        <v>666</v>
      </c>
      <c r="B8" s="5" t="n">
        <v>1648</v>
      </c>
      <c r="C8" s="5" t="n">
        <v>2875</v>
      </c>
      <c r="D8" s="5" t="n">
        <v>2875</v>
      </c>
    </row>
    <row r="9" spans="1:4">
      <c r="A9" s="4" t="s">
        <v>179</v>
      </c>
      <c r="B9" s="5" t="n">
        <v>745</v>
      </c>
      <c r="C9" s="5" t="n">
        <v>1278</v>
      </c>
      <c r="D9" s="5" t="n">
        <v>1278</v>
      </c>
    </row>
    <row r="10" spans="1:4">
      <c r="A10" s="4" t="s">
        <v>180</v>
      </c>
      <c r="B10" s="5" t="n">
        <v>8661</v>
      </c>
      <c r="C10" s="5" t="n">
        <v>13415</v>
      </c>
      <c r="D10" s="5" t="n">
        <v>12636</v>
      </c>
    </row>
    <row r="11" spans="1:4">
      <c r="A11" s="4" t="s">
        <v>667</v>
      </c>
      <c r="B11" s="6" t="n">
        <v>11054</v>
      </c>
      <c r="C11" s="6" t="n">
        <v>17568</v>
      </c>
      <c r="D11" s="6" t="n">
        <v>16789</v>
      </c>
    </row>
    <row r="12" spans="1:4">
      <c r="A12" s="4" t="s">
        <v>668</v>
      </c>
      <c r="B12" s="4" t="s">
        <v>669</v>
      </c>
      <c r="C12" s="4" t="s">
        <v>669</v>
      </c>
      <c r="D12" s="4" t="s">
        <v>6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670</v>
      </c>
      <c r="B1" s="2" t="s">
        <v>2</v>
      </c>
    </row>
    <row r="2" spans="1:2">
      <c r="A2" s="4" t="s">
        <v>671</v>
      </c>
    </row>
    <row r="3" spans="1:2">
      <c r="A3" s="3" t="s">
        <v>358</v>
      </c>
    </row>
    <row r="4" spans="1:2">
      <c r="A4" s="4" t="s">
        <v>672</v>
      </c>
      <c r="B4" s="4" t="s">
        <v>673</v>
      </c>
    </row>
    <row r="5" spans="1:2">
      <c r="A5" s="4" t="s">
        <v>674</v>
      </c>
    </row>
    <row r="6" spans="1:2">
      <c r="A6" s="3" t="s">
        <v>358</v>
      </c>
    </row>
    <row r="7" spans="1:2">
      <c r="A7" s="4" t="s">
        <v>672</v>
      </c>
      <c r="B7" s="4" t="s">
        <v>675</v>
      </c>
    </row>
    <row r="8" spans="1:2">
      <c r="A8" s="4" t="s">
        <v>676</v>
      </c>
    </row>
    <row r="9" spans="1:2">
      <c r="A9" s="3" t="s">
        <v>358</v>
      </c>
    </row>
    <row r="10" spans="1:2">
      <c r="A10" s="4" t="s">
        <v>672</v>
      </c>
      <c r="B10" s="4" t="s">
        <v>677</v>
      </c>
    </row>
    <row r="11" spans="1:2">
      <c r="A11" s="4" t="s">
        <v>678</v>
      </c>
    </row>
    <row r="12" spans="1:2">
      <c r="A12" s="3" t="s">
        <v>358</v>
      </c>
    </row>
    <row r="13" spans="1:2">
      <c r="A13" s="4" t="s">
        <v>672</v>
      </c>
      <c r="B13" s="4" t="s">
        <v>679</v>
      </c>
    </row>
    <row r="14" spans="1:2">
      <c r="A14" s="4" t="s">
        <v>680</v>
      </c>
    </row>
    <row r="15" spans="1:2">
      <c r="A15" s="3" t="s">
        <v>358</v>
      </c>
    </row>
    <row r="16" spans="1:2">
      <c r="A16" s="4" t="s">
        <v>672</v>
      </c>
      <c r="B16" s="4" t="s">
        <v>681</v>
      </c>
    </row>
    <row r="17" spans="1:2">
      <c r="A17" s="4" t="s">
        <v>682</v>
      </c>
    </row>
    <row r="18" spans="1:2">
      <c r="A18" s="3" t="s">
        <v>358</v>
      </c>
    </row>
    <row r="19" spans="1:2">
      <c r="A19" s="4" t="s">
        <v>672</v>
      </c>
      <c r="B19" s="4" t="s">
        <v>683</v>
      </c>
    </row>
    <row r="20" spans="1:2">
      <c r="A20" s="4" t="s">
        <v>684</v>
      </c>
    </row>
    <row r="21" spans="1:2">
      <c r="A21" s="3" t="s">
        <v>358</v>
      </c>
    </row>
    <row r="22" spans="1:2">
      <c r="A22" s="4" t="s">
        <v>672</v>
      </c>
      <c r="B22" s="4" t="s">
        <v>685</v>
      </c>
    </row>
    <row r="23" spans="1:2">
      <c r="A23" s="4" t="s">
        <v>686</v>
      </c>
    </row>
    <row r="24" spans="1:2">
      <c r="A24" s="3" t="s">
        <v>358</v>
      </c>
    </row>
    <row r="25" spans="1:2">
      <c r="A25" s="4" t="s">
        <v>672</v>
      </c>
      <c r="B25" s="4" t="s">
        <v>687</v>
      </c>
    </row>
    <row r="26" spans="1:2">
      <c r="A26" s="4" t="s">
        <v>688</v>
      </c>
    </row>
    <row r="27" spans="1:2">
      <c r="A27" s="3" t="s">
        <v>358</v>
      </c>
    </row>
    <row r="28" spans="1:2">
      <c r="A28" s="4" t="s">
        <v>672</v>
      </c>
      <c r="B28" s="4" t="s">
        <v>689</v>
      </c>
    </row>
    <row r="29" spans="1:2">
      <c r="A29" s="4" t="s">
        <v>690</v>
      </c>
    </row>
    <row r="30" spans="1:2">
      <c r="A30" s="3" t="s">
        <v>358</v>
      </c>
    </row>
    <row r="31" spans="1:2">
      <c r="A31" s="4" t="s">
        <v>672</v>
      </c>
      <c r="B31" s="4" t="s">
        <v>691</v>
      </c>
    </row>
    <row r="32" spans="1:2">
      <c r="A32" s="4" t="s">
        <v>692</v>
      </c>
    </row>
    <row r="33" spans="1:2">
      <c r="A33" s="3" t="s">
        <v>358</v>
      </c>
    </row>
    <row r="34" spans="1:2">
      <c r="A34" s="4" t="s">
        <v>672</v>
      </c>
      <c r="B34" s="4" t="s">
        <v>679</v>
      </c>
    </row>
    <row r="35" spans="1:2">
      <c r="A35" s="4" t="s">
        <v>693</v>
      </c>
    </row>
    <row r="36" spans="1:2">
      <c r="A36" s="3" t="s">
        <v>358</v>
      </c>
    </row>
    <row r="37" spans="1:2">
      <c r="A37" s="4" t="s">
        <v>672</v>
      </c>
      <c r="B37" s="4" t="s">
        <v>694</v>
      </c>
    </row>
    <row r="38" spans="1:2">
      <c r="A38" s="4" t="s">
        <v>695</v>
      </c>
    </row>
    <row r="39" spans="1:2">
      <c r="A39" s="3" t="s">
        <v>358</v>
      </c>
    </row>
    <row r="40" spans="1:2">
      <c r="A40" s="4" t="s">
        <v>672</v>
      </c>
      <c r="B40" s="4" t="s">
        <v>696</v>
      </c>
    </row>
    <row r="41" spans="1:2">
      <c r="A41" s="4" t="s">
        <v>697</v>
      </c>
    </row>
    <row r="42" spans="1:2">
      <c r="A42" s="3" t="s">
        <v>358</v>
      </c>
    </row>
    <row r="43" spans="1:2">
      <c r="A43" s="4" t="s">
        <v>672</v>
      </c>
      <c r="B43" s="4" t="s">
        <v>698</v>
      </c>
    </row>
    <row r="44" spans="1:2">
      <c r="A44" s="4" t="s">
        <v>699</v>
      </c>
    </row>
    <row r="45" spans="1:2">
      <c r="A45" s="3" t="s">
        <v>358</v>
      </c>
    </row>
    <row r="46" spans="1:2">
      <c r="A46" s="4" t="s">
        <v>672</v>
      </c>
      <c r="B46" s="4" t="s">
        <v>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1</v>
      </c>
      <c r="C1" s="2" t="s">
        <v>2</v>
      </c>
      <c r="D1" s="2" t="s">
        <v>33</v>
      </c>
    </row>
    <row r="2" spans="1:4">
      <c r="A2" s="3" t="s">
        <v>358</v>
      </c>
    </row>
    <row r="3" spans="1:4">
      <c r="A3" s="4" t="s">
        <v>661</v>
      </c>
      <c r="C3" s="6" t="n">
        <v>95000</v>
      </c>
      <c r="D3" s="6" t="n">
        <v>100000</v>
      </c>
    </row>
    <row r="4" spans="1:4">
      <c r="A4" s="4" t="s">
        <v>663</v>
      </c>
      <c r="C4" s="5" t="n">
        <v>-1725</v>
      </c>
      <c r="D4" s="5" t="n">
        <v>-2159</v>
      </c>
    </row>
    <row r="5" spans="1:4">
      <c r="A5" s="4" t="s">
        <v>645</v>
      </c>
      <c r="B5" s="4" t="s">
        <v>38</v>
      </c>
      <c r="C5" s="6" t="n">
        <v>93275</v>
      </c>
      <c r="D5" s="6" t="n">
        <v>97841</v>
      </c>
    </row>
    <row r="6" spans="1:4"/>
    <row r="7" spans="1:4">
      <c r="A7" s="4" t="s">
        <v>38</v>
      </c>
      <c r="B7" s="4" t="s">
        <v>702</v>
      </c>
    </row>
  </sheetData>
  <mergeCells count="3">
    <mergeCell ref="A1:B1"/>
    <mergeCell ref="A6:C6"/>
    <mergeCell ref="B7:C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03</v>
      </c>
      <c r="B1" s="2" t="s">
        <v>1</v>
      </c>
    </row>
    <row r="2" spans="1:4">
      <c r="B2" s="2" t="s">
        <v>2</v>
      </c>
      <c r="C2" s="2" t="s">
        <v>33</v>
      </c>
      <c r="D2" s="2" t="s">
        <v>93</v>
      </c>
    </row>
    <row r="3" spans="1:4">
      <c r="A3" s="3" t="s">
        <v>358</v>
      </c>
    </row>
    <row r="4" spans="1:4">
      <c r="A4" s="4" t="s">
        <v>179</v>
      </c>
      <c r="B4" s="6" t="n">
        <v>1179</v>
      </c>
      <c r="C4" s="6" t="n">
        <v>1291</v>
      </c>
      <c r="D4" s="6" t="n">
        <v>1278</v>
      </c>
    </row>
    <row r="5" spans="1:4">
      <c r="A5" s="4" t="s">
        <v>362</v>
      </c>
    </row>
    <row r="6" spans="1:4">
      <c r="A6" s="3" t="s">
        <v>358</v>
      </c>
    </row>
    <row r="7" spans="1:4">
      <c r="A7" s="4" t="s">
        <v>666</v>
      </c>
      <c r="B7" s="5" t="n">
        <v>3357</v>
      </c>
    </row>
    <row r="8" spans="1:4">
      <c r="A8" s="4" t="s">
        <v>179</v>
      </c>
      <c r="B8" s="5" t="n">
        <v>434</v>
      </c>
    </row>
    <row r="9" spans="1:4">
      <c r="A9" s="4" t="s">
        <v>704</v>
      </c>
      <c r="B9" s="5" t="n">
        <v>795</v>
      </c>
    </row>
    <row r="10" spans="1:4">
      <c r="A10" s="4" t="s">
        <v>667</v>
      </c>
      <c r="B10" s="6" t="n">
        <v>45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705</v>
      </c>
      <c r="B1" s="2" t="s">
        <v>647</v>
      </c>
    </row>
    <row r="2" spans="1:2">
      <c r="A2" s="3" t="s">
        <v>358</v>
      </c>
    </row>
    <row r="3" spans="1:2">
      <c r="A3" s="4" t="s">
        <v>706</v>
      </c>
      <c r="B3" s="6" t="n">
        <v>5000</v>
      </c>
    </row>
    <row r="4" spans="1:2">
      <c r="A4" s="4" t="s">
        <v>707</v>
      </c>
      <c r="B4" s="5" t="n">
        <v>7500</v>
      </c>
    </row>
    <row r="5" spans="1:2">
      <c r="A5" s="4" t="s">
        <v>708</v>
      </c>
      <c r="B5" s="5" t="n">
        <v>10000</v>
      </c>
    </row>
    <row r="6" spans="1:2">
      <c r="A6" s="4" t="s">
        <v>709</v>
      </c>
      <c r="B6" s="6" t="n">
        <v>72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710</v>
      </c>
      <c r="B1" s="2" t="s">
        <v>1</v>
      </c>
    </row>
    <row r="2" spans="1:4">
      <c r="B2" s="2" t="s">
        <v>2</v>
      </c>
      <c r="C2" s="2" t="s">
        <v>33</v>
      </c>
      <c r="D2" s="2" t="s">
        <v>93</v>
      </c>
    </row>
    <row r="3" spans="1:4">
      <c r="A3" s="4" t="s">
        <v>357</v>
      </c>
    </row>
    <row r="4" spans="1:4">
      <c r="A4" s="3" t="s">
        <v>358</v>
      </c>
    </row>
    <row r="5" spans="1:4">
      <c r="A5" s="4" t="s">
        <v>668</v>
      </c>
      <c r="B5" s="4" t="s">
        <v>669</v>
      </c>
      <c r="C5" s="4" t="s">
        <v>669</v>
      </c>
      <c r="D5" s="4" t="s">
        <v>669</v>
      </c>
    </row>
    <row r="6" spans="1:4">
      <c r="A6" s="4" t="s">
        <v>711</v>
      </c>
      <c r="B6" s="4" t="s">
        <v>712</v>
      </c>
    </row>
    <row r="7" spans="1:4">
      <c r="A7" s="4" t="s">
        <v>713</v>
      </c>
      <c r="B7" s="4" t="s">
        <v>714</v>
      </c>
    </row>
    <row r="8" spans="1:4">
      <c r="A8" s="4" t="s">
        <v>715</v>
      </c>
      <c r="B8" s="4" t="s">
        <v>716</v>
      </c>
    </row>
    <row r="9" spans="1:4">
      <c r="A9" s="4" t="s">
        <v>362</v>
      </c>
    </row>
    <row r="10" spans="1:4">
      <c r="A10" s="3" t="s">
        <v>358</v>
      </c>
    </row>
    <row r="11" spans="1:4">
      <c r="A11" s="4" t="s">
        <v>717</v>
      </c>
      <c r="B11" s="4" t="s">
        <v>718</v>
      </c>
    </row>
    <row r="12" spans="1:4">
      <c r="A12" s="4" t="s">
        <v>719</v>
      </c>
      <c r="B12" s="6" t="n">
        <v>500</v>
      </c>
    </row>
    <row r="13" spans="1:4">
      <c r="A13" s="4" t="s">
        <v>720</v>
      </c>
      <c r="B13" s="6" t="n">
        <v>100</v>
      </c>
    </row>
    <row r="14" spans="1:4">
      <c r="A14" s="4" t="s">
        <v>721</v>
      </c>
      <c r="B14" s="4" t="s">
        <v>722</v>
      </c>
    </row>
    <row r="15" spans="1:4">
      <c r="A15" s="4" t="s">
        <v>723</v>
      </c>
      <c r="B15" s="4" t="s">
        <v>724</v>
      </c>
    </row>
    <row r="16" spans="1:4">
      <c r="A16" s="4" t="s">
        <v>725</v>
      </c>
      <c r="B16" s="4" t="s">
        <v>726</v>
      </c>
    </row>
    <row r="17" spans="1:4">
      <c r="A17" s="4" t="s">
        <v>715</v>
      </c>
      <c r="B17" s="4" t="s">
        <v>727</v>
      </c>
    </row>
    <row r="18" spans="1:4">
      <c r="A18" s="4" t="s">
        <v>728</v>
      </c>
    </row>
    <row r="19" spans="1:4">
      <c r="A19" s="3" t="s">
        <v>358</v>
      </c>
    </row>
    <row r="20" spans="1:4">
      <c r="A20" s="4" t="s">
        <v>668</v>
      </c>
      <c r="B20" s="4" t="s">
        <v>700</v>
      </c>
    </row>
    <row r="21" spans="1:4">
      <c r="A21" s="4" t="s">
        <v>661</v>
      </c>
      <c r="B21" s="6" t="n">
        <v>400</v>
      </c>
    </row>
    <row r="22" spans="1:4">
      <c r="A22" s="4" t="s">
        <v>729</v>
      </c>
      <c r="B22" s="6" t="n">
        <v>10</v>
      </c>
    </row>
    <row r="23" spans="1:4">
      <c r="A23" s="4" t="s">
        <v>730</v>
      </c>
    </row>
    <row r="24" spans="1:4">
      <c r="A24" s="3" t="s">
        <v>358</v>
      </c>
    </row>
    <row r="25" spans="1:4">
      <c r="A25" s="4" t="s">
        <v>668</v>
      </c>
      <c r="B25" s="4" t="s">
        <v>731</v>
      </c>
    </row>
    <row r="26" spans="1:4">
      <c r="A26" s="4" t="s">
        <v>661</v>
      </c>
      <c r="B26" s="6" t="n">
        <v>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732</v>
      </c>
      <c r="B1" s="2" t="s">
        <v>647</v>
      </c>
    </row>
    <row r="2" spans="1:2">
      <c r="A2" s="3" t="s">
        <v>733</v>
      </c>
    </row>
    <row r="3" spans="1:2">
      <c r="A3" s="4" t="s">
        <v>734</v>
      </c>
      <c r="B3" s="6" t="n">
        <v>17982</v>
      </c>
    </row>
    <row r="4" spans="1:2">
      <c r="A4" s="4" t="s">
        <v>735</v>
      </c>
      <c r="B4" s="5" t="n">
        <v>19390</v>
      </c>
    </row>
    <row r="5" spans="1:2">
      <c r="A5" s="4" t="s">
        <v>736</v>
      </c>
      <c r="B5" s="5" t="n">
        <v>19100</v>
      </c>
    </row>
    <row r="6" spans="1:2">
      <c r="A6" s="4" t="s">
        <v>737</v>
      </c>
      <c r="B6" s="5" t="n">
        <v>18757</v>
      </c>
    </row>
    <row r="7" spans="1:2">
      <c r="A7" s="4" t="s">
        <v>738</v>
      </c>
      <c r="B7" s="5" t="n">
        <v>17888</v>
      </c>
    </row>
    <row r="8" spans="1:2">
      <c r="A8" s="4" t="s">
        <v>739</v>
      </c>
      <c r="B8" s="5" t="n">
        <v>39222</v>
      </c>
    </row>
    <row r="9" spans="1:2">
      <c r="A9" s="4" t="s">
        <v>740</v>
      </c>
      <c r="B9" s="6" t="n">
        <v>1323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1</v>
      </c>
      <c r="B1" s="2" t="s">
        <v>1</v>
      </c>
    </row>
    <row r="2" spans="1:4">
      <c r="B2" s="2" t="s">
        <v>2</v>
      </c>
      <c r="C2" s="2" t="s">
        <v>33</v>
      </c>
      <c r="D2" s="2" t="s">
        <v>93</v>
      </c>
    </row>
    <row r="3" spans="1:4">
      <c r="A3" s="3" t="s">
        <v>257</v>
      </c>
    </row>
    <row r="4" spans="1:4">
      <c r="A4" s="4" t="s">
        <v>742</v>
      </c>
      <c r="B4" s="8" t="n">
        <v>16.5</v>
      </c>
      <c r="C4" s="8" t="n">
        <v>15.7</v>
      </c>
      <c r="D4" s="8" t="n">
        <v>14.1</v>
      </c>
    </row>
    <row r="5" spans="1:4">
      <c r="A5" s="4" t="s">
        <v>743</v>
      </c>
      <c r="B5" s="8" t="n">
        <v>7.2</v>
      </c>
      <c r="C5" s="8" t="n">
        <v>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172</v>
      </c>
      <c r="C1" s="2" t="s">
        <v>1</v>
      </c>
    </row>
    <row r="2" spans="1:7">
      <c r="C2" s="2" t="s">
        <v>2</v>
      </c>
      <c r="D2" s="2" t="s">
        <v>33</v>
      </c>
      <c r="F2" s="2" t="s">
        <v>93</v>
      </c>
    </row>
    <row r="3" spans="1:7">
      <c r="A3" s="3" t="s">
        <v>173</v>
      </c>
    </row>
    <row r="4" spans="1:7">
      <c r="A4" s="4" t="s">
        <v>114</v>
      </c>
      <c r="C4" s="6" t="n">
        <v>51921</v>
      </c>
      <c r="D4" s="6" t="n">
        <v>47576</v>
      </c>
      <c r="E4" s="4" t="s">
        <v>131</v>
      </c>
      <c r="F4" s="6" t="n">
        <v>28009</v>
      </c>
      <c r="G4" s="4" t="s">
        <v>131</v>
      </c>
    </row>
    <row r="5" spans="1:7">
      <c r="A5" s="3" t="s">
        <v>174</v>
      </c>
    </row>
    <row r="6" spans="1:7">
      <c r="A6" s="4" t="s">
        <v>175</v>
      </c>
      <c r="C6" s="5" t="n">
        <v>35045</v>
      </c>
      <c r="D6" s="5" t="n">
        <v>24053</v>
      </c>
      <c r="F6" s="5" t="n">
        <v>15349</v>
      </c>
    </row>
    <row r="7" spans="1:7">
      <c r="A7" s="4" t="s">
        <v>153</v>
      </c>
      <c r="B7" s="4" t="s">
        <v>102</v>
      </c>
      <c r="C7" s="5" t="n">
        <v>61138</v>
      </c>
      <c r="D7" s="5" t="n">
        <v>47813</v>
      </c>
      <c r="F7" s="5" t="n">
        <v>41158</v>
      </c>
    </row>
    <row r="8" spans="1:7">
      <c r="A8" s="4" t="s">
        <v>176</v>
      </c>
      <c r="C8" s="5" t="n">
        <v>130</v>
      </c>
      <c r="D8" s="5" t="n">
        <v>1438</v>
      </c>
      <c r="F8" s="5" t="n">
        <v>2757</v>
      </c>
    </row>
    <row r="9" spans="1:7">
      <c r="A9" s="4" t="s">
        <v>177</v>
      </c>
      <c r="C9" s="5" t="n">
        <v>375</v>
      </c>
      <c r="D9" s="5" t="n">
        <v>0</v>
      </c>
      <c r="F9" s="5" t="n">
        <v>0</v>
      </c>
    </row>
    <row r="10" spans="1:7">
      <c r="A10" s="4" t="s">
        <v>178</v>
      </c>
      <c r="C10" s="5" t="n">
        <v>-4337</v>
      </c>
      <c r="D10" s="5" t="n">
        <v>908</v>
      </c>
      <c r="E10" s="4" t="s">
        <v>113</v>
      </c>
      <c r="F10" s="5" t="n">
        <v>5346</v>
      </c>
      <c r="G10" s="4" t="s">
        <v>113</v>
      </c>
    </row>
    <row r="11" spans="1:7">
      <c r="A11" s="4" t="s">
        <v>179</v>
      </c>
      <c r="C11" s="5" t="n">
        <v>1179</v>
      </c>
      <c r="D11" s="5" t="n">
        <v>1291</v>
      </c>
      <c r="F11" s="5" t="n">
        <v>1278</v>
      </c>
    </row>
    <row r="12" spans="1:7">
      <c r="A12" s="4" t="s">
        <v>180</v>
      </c>
      <c r="C12" s="5" t="n">
        <v>8661</v>
      </c>
      <c r="D12" s="5" t="n">
        <v>13415</v>
      </c>
      <c r="F12" s="5" t="n">
        <v>12636</v>
      </c>
    </row>
    <row r="13" spans="1:7">
      <c r="A13" s="4" t="s">
        <v>181</v>
      </c>
      <c r="C13" s="5" t="n">
        <v>1587</v>
      </c>
      <c r="D13" s="5" t="n">
        <v>1089</v>
      </c>
      <c r="F13" s="5" t="n">
        <v>1116</v>
      </c>
    </row>
    <row r="14" spans="1:7">
      <c r="A14" s="4" t="s">
        <v>182</v>
      </c>
      <c r="C14" s="5" t="n">
        <v>425</v>
      </c>
      <c r="D14" s="5" t="n">
        <v>72</v>
      </c>
      <c r="F14" s="5" t="n">
        <v>3</v>
      </c>
    </row>
    <row r="15" spans="1:7">
      <c r="A15" s="4" t="s">
        <v>183</v>
      </c>
      <c r="C15" s="5" t="n">
        <v>-331</v>
      </c>
      <c r="D15" s="5" t="n">
        <v>319</v>
      </c>
      <c r="F15" s="5" t="n">
        <v>0</v>
      </c>
    </row>
    <row r="16" spans="1:7">
      <c r="A16" s="4" t="s">
        <v>184</v>
      </c>
      <c r="C16" s="5" t="n">
        <v>-7648</v>
      </c>
      <c r="D16" s="5" t="n">
        <v>0</v>
      </c>
      <c r="F16" s="5" t="n">
        <v>0</v>
      </c>
    </row>
    <row r="17" spans="1:7">
      <c r="A17" s="3" t="s">
        <v>185</v>
      </c>
    </row>
    <row r="18" spans="1:7">
      <c r="A18" s="4" t="s">
        <v>186</v>
      </c>
      <c r="C18" s="5" t="n">
        <v>-61646</v>
      </c>
      <c r="D18" s="5" t="n">
        <v>4043</v>
      </c>
      <c r="F18" s="5" t="n">
        <v>-25172</v>
      </c>
    </row>
    <row r="19" spans="1:7">
      <c r="A19" s="4" t="s">
        <v>39</v>
      </c>
      <c r="C19" s="5" t="n">
        <v>-23070</v>
      </c>
      <c r="D19" s="5" t="n">
        <v>-12129</v>
      </c>
      <c r="E19" s="4" t="s">
        <v>111</v>
      </c>
      <c r="F19" s="5" t="n">
        <v>-8505</v>
      </c>
      <c r="G19" s="4" t="s">
        <v>111</v>
      </c>
    </row>
    <row r="20" spans="1:7">
      <c r="A20" s="4" t="s">
        <v>41</v>
      </c>
      <c r="C20" s="5" t="n">
        <v>5625</v>
      </c>
      <c r="D20" s="5" t="n">
        <v>-15464</v>
      </c>
      <c r="E20" s="4" t="s">
        <v>111</v>
      </c>
      <c r="F20" s="5" t="n">
        <v>2833</v>
      </c>
      <c r="G20" s="4" t="s">
        <v>111</v>
      </c>
    </row>
    <row r="21" spans="1:7">
      <c r="A21" s="4" t="s">
        <v>50</v>
      </c>
      <c r="C21" s="5" t="n">
        <v>2996</v>
      </c>
      <c r="D21" s="5" t="n">
        <v>-1270</v>
      </c>
      <c r="F21" s="5" t="n">
        <v>-8735</v>
      </c>
    </row>
    <row r="22" spans="1:7">
      <c r="A22" s="4" t="s">
        <v>53</v>
      </c>
      <c r="C22" s="5" t="n">
        <v>3474</v>
      </c>
      <c r="D22" s="5" t="n">
        <v>-3014</v>
      </c>
      <c r="F22" s="5" t="n">
        <v>2825</v>
      </c>
    </row>
    <row r="23" spans="1:7">
      <c r="A23" s="4" t="s">
        <v>54</v>
      </c>
      <c r="C23" s="5" t="n">
        <v>18854</v>
      </c>
      <c r="D23" s="5" t="n">
        <v>2089</v>
      </c>
      <c r="F23" s="5" t="n">
        <v>7343</v>
      </c>
    </row>
    <row r="24" spans="1:7">
      <c r="A24" s="4" t="s">
        <v>55</v>
      </c>
      <c r="C24" s="5" t="n">
        <v>6054</v>
      </c>
      <c r="D24" s="5" t="n">
        <v>1751</v>
      </c>
      <c r="F24" s="5" t="n">
        <v>14220</v>
      </c>
    </row>
    <row r="25" spans="1:7">
      <c r="A25" s="4" t="s">
        <v>56</v>
      </c>
      <c r="C25" s="5" t="n">
        <v>-7334</v>
      </c>
      <c r="D25" s="5" t="n">
        <v>6556</v>
      </c>
      <c r="E25" s="4" t="s">
        <v>111</v>
      </c>
      <c r="F25" s="5" t="n">
        <v>4222</v>
      </c>
      <c r="G25" s="4" t="s">
        <v>111</v>
      </c>
    </row>
    <row r="26" spans="1:7">
      <c r="A26" s="4" t="s">
        <v>63</v>
      </c>
      <c r="C26" s="5" t="n">
        <v>-3922</v>
      </c>
      <c r="D26" s="5" t="n">
        <v>1210</v>
      </c>
      <c r="F26" s="5" t="n">
        <v>-7914</v>
      </c>
    </row>
    <row r="27" spans="1:7">
      <c r="A27" s="4" t="s">
        <v>187</v>
      </c>
      <c r="C27" s="5" t="n">
        <v>89176</v>
      </c>
      <c r="D27" s="5" t="n">
        <v>121746</v>
      </c>
      <c r="F27" s="5" t="n">
        <v>88769</v>
      </c>
    </row>
    <row r="28" spans="1:7">
      <c r="A28" s="3" t="s">
        <v>188</v>
      </c>
    </row>
    <row r="29" spans="1:7">
      <c r="A29" s="4" t="s">
        <v>189</v>
      </c>
      <c r="C29" s="5" t="n">
        <v>-40083</v>
      </c>
      <c r="D29" s="5" t="n">
        <v>-44621</v>
      </c>
      <c r="F29" s="5" t="n">
        <v>-25656</v>
      </c>
    </row>
    <row r="30" spans="1:7">
      <c r="A30" s="4" t="s">
        <v>190</v>
      </c>
      <c r="C30" s="5" t="n">
        <v>-69214</v>
      </c>
      <c r="D30" s="5" t="n">
        <v>-303641</v>
      </c>
      <c r="F30" s="5" t="n">
        <v>-266361</v>
      </c>
    </row>
    <row r="31" spans="1:7">
      <c r="A31" s="4" t="s">
        <v>191</v>
      </c>
      <c r="C31" s="5" t="n">
        <v>360271</v>
      </c>
      <c r="D31" s="5" t="n">
        <v>297297</v>
      </c>
      <c r="F31" s="5" t="n">
        <v>271796</v>
      </c>
    </row>
    <row r="32" spans="1:7">
      <c r="A32" s="4" t="s">
        <v>192</v>
      </c>
      <c r="C32" s="5" t="n">
        <v>-178897</v>
      </c>
      <c r="D32" s="5" t="n">
        <v>-22941</v>
      </c>
      <c r="F32" s="5" t="n">
        <v>-17186</v>
      </c>
    </row>
    <row r="33" spans="1:7">
      <c r="A33" s="4" t="s">
        <v>193</v>
      </c>
      <c r="C33" s="5" t="n">
        <v>0</v>
      </c>
      <c r="D33" s="5" t="n">
        <v>-4124</v>
      </c>
      <c r="F33" s="5" t="n">
        <v>-4000</v>
      </c>
    </row>
    <row r="34" spans="1:7">
      <c r="A34" s="4" t="s">
        <v>194</v>
      </c>
      <c r="C34" s="5" t="n">
        <v>72077</v>
      </c>
      <c r="D34" s="5" t="n">
        <v>-78030</v>
      </c>
      <c r="F34" s="5" t="n">
        <v>-41407</v>
      </c>
    </row>
    <row r="35" spans="1:7">
      <c r="A35" s="3" t="s">
        <v>195</v>
      </c>
    </row>
    <row r="36" spans="1:7">
      <c r="A36" s="4" t="s">
        <v>196</v>
      </c>
      <c r="C36" s="5" t="n">
        <v>14463</v>
      </c>
      <c r="D36" s="5" t="n">
        <v>10207</v>
      </c>
      <c r="F36" s="5" t="n">
        <v>5495</v>
      </c>
    </row>
    <row r="37" spans="1:7">
      <c r="A37" s="4" t="s">
        <v>197</v>
      </c>
      <c r="C37" s="5" t="n">
        <v>12506</v>
      </c>
      <c r="D37" s="5" t="n">
        <v>9378</v>
      </c>
      <c r="F37" s="5" t="n">
        <v>6864</v>
      </c>
    </row>
    <row r="38" spans="1:7">
      <c r="A38" s="4" t="s">
        <v>198</v>
      </c>
      <c r="C38" s="5" t="n">
        <v>0</v>
      </c>
      <c r="D38" s="5" t="n">
        <v>0</v>
      </c>
      <c r="F38" s="5" t="n">
        <v>-100</v>
      </c>
    </row>
    <row r="39" spans="1:7">
      <c r="A39" s="4" t="s">
        <v>199</v>
      </c>
      <c r="C39" s="5" t="n">
        <v>-20141</v>
      </c>
      <c r="D39" s="5" t="n">
        <v>-18499</v>
      </c>
      <c r="F39" s="5" t="n">
        <v>-15570</v>
      </c>
    </row>
    <row r="40" spans="1:7">
      <c r="A40" s="4" t="s">
        <v>200</v>
      </c>
      <c r="C40" s="5" t="n">
        <v>5000</v>
      </c>
      <c r="D40" s="5" t="n">
        <v>0</v>
      </c>
      <c r="F40" s="5" t="n">
        <v>0</v>
      </c>
    </row>
    <row r="41" spans="1:7">
      <c r="A41" s="4" t="s">
        <v>201</v>
      </c>
      <c r="C41" s="5" t="n">
        <v>287500</v>
      </c>
      <c r="D41" s="5" t="n">
        <v>0</v>
      </c>
      <c r="F41" s="5" t="n">
        <v>0</v>
      </c>
    </row>
    <row r="42" spans="1:7">
      <c r="A42" s="4" t="s">
        <v>202</v>
      </c>
      <c r="C42" s="5" t="n">
        <v>0</v>
      </c>
      <c r="D42" s="5" t="n">
        <v>100000</v>
      </c>
      <c r="F42" s="5" t="n">
        <v>0</v>
      </c>
    </row>
    <row r="43" spans="1:7">
      <c r="A43" s="4" t="s">
        <v>203</v>
      </c>
      <c r="C43" s="5" t="n">
        <v>-175</v>
      </c>
      <c r="D43" s="5" t="n">
        <v>-1997</v>
      </c>
      <c r="F43" s="5" t="n">
        <v>0</v>
      </c>
    </row>
    <row r="44" spans="1:7">
      <c r="A44" s="4" t="s">
        <v>204</v>
      </c>
      <c r="C44" s="5" t="n">
        <v>4572</v>
      </c>
      <c r="D44" s="5" t="n">
        <v>0</v>
      </c>
      <c r="F44" s="5" t="n">
        <v>0</v>
      </c>
    </row>
    <row r="45" spans="1:7">
      <c r="A45" s="4" t="s">
        <v>205</v>
      </c>
      <c r="C45" s="5" t="n">
        <v>-290419</v>
      </c>
      <c r="D45" s="5" t="n">
        <v>99089</v>
      </c>
      <c r="F45" s="5" t="n">
        <v>-3311</v>
      </c>
    </row>
    <row r="46" spans="1:7">
      <c r="A46" s="4" t="s">
        <v>206</v>
      </c>
      <c r="C46" s="5" t="n">
        <v>-1032</v>
      </c>
      <c r="D46" s="5" t="n">
        <v>759</v>
      </c>
      <c r="F46" s="5" t="n">
        <v>-244</v>
      </c>
    </row>
    <row r="47" spans="1:7">
      <c r="A47" s="4" t="s">
        <v>207</v>
      </c>
      <c r="C47" s="5" t="n">
        <v>-130198</v>
      </c>
      <c r="D47" s="5" t="n">
        <v>143564</v>
      </c>
      <c r="F47" s="5" t="n">
        <v>43807</v>
      </c>
    </row>
    <row r="48" spans="1:7">
      <c r="A48" s="4" t="s">
        <v>208</v>
      </c>
      <c r="C48" s="5" t="n">
        <v>242843</v>
      </c>
      <c r="D48" s="5" t="n">
        <v>99279</v>
      </c>
      <c r="F48" s="5" t="n">
        <v>55472</v>
      </c>
    </row>
    <row r="49" spans="1:7">
      <c r="A49" s="4" t="s">
        <v>209</v>
      </c>
      <c r="C49" s="5" t="n">
        <v>112645</v>
      </c>
      <c r="D49" s="5" t="n">
        <v>242843</v>
      </c>
      <c r="F49" s="5" t="n">
        <v>99279</v>
      </c>
    </row>
    <row r="50" spans="1:7">
      <c r="A50" s="3" t="s">
        <v>210</v>
      </c>
    </row>
    <row r="51" spans="1:7">
      <c r="A51" s="4" t="s">
        <v>211</v>
      </c>
      <c r="C51" s="5" t="n">
        <v>7041</v>
      </c>
      <c r="D51" s="5" t="n">
        <v>2879</v>
      </c>
      <c r="F51" s="5" t="n">
        <v>2882</v>
      </c>
    </row>
    <row r="52" spans="1:7">
      <c r="A52" s="4" t="s">
        <v>212</v>
      </c>
      <c r="C52" s="5" t="n">
        <v>3878</v>
      </c>
      <c r="D52" s="5" t="n">
        <v>4417</v>
      </c>
      <c r="F52" s="5" t="n">
        <v>2074</v>
      </c>
    </row>
    <row r="53" spans="1:7">
      <c r="A53" s="3" t="s">
        <v>213</v>
      </c>
    </row>
    <row r="54" spans="1:7">
      <c r="A54" s="4" t="s">
        <v>214</v>
      </c>
      <c r="C54" s="5" t="n">
        <v>3984</v>
      </c>
      <c r="D54" s="5" t="n">
        <v>4356</v>
      </c>
      <c r="F54" s="5" t="n">
        <v>1152</v>
      </c>
    </row>
    <row r="55" spans="1:7">
      <c r="A55" s="4" t="s">
        <v>215</v>
      </c>
      <c r="C55" s="6" t="n">
        <v>0</v>
      </c>
      <c r="D55" s="6" t="n">
        <v>5697</v>
      </c>
      <c r="F55" s="6" t="n">
        <v>0</v>
      </c>
    </row>
    <row r="56" spans="1:7"/>
    <row r="57" spans="1:7">
      <c r="A57" s="4" t="s">
        <v>38</v>
      </c>
      <c r="B57" s="4" t="s">
        <v>80</v>
      </c>
    </row>
    <row r="58" spans="1:7">
      <c r="A58" s="4" t="s">
        <v>40</v>
      </c>
      <c r="B58" s="4" t="s">
        <v>129</v>
      </c>
    </row>
    <row r="59" spans="1:7">
      <c r="A59" s="4" t="s">
        <v>79</v>
      </c>
      <c r="B59" s="4" t="s">
        <v>124</v>
      </c>
    </row>
    <row r="60" spans="1:7">
      <c r="A60" s="4" t="s">
        <v>102</v>
      </c>
      <c r="B60" s="4" t="s">
        <v>126</v>
      </c>
    </row>
    <row r="61" spans="1:7">
      <c r="A61" s="4" t="s">
        <v>111</v>
      </c>
      <c r="B61" s="4" t="s">
        <v>216</v>
      </c>
    </row>
  </sheetData>
  <mergeCells count="10">
    <mergeCell ref="A1:B2"/>
    <mergeCell ref="C1:G1"/>
    <mergeCell ref="D2:E2"/>
    <mergeCell ref="F2:G2"/>
    <mergeCell ref="A56:F56"/>
    <mergeCell ref="B57:F57"/>
    <mergeCell ref="B58:F58"/>
    <mergeCell ref="B59:F59"/>
    <mergeCell ref="B60:F60"/>
    <mergeCell ref="B61:F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744</v>
      </c>
      <c r="C1" s="2" t="s">
        <v>1</v>
      </c>
    </row>
    <row r="2" spans="1:5">
      <c r="C2" s="2" t="s">
        <v>2</v>
      </c>
      <c r="D2" s="2" t="s">
        <v>33</v>
      </c>
      <c r="E2" s="2" t="s">
        <v>93</v>
      </c>
    </row>
    <row r="3" spans="1:5">
      <c r="A3" s="3" t="s">
        <v>371</v>
      </c>
    </row>
    <row r="4" spans="1:5">
      <c r="A4" s="4" t="s">
        <v>120</v>
      </c>
      <c r="B4" s="4" t="s">
        <v>38</v>
      </c>
      <c r="C4" s="6" t="n">
        <v>61452</v>
      </c>
      <c r="D4" s="6" t="n">
        <v>48183</v>
      </c>
      <c r="E4" s="6" t="n">
        <v>41194</v>
      </c>
    </row>
    <row r="5" spans="1:5">
      <c r="A5" s="4" t="s">
        <v>745</v>
      </c>
    </row>
    <row r="6" spans="1:5">
      <c r="A6" s="3" t="s">
        <v>371</v>
      </c>
    </row>
    <row r="7" spans="1:5">
      <c r="A7" s="4" t="s">
        <v>120</v>
      </c>
      <c r="C7" s="5" t="n">
        <v>2061</v>
      </c>
      <c r="D7" s="5" t="n">
        <v>3332</v>
      </c>
      <c r="E7" s="5" t="n">
        <v>3913</v>
      </c>
    </row>
    <row r="8" spans="1:5">
      <c r="A8" s="4" t="s">
        <v>746</v>
      </c>
    </row>
    <row r="9" spans="1:5">
      <c r="A9" s="3" t="s">
        <v>371</v>
      </c>
    </row>
    <row r="10" spans="1:5">
      <c r="A10" s="4" t="s">
        <v>120</v>
      </c>
      <c r="C10" s="5" t="n">
        <v>39397</v>
      </c>
      <c r="D10" s="5" t="n">
        <v>31423</v>
      </c>
      <c r="E10" s="5" t="n">
        <v>24815</v>
      </c>
    </row>
    <row r="11" spans="1:5">
      <c r="A11" s="4" t="s">
        <v>747</v>
      </c>
    </row>
    <row r="12" spans="1:5">
      <c r="A12" s="3" t="s">
        <v>371</v>
      </c>
    </row>
    <row r="13" spans="1:5">
      <c r="A13" s="4" t="s">
        <v>120</v>
      </c>
      <c r="C13" s="5" t="n">
        <v>14362</v>
      </c>
      <c r="D13" s="5" t="n">
        <v>8854</v>
      </c>
      <c r="E13" s="5" t="n">
        <v>9073</v>
      </c>
    </row>
    <row r="14" spans="1:5">
      <c r="A14" s="4" t="s">
        <v>748</v>
      </c>
    </row>
    <row r="15" spans="1:5">
      <c r="A15" s="3" t="s">
        <v>371</v>
      </c>
    </row>
    <row r="16" spans="1:5">
      <c r="A16" s="4" t="s">
        <v>120</v>
      </c>
      <c r="C16" s="6" t="n">
        <v>5632</v>
      </c>
      <c r="D16" s="6" t="n">
        <v>4574</v>
      </c>
      <c r="E16" s="6" t="n">
        <v>3393</v>
      </c>
    </row>
    <row r="17" spans="1:5"/>
    <row r="18" spans="1:5">
      <c r="A18" s="4" t="s">
        <v>38</v>
      </c>
      <c r="B18" s="4" t="s">
        <v>749</v>
      </c>
    </row>
  </sheetData>
  <mergeCells count="4">
    <mergeCell ref="A1:B2"/>
    <mergeCell ref="C1:E1"/>
    <mergeCell ref="A17:D17"/>
    <mergeCell ref="B18:D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0</v>
      </c>
      <c r="B1" s="2" t="s">
        <v>1</v>
      </c>
    </row>
    <row r="2" spans="1:4">
      <c r="B2" s="2" t="s">
        <v>2</v>
      </c>
      <c r="C2" s="2" t="s">
        <v>33</v>
      </c>
      <c r="D2" s="2" t="s">
        <v>93</v>
      </c>
    </row>
    <row r="3" spans="1:4">
      <c r="A3" s="3" t="s">
        <v>751</v>
      </c>
    </row>
    <row r="4" spans="1:4">
      <c r="A4" s="4" t="s">
        <v>752</v>
      </c>
      <c r="B4" s="4" t="s">
        <v>753</v>
      </c>
      <c r="C4" s="4" t="s">
        <v>754</v>
      </c>
      <c r="D4" s="4" t="s">
        <v>755</v>
      </c>
    </row>
    <row r="5" spans="1:4">
      <c r="A5" s="4" t="s">
        <v>756</v>
      </c>
      <c r="B5" s="4" t="s">
        <v>757</v>
      </c>
      <c r="C5" s="4" t="s">
        <v>462</v>
      </c>
      <c r="D5" s="4" t="s">
        <v>462</v>
      </c>
    </row>
    <row r="6" spans="1:4">
      <c r="A6" s="4" t="s">
        <v>758</v>
      </c>
      <c r="B6" s="4" t="s">
        <v>759</v>
      </c>
      <c r="C6" s="4" t="s">
        <v>760</v>
      </c>
      <c r="D6" s="4" t="s">
        <v>761</v>
      </c>
    </row>
    <row r="7" spans="1:4">
      <c r="A7" s="4" t="s">
        <v>762</v>
      </c>
      <c r="B7" s="4" t="s">
        <v>763</v>
      </c>
      <c r="C7" s="4" t="s">
        <v>763</v>
      </c>
      <c r="D7" s="4" t="s">
        <v>7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64</v>
      </c>
      <c r="B1" s="2" t="s">
        <v>1</v>
      </c>
    </row>
    <row r="2" spans="1:2">
      <c r="B2" s="2" t="s">
        <v>765</v>
      </c>
    </row>
    <row r="3" spans="1:2">
      <c r="A3" s="3" t="s">
        <v>375</v>
      </c>
    </row>
    <row r="4" spans="1:2">
      <c r="A4" s="4" t="s">
        <v>766</v>
      </c>
      <c r="B4" s="5" t="n">
        <v>1511</v>
      </c>
    </row>
    <row r="5" spans="1:2">
      <c r="A5" s="4" t="s">
        <v>767</v>
      </c>
      <c r="B5" s="7" t="n">
        <v>22.72</v>
      </c>
    </row>
    <row r="6" spans="1:2">
      <c r="A6" s="4" t="s">
        <v>768</v>
      </c>
      <c r="B6" s="5" t="n">
        <v>35</v>
      </c>
    </row>
    <row r="7" spans="1:2">
      <c r="A7" s="4" t="s">
        <v>769</v>
      </c>
      <c r="B7" s="7" t="n">
        <v>72.27</v>
      </c>
    </row>
    <row r="8" spans="1:2">
      <c r="A8" s="4" t="s">
        <v>770</v>
      </c>
      <c r="B8" s="5" t="n">
        <v>-424</v>
      </c>
    </row>
    <row r="9" spans="1:2">
      <c r="A9" s="4" t="s">
        <v>771</v>
      </c>
      <c r="B9" s="7" t="n">
        <v>34.08</v>
      </c>
    </row>
    <row r="10" spans="1:2">
      <c r="A10" s="4" t="s">
        <v>772</v>
      </c>
      <c r="B10" s="5" t="n">
        <v>-34</v>
      </c>
    </row>
    <row r="11" spans="1:2">
      <c r="A11" s="4" t="s">
        <v>773</v>
      </c>
      <c r="B11" s="7" t="n">
        <v>45.55</v>
      </c>
    </row>
    <row r="12" spans="1:2">
      <c r="A12" s="4" t="s">
        <v>774</v>
      </c>
      <c r="B12" s="5" t="n">
        <v>0</v>
      </c>
    </row>
    <row r="13" spans="1:2">
      <c r="A13" s="4" t="s">
        <v>775</v>
      </c>
      <c r="B13" s="6" t="n">
        <v>0</v>
      </c>
    </row>
    <row r="14" spans="1:2">
      <c r="A14" s="4" t="s">
        <v>776</v>
      </c>
      <c r="B14" s="5" t="n">
        <v>1088</v>
      </c>
    </row>
    <row r="15" spans="1:2">
      <c r="A15" s="4" t="s">
        <v>777</v>
      </c>
      <c r="B15" s="7" t="n">
        <v>19.17</v>
      </c>
    </row>
    <row r="16" spans="1:2">
      <c r="A16" s="4" t="s">
        <v>778</v>
      </c>
      <c r="B16" s="4" t="s">
        <v>779</v>
      </c>
    </row>
    <row r="17" spans="1:2">
      <c r="A17" s="4" t="s">
        <v>780</v>
      </c>
      <c r="B17" s="6" t="n">
        <v>52846</v>
      </c>
    </row>
    <row r="18" spans="1:2">
      <c r="A18" s="4" t="s">
        <v>781</v>
      </c>
      <c r="B18" s="5" t="n">
        <v>958</v>
      </c>
    </row>
    <row r="19" spans="1:2">
      <c r="A19" s="4" t="s">
        <v>782</v>
      </c>
      <c r="B19" s="7" t="n">
        <v>13.77</v>
      </c>
    </row>
    <row r="20" spans="1:2">
      <c r="A20" s="4" t="s">
        <v>783</v>
      </c>
      <c r="B20" s="4" t="s">
        <v>784</v>
      </c>
    </row>
    <row r="21" spans="1:2">
      <c r="A21" s="4" t="s">
        <v>785</v>
      </c>
      <c r="B21" s="6" t="n">
        <v>51468</v>
      </c>
    </row>
    <row r="22" spans="1:2">
      <c r="A22" s="4" t="s">
        <v>786</v>
      </c>
      <c r="B22" s="5" t="n">
        <v>1080</v>
      </c>
    </row>
    <row r="23" spans="1:2">
      <c r="A23" s="4" t="s">
        <v>787</v>
      </c>
      <c r="B23" s="7" t="n">
        <v>18.83</v>
      </c>
    </row>
    <row r="24" spans="1:2">
      <c r="A24" s="4" t="s">
        <v>788</v>
      </c>
      <c r="B24" s="4" t="s">
        <v>789</v>
      </c>
    </row>
    <row r="25" spans="1:2">
      <c r="A25" s="4" t="s">
        <v>790</v>
      </c>
      <c r="B25" s="6" t="n">
        <v>527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91</v>
      </c>
      <c r="B1" s="2" t="s">
        <v>1</v>
      </c>
    </row>
    <row r="2" spans="1:2">
      <c r="B2" s="2" t="s">
        <v>792</v>
      </c>
    </row>
    <row r="3" spans="1:2">
      <c r="A3" s="3" t="s">
        <v>377</v>
      </c>
    </row>
    <row r="4" spans="1:2">
      <c r="A4" s="4" t="s">
        <v>793</v>
      </c>
      <c r="B4" s="5" t="n">
        <v>1754</v>
      </c>
    </row>
    <row r="5" spans="1:2">
      <c r="A5" s="4" t="s">
        <v>794</v>
      </c>
      <c r="B5" s="7" t="n">
        <v>48.45</v>
      </c>
    </row>
    <row r="6" spans="1:2">
      <c r="A6" s="4" t="s">
        <v>795</v>
      </c>
      <c r="B6" s="5" t="n">
        <v>1071</v>
      </c>
    </row>
    <row r="7" spans="1:2">
      <c r="A7" s="4" t="s">
        <v>796</v>
      </c>
      <c r="B7" s="7" t="n">
        <v>72.90000000000001</v>
      </c>
    </row>
    <row r="8" spans="1:2">
      <c r="A8" s="4" t="s">
        <v>797</v>
      </c>
      <c r="B8" s="5" t="n">
        <v>-622</v>
      </c>
    </row>
    <row r="9" spans="1:2">
      <c r="A9" s="4" t="s">
        <v>798</v>
      </c>
      <c r="B9" s="7" t="n">
        <v>47.8</v>
      </c>
    </row>
    <row r="10" spans="1:2">
      <c r="A10" s="4" t="s">
        <v>799</v>
      </c>
      <c r="B10" s="5" t="n">
        <v>-267</v>
      </c>
    </row>
    <row r="11" spans="1:2">
      <c r="A11" s="4" t="s">
        <v>800</v>
      </c>
      <c r="B11" s="7" t="n">
        <v>53.78</v>
      </c>
    </row>
    <row r="12" spans="1:2">
      <c r="A12" s="4" t="s">
        <v>801</v>
      </c>
      <c r="B12" s="5" t="n">
        <v>1936</v>
      </c>
    </row>
    <row r="13" spans="1:2">
      <c r="A13" s="4" t="s">
        <v>802</v>
      </c>
      <c r="B13" s="7" t="n">
        <v>61.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803</v>
      </c>
      <c r="B1" s="2" t="s">
        <v>1</v>
      </c>
    </row>
    <row r="2" spans="1:4">
      <c r="B2" s="2" t="s">
        <v>2</v>
      </c>
      <c r="C2" s="2" t="s">
        <v>33</v>
      </c>
      <c r="D2" s="2" t="s">
        <v>93</v>
      </c>
    </row>
    <row r="3" spans="1:4">
      <c r="A3" s="3" t="s">
        <v>804</v>
      </c>
    </row>
    <row r="4" spans="1:4">
      <c r="A4" s="4" t="s">
        <v>805</v>
      </c>
      <c r="B4" s="4" t="s">
        <v>806</v>
      </c>
      <c r="C4" s="4" t="s">
        <v>753</v>
      </c>
      <c r="D4" s="4" t="s">
        <v>807</v>
      </c>
    </row>
    <row r="5" spans="1:4">
      <c r="A5" s="4" t="s">
        <v>808</v>
      </c>
      <c r="B5" s="4" t="s">
        <v>753</v>
      </c>
      <c r="C5" s="4" t="s">
        <v>754</v>
      </c>
      <c r="D5" s="4" t="s">
        <v>754</v>
      </c>
    </row>
    <row r="6" spans="1:4">
      <c r="A6" s="4" t="s">
        <v>758</v>
      </c>
      <c r="B6" s="4" t="s">
        <v>809</v>
      </c>
      <c r="C6" s="4" t="s">
        <v>810</v>
      </c>
      <c r="D6" s="4" t="s">
        <v>811</v>
      </c>
    </row>
    <row r="7" spans="1:4">
      <c r="A7" s="4" t="s">
        <v>812</v>
      </c>
      <c r="B7" s="4" t="s">
        <v>813</v>
      </c>
      <c r="C7" s="4" t="s">
        <v>813</v>
      </c>
      <c r="D7" s="4" t="s">
        <v>814</v>
      </c>
    </row>
    <row r="8" spans="1:4">
      <c r="A8" s="4" t="s">
        <v>762</v>
      </c>
      <c r="B8" s="4" t="s">
        <v>763</v>
      </c>
      <c r="C8" s="4" t="s">
        <v>763</v>
      </c>
      <c r="D8" s="4" t="s">
        <v>7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3</v>
      </c>
      <c r="D2" s="2" t="s">
        <v>93</v>
      </c>
    </row>
    <row r="3" spans="1:4">
      <c r="A3" s="3" t="s">
        <v>816</v>
      </c>
    </row>
    <row r="4" spans="1:4">
      <c r="A4" s="4" t="s">
        <v>817</v>
      </c>
      <c r="B4" s="5" t="n">
        <v>736</v>
      </c>
    </row>
    <row r="5" spans="1:4">
      <c r="A5" s="4" t="s">
        <v>818</v>
      </c>
      <c r="B5" s="7" t="n">
        <v>62.96</v>
      </c>
    </row>
    <row r="6" spans="1:4">
      <c r="A6" s="4" t="s">
        <v>819</v>
      </c>
      <c r="B6" s="5" t="n">
        <v>249</v>
      </c>
    </row>
    <row r="7" spans="1:4">
      <c r="A7" s="4" t="s">
        <v>820</v>
      </c>
      <c r="B7" s="7" t="n">
        <v>85.86</v>
      </c>
    </row>
    <row r="8" spans="1:4">
      <c r="A8" s="4" t="s">
        <v>821</v>
      </c>
      <c r="B8" s="5" t="n">
        <v>165</v>
      </c>
    </row>
    <row r="9" spans="1:4">
      <c r="A9" s="4" t="s">
        <v>822</v>
      </c>
      <c r="B9" s="7" t="n">
        <v>82.56</v>
      </c>
    </row>
    <row r="10" spans="1:4">
      <c r="A10" s="4" t="s">
        <v>823</v>
      </c>
      <c r="B10" s="5" t="n">
        <v>-121</v>
      </c>
    </row>
    <row r="11" spans="1:4">
      <c r="A11" s="4" t="s">
        <v>824</v>
      </c>
      <c r="B11" s="6" t="n">
        <v>70</v>
      </c>
    </row>
    <row r="12" spans="1:4">
      <c r="A12" s="4" t="s">
        <v>825</v>
      </c>
      <c r="B12" s="5" t="n">
        <v>-3</v>
      </c>
    </row>
    <row r="13" spans="1:4">
      <c r="A13" s="4" t="s">
        <v>826</v>
      </c>
      <c r="B13" s="7" t="n">
        <v>77.64</v>
      </c>
    </row>
    <row r="14" spans="1:4">
      <c r="A14" s="4" t="s">
        <v>827</v>
      </c>
      <c r="B14" s="5" t="n">
        <v>1026</v>
      </c>
      <c r="C14" s="5" t="n">
        <v>736</v>
      </c>
    </row>
    <row r="15" spans="1:4">
      <c r="A15" s="4" t="s">
        <v>828</v>
      </c>
      <c r="B15" s="7" t="n">
        <v>70.8</v>
      </c>
      <c r="C15" s="7" t="n">
        <v>62.96</v>
      </c>
    </row>
    <row r="16" spans="1:4">
      <c r="A16" s="4" t="s">
        <v>829</v>
      </c>
    </row>
    <row r="17" spans="1:4">
      <c r="A17" s="3" t="s">
        <v>816</v>
      </c>
    </row>
    <row r="18" spans="1:4">
      <c r="A18" s="4" t="s">
        <v>817</v>
      </c>
      <c r="B18" s="5" t="n">
        <v>613</v>
      </c>
    </row>
    <row r="19" spans="1:4">
      <c r="A19" s="4" t="s">
        <v>819</v>
      </c>
      <c r="B19" s="5" t="n">
        <v>122</v>
      </c>
      <c r="C19" s="5" t="n">
        <v>132</v>
      </c>
      <c r="D19" s="5" t="n">
        <v>223</v>
      </c>
    </row>
    <row r="20" spans="1:4">
      <c r="A20" s="4" t="s">
        <v>821</v>
      </c>
      <c r="B20" s="5" t="n">
        <v>178</v>
      </c>
    </row>
    <row r="21" spans="1:4">
      <c r="A21" s="4" t="s">
        <v>823</v>
      </c>
      <c r="B21" s="5" t="n">
        <v>-120</v>
      </c>
    </row>
    <row r="22" spans="1:4">
      <c r="A22" s="4" t="s">
        <v>825</v>
      </c>
      <c r="B22" s="5" t="n">
        <v>0</v>
      </c>
    </row>
    <row r="23" spans="1:4">
      <c r="A23" s="4" t="s">
        <v>827</v>
      </c>
      <c r="B23" s="5" t="n">
        <v>793</v>
      </c>
      <c r="C23" s="5" t="n">
        <v>613</v>
      </c>
    </row>
    <row r="24" spans="1:4">
      <c r="A24" s="4" t="s">
        <v>830</v>
      </c>
    </row>
    <row r="25" spans="1:4">
      <c r="A25" s="3" t="s">
        <v>816</v>
      </c>
    </row>
    <row r="26" spans="1:4">
      <c r="A26" s="4" t="s">
        <v>817</v>
      </c>
      <c r="B26" s="5" t="n">
        <v>110</v>
      </c>
    </row>
    <row r="27" spans="1:4">
      <c r="A27" s="4" t="s">
        <v>819</v>
      </c>
      <c r="B27" s="5" t="n">
        <v>122</v>
      </c>
      <c r="C27" s="5" t="n">
        <v>132</v>
      </c>
    </row>
    <row r="28" spans="1:4">
      <c r="A28" s="4" t="s">
        <v>821</v>
      </c>
      <c r="B28" s="5" t="n">
        <v>-22</v>
      </c>
    </row>
    <row r="29" spans="1:4">
      <c r="A29" s="4" t="s">
        <v>823</v>
      </c>
      <c r="B29" s="5" t="n">
        <v>0</v>
      </c>
    </row>
    <row r="30" spans="1:4">
      <c r="A30" s="4" t="s">
        <v>825</v>
      </c>
      <c r="B30" s="5" t="n">
        <v>0</v>
      </c>
    </row>
    <row r="31" spans="1:4">
      <c r="A31" s="4" t="s">
        <v>827</v>
      </c>
      <c r="B31" s="5" t="n">
        <v>210</v>
      </c>
      <c r="C31" s="5" t="n">
        <v>110</v>
      </c>
    </row>
    <row r="32" spans="1:4">
      <c r="A32" s="4" t="s">
        <v>831</v>
      </c>
    </row>
    <row r="33" spans="1:4">
      <c r="A33" s="3" t="s">
        <v>816</v>
      </c>
    </row>
    <row r="34" spans="1:4">
      <c r="A34" s="4" t="s">
        <v>817</v>
      </c>
      <c r="B34" s="5" t="n">
        <v>13</v>
      </c>
    </row>
    <row r="35" spans="1:4">
      <c r="A35" s="4" t="s">
        <v>819</v>
      </c>
      <c r="B35" s="5" t="n">
        <v>5</v>
      </c>
      <c r="C35" s="5" t="n">
        <v>48</v>
      </c>
    </row>
    <row r="36" spans="1:4">
      <c r="A36" s="4" t="s">
        <v>821</v>
      </c>
      <c r="B36" s="5" t="n">
        <v>9</v>
      </c>
    </row>
    <row r="37" spans="1:4">
      <c r="A37" s="4" t="s">
        <v>823</v>
      </c>
      <c r="B37" s="5" t="n">
        <v>-1</v>
      </c>
    </row>
    <row r="38" spans="1:4">
      <c r="A38" s="4" t="s">
        <v>825</v>
      </c>
      <c r="B38" s="5" t="n">
        <v>-3</v>
      </c>
    </row>
    <row r="39" spans="1:4">
      <c r="A39" s="4" t="s">
        <v>827</v>
      </c>
      <c r="B39" s="5" t="n">
        <v>23</v>
      </c>
      <c r="C39" s="5"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32</v>
      </c>
      <c r="B1" s="2" t="s">
        <v>1</v>
      </c>
    </row>
    <row r="2" spans="1:4">
      <c r="B2" s="2" t="s">
        <v>2</v>
      </c>
      <c r="C2" s="2" t="s">
        <v>33</v>
      </c>
      <c r="D2" s="2" t="s">
        <v>93</v>
      </c>
    </row>
    <row r="3" spans="1:4">
      <c r="A3" s="3" t="s">
        <v>751</v>
      </c>
    </row>
    <row r="4" spans="1:4">
      <c r="A4" s="4" t="s">
        <v>752</v>
      </c>
      <c r="B4" s="4" t="s">
        <v>833</v>
      </c>
      <c r="C4" s="4" t="s">
        <v>834</v>
      </c>
      <c r="D4" s="4" t="s">
        <v>753</v>
      </c>
    </row>
    <row r="5" spans="1:4">
      <c r="A5" s="4" t="s">
        <v>756</v>
      </c>
      <c r="B5" s="4" t="s">
        <v>835</v>
      </c>
      <c r="C5" s="4" t="s">
        <v>836</v>
      </c>
      <c r="D5" s="4" t="s">
        <v>837</v>
      </c>
    </row>
    <row r="6" spans="1:4">
      <c r="A6" s="4" t="s">
        <v>758</v>
      </c>
      <c r="B6" s="4" t="s">
        <v>838</v>
      </c>
      <c r="C6" s="4" t="s">
        <v>839</v>
      </c>
      <c r="D6" s="4" t="s">
        <v>840</v>
      </c>
    </row>
    <row r="7" spans="1:4">
      <c r="A7" s="4" t="s">
        <v>762</v>
      </c>
      <c r="B7" s="4" t="s">
        <v>763</v>
      </c>
      <c r="C7" s="4" t="s">
        <v>763</v>
      </c>
      <c r="D7" s="4" t="s">
        <v>7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841</v>
      </c>
      <c r="B1" s="2" t="s">
        <v>1</v>
      </c>
    </row>
    <row r="2" spans="1:4">
      <c r="B2" s="2" t="s">
        <v>2</v>
      </c>
      <c r="C2" s="2" t="s">
        <v>33</v>
      </c>
      <c r="D2" s="2" t="s">
        <v>93</v>
      </c>
    </row>
    <row r="3" spans="1:4">
      <c r="A3" s="3" t="s">
        <v>842</v>
      </c>
    </row>
    <row r="4" spans="1:4">
      <c r="A4" s="4" t="s">
        <v>843</v>
      </c>
      <c r="B4" s="8" t="n">
        <v>21.1</v>
      </c>
      <c r="C4" s="8" t="n">
        <v>18.2</v>
      </c>
      <c r="D4" s="8" t="n">
        <v>17.8</v>
      </c>
    </row>
    <row r="5" spans="1:4">
      <c r="A5" s="4" t="s">
        <v>844</v>
      </c>
      <c r="B5" s="8" t="n">
        <v>0.6</v>
      </c>
      <c r="C5" s="8" t="n">
        <v>1.6</v>
      </c>
      <c r="D5" s="8" t="n">
        <v>0.5</v>
      </c>
    </row>
    <row r="6" spans="1:4">
      <c r="A6" s="4" t="s">
        <v>845</v>
      </c>
    </row>
    <row r="7" spans="1:4">
      <c r="A7" s="3" t="s">
        <v>842</v>
      </c>
    </row>
    <row r="8" spans="1:4">
      <c r="A8" s="4" t="s">
        <v>846</v>
      </c>
      <c r="B8" s="4" t="s">
        <v>847</v>
      </c>
    </row>
    <row r="9" spans="1:4">
      <c r="A9" s="4" t="s">
        <v>848</v>
      </c>
    </row>
    <row r="10" spans="1:4">
      <c r="A10" s="3" t="s">
        <v>842</v>
      </c>
    </row>
    <row r="11" spans="1:4">
      <c r="A11" s="4" t="s">
        <v>846</v>
      </c>
      <c r="B11" s="4" t="s">
        <v>849</v>
      </c>
    </row>
    <row r="12" spans="1:4">
      <c r="A12" s="4" t="s">
        <v>850</v>
      </c>
    </row>
    <row r="13" spans="1:4">
      <c r="A13" s="3" t="s">
        <v>842</v>
      </c>
    </row>
    <row r="14" spans="1:4">
      <c r="A14" s="4" t="s">
        <v>846</v>
      </c>
      <c r="B14" s="4" t="s">
        <v>851</v>
      </c>
    </row>
    <row r="15" spans="1:4">
      <c r="A15" s="4" t="s">
        <v>852</v>
      </c>
    </row>
    <row r="16" spans="1:4">
      <c r="A16" s="3" t="s">
        <v>842</v>
      </c>
    </row>
    <row r="17" spans="1:4">
      <c r="A17" s="4" t="s">
        <v>846</v>
      </c>
      <c r="B17" s="4" t="s">
        <v>853</v>
      </c>
    </row>
    <row r="18" spans="1:4">
      <c r="A18" s="4" t="s">
        <v>745</v>
      </c>
    </row>
    <row r="19" spans="1:4">
      <c r="A19" s="3" t="s">
        <v>842</v>
      </c>
    </row>
    <row r="20" spans="1:4">
      <c r="A20" s="4" t="s">
        <v>854</v>
      </c>
      <c r="B20" s="7" t="n">
        <v>28.93</v>
      </c>
      <c r="C20" s="7" t="n">
        <v>27.22</v>
      </c>
      <c r="D20" s="7" t="n">
        <v>18.59</v>
      </c>
    </row>
    <row r="21" spans="1:4">
      <c r="A21" s="4" t="s">
        <v>855</v>
      </c>
      <c r="B21" s="8" t="n">
        <v>17.6</v>
      </c>
      <c r="C21" s="6" t="n">
        <v>10</v>
      </c>
      <c r="D21" s="8" t="n">
        <v>8.300000000000001</v>
      </c>
    </row>
    <row r="22" spans="1:4">
      <c r="A22" s="4" t="s">
        <v>856</v>
      </c>
      <c r="B22" s="6" t="n">
        <v>3</v>
      </c>
    </row>
    <row r="23" spans="1:4">
      <c r="A23" s="4" t="s">
        <v>857</v>
      </c>
      <c r="B23" s="4" t="s">
        <v>858</v>
      </c>
    </row>
    <row r="24" spans="1:4">
      <c r="A24" s="4" t="s">
        <v>746</v>
      </c>
    </row>
    <row r="25" spans="1:4">
      <c r="A25" s="3" t="s">
        <v>842</v>
      </c>
    </row>
    <row r="26" spans="1:4">
      <c r="A26" s="4" t="s">
        <v>859</v>
      </c>
      <c r="B26" s="8" t="n">
        <v>42.6</v>
      </c>
      <c r="C26" s="9" t="n">
        <v>40.1</v>
      </c>
      <c r="D26" s="9" t="n">
        <v>21.3</v>
      </c>
    </row>
    <row r="27" spans="1:4">
      <c r="A27" s="4" t="s">
        <v>856</v>
      </c>
      <c r="B27" s="8" t="n">
        <v>86.2</v>
      </c>
    </row>
    <row r="28" spans="1:4">
      <c r="A28" s="4" t="s">
        <v>857</v>
      </c>
      <c r="B28" s="4" t="s">
        <v>860</v>
      </c>
    </row>
    <row r="29" spans="1:4">
      <c r="A29" s="4" t="s">
        <v>861</v>
      </c>
      <c r="B29" s="5" t="n">
        <v>1071</v>
      </c>
    </row>
    <row r="30" spans="1:4">
      <c r="A30" s="4" t="s">
        <v>747</v>
      </c>
    </row>
    <row r="31" spans="1:4">
      <c r="A31" s="3" t="s">
        <v>842</v>
      </c>
    </row>
    <row r="32" spans="1:4">
      <c r="A32" s="4" t="s">
        <v>859</v>
      </c>
      <c r="B32" s="8" t="n">
        <v>8.199999999999999</v>
      </c>
      <c r="C32" s="8" t="n">
        <v>5.2</v>
      </c>
      <c r="D32" s="8" t="n">
        <v>10.1</v>
      </c>
    </row>
    <row r="33" spans="1:4">
      <c r="A33" s="4" t="s">
        <v>856</v>
      </c>
      <c r="B33" s="8" t="n">
        <v>21.8</v>
      </c>
    </row>
    <row r="34" spans="1:4">
      <c r="A34" s="4" t="s">
        <v>857</v>
      </c>
      <c r="B34" s="4" t="s">
        <v>862</v>
      </c>
    </row>
    <row r="35" spans="1:4">
      <c r="A35" s="4" t="s">
        <v>861</v>
      </c>
      <c r="B35" s="5" t="n">
        <v>249</v>
      </c>
    </row>
    <row r="36" spans="1:4">
      <c r="A36" s="4" t="s">
        <v>863</v>
      </c>
    </row>
    <row r="37" spans="1:4">
      <c r="A37" s="3" t="s">
        <v>842</v>
      </c>
    </row>
    <row r="38" spans="1:4">
      <c r="A38" s="4" t="s">
        <v>864</v>
      </c>
      <c r="B38" s="4" t="s">
        <v>865</v>
      </c>
      <c r="C38" s="4" t="s">
        <v>866</v>
      </c>
      <c r="D38" s="4" t="s">
        <v>867</v>
      </c>
    </row>
    <row r="39" spans="1:4">
      <c r="A39" s="4" t="s">
        <v>861</v>
      </c>
      <c r="B39" s="5" t="n">
        <v>122</v>
      </c>
      <c r="C39" s="5" t="n">
        <v>132</v>
      </c>
      <c r="D39" s="5" t="n">
        <v>223</v>
      </c>
    </row>
    <row r="40" spans="1:4">
      <c r="A40" s="4" t="s">
        <v>868</v>
      </c>
    </row>
    <row r="41" spans="1:4">
      <c r="A41" s="3" t="s">
        <v>842</v>
      </c>
    </row>
    <row r="42" spans="1:4">
      <c r="A42" s="4" t="s">
        <v>864</v>
      </c>
      <c r="B42" s="4" t="s">
        <v>869</v>
      </c>
      <c r="C42" s="4" t="s">
        <v>870</v>
      </c>
    </row>
    <row r="43" spans="1:4">
      <c r="A43" s="4" t="s">
        <v>861</v>
      </c>
      <c r="B43" s="5" t="n">
        <v>122</v>
      </c>
      <c r="C43" s="5" t="n">
        <v>132</v>
      </c>
    </row>
    <row r="44" spans="1:4">
      <c r="A44" s="4" t="s">
        <v>871</v>
      </c>
    </row>
    <row r="45" spans="1:4">
      <c r="A45" s="3" t="s">
        <v>842</v>
      </c>
    </row>
    <row r="46" spans="1:4">
      <c r="A46" s="4" t="s">
        <v>864</v>
      </c>
      <c r="B46" s="4" t="s">
        <v>872</v>
      </c>
      <c r="C46" s="4" t="s">
        <v>872</v>
      </c>
    </row>
    <row r="47" spans="1:4">
      <c r="A47" s="4" t="s">
        <v>861</v>
      </c>
      <c r="B47" s="5" t="n">
        <v>5</v>
      </c>
      <c r="C47" s="5" t="n">
        <v>48</v>
      </c>
    </row>
    <row r="48" spans="1:4">
      <c r="A48" s="4" t="s">
        <v>748</v>
      </c>
    </row>
    <row r="49" spans="1:4">
      <c r="A49" s="3" t="s">
        <v>842</v>
      </c>
    </row>
    <row r="50" spans="1:4">
      <c r="A50" s="4" t="s">
        <v>856</v>
      </c>
      <c r="B50" s="8" t="n">
        <v>6.7</v>
      </c>
    </row>
    <row r="51" spans="1:4">
      <c r="A51" s="4" t="s">
        <v>857</v>
      </c>
      <c r="B51" s="4" t="s">
        <v>873</v>
      </c>
    </row>
    <row r="52" spans="1:4">
      <c r="A52" s="4" t="s">
        <v>874</v>
      </c>
      <c r="B52" s="5" t="n">
        <v>263</v>
      </c>
      <c r="C52" s="5" t="n">
        <v>222</v>
      </c>
      <c r="D52" s="5" t="n">
        <v>174</v>
      </c>
    </row>
    <row r="53" spans="1:4">
      <c r="A53" s="4" t="s">
        <v>875</v>
      </c>
      <c r="B53" s="7" t="n">
        <v>48.13</v>
      </c>
      <c r="C53" s="7" t="n">
        <v>41.68</v>
      </c>
      <c r="D53" s="7" t="n">
        <v>39.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6</v>
      </c>
      <c r="B1" s="2" t="s">
        <v>1</v>
      </c>
    </row>
    <row r="2" spans="1:4">
      <c r="B2" s="2" t="s">
        <v>2</v>
      </c>
      <c r="C2" s="2" t="s">
        <v>33</v>
      </c>
      <c r="D2" s="2" t="s">
        <v>93</v>
      </c>
    </row>
    <row r="3" spans="1:4">
      <c r="A3" s="3" t="s">
        <v>877</v>
      </c>
    </row>
    <row r="4" spans="1:4">
      <c r="A4" s="4" t="s">
        <v>628</v>
      </c>
      <c r="B4" s="6" t="n">
        <v>-3377</v>
      </c>
      <c r="C4" s="6" t="n">
        <v>-5276</v>
      </c>
    </row>
    <row r="5" spans="1:4">
      <c r="A5" s="4" t="s">
        <v>135</v>
      </c>
      <c r="B5" s="5" t="n">
        <v>-1492</v>
      </c>
      <c r="C5" s="5" t="n">
        <v>1899</v>
      </c>
      <c r="D5" s="6" t="n">
        <v>-1872</v>
      </c>
    </row>
    <row r="6" spans="1:4">
      <c r="A6" s="4" t="s">
        <v>631</v>
      </c>
      <c r="B6" s="5" t="n">
        <v>-4869</v>
      </c>
      <c r="C6" s="5" t="n">
        <v>-3377</v>
      </c>
      <c r="D6" s="5" t="n">
        <v>-5276</v>
      </c>
    </row>
    <row r="7" spans="1:4">
      <c r="A7" s="4" t="s">
        <v>878</v>
      </c>
    </row>
    <row r="8" spans="1:4">
      <c r="A8" s="3" t="s">
        <v>877</v>
      </c>
    </row>
    <row r="9" spans="1:4">
      <c r="A9" s="4" t="s">
        <v>628</v>
      </c>
      <c r="B9" s="5" t="n">
        <v>-918</v>
      </c>
      <c r="C9" s="5" t="n">
        <v>-547</v>
      </c>
    </row>
    <row r="10" spans="1:4">
      <c r="A10" s="4" t="s">
        <v>135</v>
      </c>
      <c r="B10" s="5" t="n">
        <v>304</v>
      </c>
      <c r="C10" s="5" t="n">
        <v>-371</v>
      </c>
    </row>
    <row r="11" spans="1:4">
      <c r="A11" s="4" t="s">
        <v>631</v>
      </c>
      <c r="B11" s="5" t="n">
        <v>-614</v>
      </c>
      <c r="C11" s="5" t="n">
        <v>-918</v>
      </c>
      <c r="D11" s="5" t="n">
        <v>-547</v>
      </c>
    </row>
    <row r="12" spans="1:4">
      <c r="A12" s="4" t="s">
        <v>133</v>
      </c>
    </row>
    <row r="13" spans="1:4">
      <c r="A13" s="3" t="s">
        <v>877</v>
      </c>
    </row>
    <row r="14" spans="1:4">
      <c r="A14" s="4" t="s">
        <v>628</v>
      </c>
      <c r="B14" s="5" t="n">
        <v>-2459</v>
      </c>
      <c r="C14" s="5" t="n">
        <v>-4729</v>
      </c>
    </row>
    <row r="15" spans="1:4">
      <c r="A15" s="4" t="s">
        <v>135</v>
      </c>
      <c r="B15" s="5" t="n">
        <v>-1796</v>
      </c>
      <c r="C15" s="5" t="n">
        <v>2270</v>
      </c>
    </row>
    <row r="16" spans="1:4">
      <c r="A16" s="4" t="s">
        <v>631</v>
      </c>
      <c r="B16" s="6" t="n">
        <v>-4255</v>
      </c>
      <c r="C16" s="6" t="n">
        <v>-2459</v>
      </c>
      <c r="D16" s="6" t="n">
        <v>-47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3</v>
      </c>
    </row>
    <row r="3" spans="1:3">
      <c r="A3" s="3" t="s">
        <v>265</v>
      </c>
    </row>
    <row r="4" spans="1:3">
      <c r="A4" s="4" t="s">
        <v>880</v>
      </c>
      <c r="B4" s="6" t="n">
        <v>375</v>
      </c>
      <c r="C4"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12"/>
  </cols>
  <sheetData>
    <row r="1" spans="1:14">
      <c r="A1" s="1" t="s">
        <v>881</v>
      </c>
      <c r="B1" s="2" t="s">
        <v>421</v>
      </c>
      <c r="J1" s="2" t="s">
        <v>1</v>
      </c>
    </row>
    <row r="2" spans="1:14">
      <c r="B2" s="2" t="s">
        <v>2</v>
      </c>
      <c r="C2" s="2" t="s">
        <v>422</v>
      </c>
      <c r="D2" s="2" t="s">
        <v>423</v>
      </c>
      <c r="E2" s="2" t="s">
        <v>424</v>
      </c>
      <c r="F2" s="2" t="s">
        <v>33</v>
      </c>
      <c r="G2" s="2" t="s">
        <v>425</v>
      </c>
      <c r="H2" s="2" t="s">
        <v>426</v>
      </c>
      <c r="I2" s="2" t="s">
        <v>427</v>
      </c>
      <c r="J2" s="2" t="s">
        <v>2</v>
      </c>
      <c r="K2" s="2" t="s">
        <v>33</v>
      </c>
      <c r="M2" s="2" t="s">
        <v>93</v>
      </c>
    </row>
    <row r="3" spans="1:14">
      <c r="A3" s="3" t="s">
        <v>882</v>
      </c>
    </row>
    <row r="4" spans="1:14">
      <c r="A4" s="4" t="s">
        <v>114</v>
      </c>
      <c r="B4" s="6" t="n">
        <v>14319</v>
      </c>
      <c r="C4" s="6" t="n">
        <v>10688</v>
      </c>
      <c r="D4" s="6" t="n">
        <v>16589</v>
      </c>
      <c r="E4" s="6" t="n">
        <v>10325</v>
      </c>
      <c r="F4" s="6" t="n">
        <v>17012</v>
      </c>
      <c r="G4" s="6" t="n">
        <v>13043</v>
      </c>
      <c r="H4" s="6" t="n">
        <v>7541</v>
      </c>
      <c r="I4" s="6" t="n">
        <v>9980</v>
      </c>
      <c r="J4" s="6" t="n">
        <v>51921</v>
      </c>
      <c r="K4" s="6" t="n">
        <v>47576</v>
      </c>
      <c r="L4" s="4" t="s">
        <v>131</v>
      </c>
      <c r="M4" s="6" t="n">
        <v>28009</v>
      </c>
      <c r="N4" s="4" t="s">
        <v>131</v>
      </c>
    </row>
    <row r="5" spans="1:14">
      <c r="A5" s="3" t="s">
        <v>883</v>
      </c>
    </row>
    <row r="6" spans="1:14">
      <c r="A6" s="4" t="s">
        <v>884</v>
      </c>
      <c r="J6" s="5" t="n">
        <v>58125</v>
      </c>
      <c r="K6" s="5" t="n">
        <v>56473</v>
      </c>
      <c r="M6" s="5" t="n">
        <v>55492</v>
      </c>
    </row>
    <row r="7" spans="1:14">
      <c r="A7" s="3" t="s">
        <v>885</v>
      </c>
    </row>
    <row r="8" spans="1:14">
      <c r="A8" s="4" t="s">
        <v>886</v>
      </c>
      <c r="J8" s="5" t="n">
        <v>862</v>
      </c>
      <c r="K8" s="5" t="n">
        <v>997</v>
      </c>
      <c r="M8" s="5" t="n">
        <v>967</v>
      </c>
    </row>
    <row r="9" spans="1:14">
      <c r="A9" s="4" t="s">
        <v>887</v>
      </c>
      <c r="J9" s="5" t="n">
        <v>783</v>
      </c>
      <c r="K9" s="5" t="n">
        <v>929</v>
      </c>
      <c r="M9" s="5" t="n">
        <v>646</v>
      </c>
    </row>
    <row r="10" spans="1:14">
      <c r="A10" s="4" t="s">
        <v>888</v>
      </c>
      <c r="J10" s="5" t="n">
        <v>630</v>
      </c>
      <c r="K10" s="5" t="n">
        <v>498</v>
      </c>
      <c r="M10" s="5" t="n">
        <v>144</v>
      </c>
    </row>
    <row r="11" spans="1:14">
      <c r="A11" s="4" t="s">
        <v>889</v>
      </c>
      <c r="J11" s="5" t="n">
        <v>168</v>
      </c>
      <c r="K11" s="5" t="n">
        <v>152</v>
      </c>
      <c r="M11" s="5" t="n">
        <v>0</v>
      </c>
    </row>
    <row r="12" spans="1:14">
      <c r="A12" s="4" t="s">
        <v>890</v>
      </c>
      <c r="J12" s="5" t="n">
        <v>594</v>
      </c>
      <c r="K12" s="5" t="n">
        <v>716</v>
      </c>
      <c r="M12" s="5" t="n">
        <v>0</v>
      </c>
    </row>
    <row r="13" spans="1:14">
      <c r="A13" s="4" t="s">
        <v>891</v>
      </c>
      <c r="J13" s="5" t="n">
        <v>61162</v>
      </c>
      <c r="K13" s="5" t="n">
        <v>59765</v>
      </c>
      <c r="M13" s="5" t="n">
        <v>57249</v>
      </c>
    </row>
    <row r="14" spans="1:14">
      <c r="A14" s="4" t="s">
        <v>431</v>
      </c>
      <c r="B14" s="7" t="n">
        <v>0.24</v>
      </c>
      <c r="C14" s="7" t="n">
        <v>0.18</v>
      </c>
      <c r="D14" s="7" t="n">
        <v>0.29</v>
      </c>
      <c r="E14" s="7" t="n">
        <v>0.18</v>
      </c>
      <c r="F14" s="7" t="n">
        <v>0.3</v>
      </c>
      <c r="G14" s="7" t="n">
        <v>0.23</v>
      </c>
      <c r="H14" s="7" t="n">
        <v>0.13</v>
      </c>
      <c r="I14" s="7" t="n">
        <v>0.18</v>
      </c>
      <c r="J14" s="7" t="n">
        <v>0.89</v>
      </c>
      <c r="K14" s="7" t="n">
        <v>0.84</v>
      </c>
      <c r="L14" s="4" t="s">
        <v>892</v>
      </c>
      <c r="M14" s="7" t="n">
        <v>0.5</v>
      </c>
      <c r="N14" s="4" t="s">
        <v>892</v>
      </c>
    </row>
    <row r="15" spans="1:14">
      <c r="A15" s="4" t="s">
        <v>432</v>
      </c>
      <c r="B15" s="7" t="n">
        <v>0.23</v>
      </c>
      <c r="C15" s="7" t="n">
        <v>0.17</v>
      </c>
      <c r="D15" s="7" t="n">
        <v>0.27</v>
      </c>
      <c r="E15" s="7" t="n">
        <v>0.17</v>
      </c>
      <c r="F15" s="7" t="n">
        <v>0.28</v>
      </c>
      <c r="G15" s="7" t="n">
        <v>0.22</v>
      </c>
      <c r="H15" s="7" t="n">
        <v>0.13</v>
      </c>
      <c r="I15" s="7" t="n">
        <v>0.17</v>
      </c>
      <c r="J15" s="7" t="n">
        <v>0.85</v>
      </c>
      <c r="K15" s="7" t="n">
        <v>0.8</v>
      </c>
      <c r="L15" s="4" t="s">
        <v>892</v>
      </c>
      <c r="M15" s="7" t="n">
        <v>0.49</v>
      </c>
      <c r="N15" s="4" t="s">
        <v>892</v>
      </c>
    </row>
    <row r="16" spans="1:14"/>
    <row r="17" spans="1:14">
      <c r="A17" s="4" t="s">
        <v>38</v>
      </c>
      <c r="B17" s="4" t="s">
        <v>80</v>
      </c>
    </row>
    <row r="18" spans="1:14">
      <c r="A18" s="4" t="s">
        <v>40</v>
      </c>
      <c r="B18" s="4" t="s">
        <v>129</v>
      </c>
    </row>
    <row r="19" spans="1:14">
      <c r="A19" s="4" t="s">
        <v>79</v>
      </c>
      <c r="B19" s="4" t="s">
        <v>124</v>
      </c>
    </row>
  </sheetData>
  <mergeCells count="9">
    <mergeCell ref="A1:A2"/>
    <mergeCell ref="B1:I1"/>
    <mergeCell ref="J1:N1"/>
    <mergeCell ref="K2:L2"/>
    <mergeCell ref="M2:N2"/>
    <mergeCell ref="A16:N16"/>
    <mergeCell ref="B17:N17"/>
    <mergeCell ref="B18:N18"/>
    <mergeCell ref="B19:N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3</v>
      </c>
      <c r="D2" s="2" t="s">
        <v>93</v>
      </c>
    </row>
    <row r="3" spans="1:4">
      <c r="A3" s="3" t="s">
        <v>894</v>
      </c>
    </row>
    <row r="4" spans="1:4">
      <c r="A4" s="4" t="s">
        <v>895</v>
      </c>
      <c r="B4" s="5" t="n">
        <v>447</v>
      </c>
      <c r="C4" s="5" t="n">
        <v>285</v>
      </c>
      <c r="D4" s="5" t="n">
        <v>894</v>
      </c>
    </row>
    <row r="5" spans="1:4">
      <c r="A5" s="4" t="s">
        <v>745</v>
      </c>
    </row>
    <row r="6" spans="1:4">
      <c r="A6" s="3" t="s">
        <v>894</v>
      </c>
    </row>
    <row r="7" spans="1:4">
      <c r="A7" s="4" t="s">
        <v>895</v>
      </c>
      <c r="B7" s="5" t="n">
        <v>80</v>
      </c>
      <c r="C7" s="5" t="n">
        <v>74</v>
      </c>
      <c r="D7" s="5" t="n">
        <v>586</v>
      </c>
    </row>
    <row r="8" spans="1:4">
      <c r="A8" s="4" t="s">
        <v>746</v>
      </c>
    </row>
    <row r="9" spans="1:4">
      <c r="A9" s="3" t="s">
        <v>894</v>
      </c>
    </row>
    <row r="10" spans="1:4">
      <c r="A10" s="4" t="s">
        <v>895</v>
      </c>
      <c r="B10" s="5" t="n">
        <v>78</v>
      </c>
      <c r="C10" s="5" t="n">
        <v>17</v>
      </c>
      <c r="D10" s="5" t="n">
        <v>41</v>
      </c>
    </row>
    <row r="11" spans="1:4">
      <c r="A11" s="4" t="s">
        <v>747</v>
      </c>
    </row>
    <row r="12" spans="1:4">
      <c r="A12" s="3" t="s">
        <v>894</v>
      </c>
    </row>
    <row r="13" spans="1:4">
      <c r="A13" s="4" t="s">
        <v>895</v>
      </c>
      <c r="B13" s="5" t="n">
        <v>0</v>
      </c>
      <c r="C13" s="5" t="n">
        <v>5</v>
      </c>
      <c r="D13" s="5" t="n">
        <v>1</v>
      </c>
    </row>
    <row r="14" spans="1:4">
      <c r="A14" s="4" t="s">
        <v>748</v>
      </c>
    </row>
    <row r="15" spans="1:4">
      <c r="A15" s="3" t="s">
        <v>894</v>
      </c>
    </row>
    <row r="16" spans="1:4">
      <c r="A16" s="4" t="s">
        <v>895</v>
      </c>
      <c r="B16" s="5" t="n">
        <v>289</v>
      </c>
      <c r="C16" s="5" t="n">
        <v>189</v>
      </c>
      <c r="D16" s="5" t="n">
        <v>2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 customWidth="1" max="5" min="5" width="14"/>
    <col customWidth="1" max="6" min="6" width="4"/>
  </cols>
  <sheetData>
    <row r="1" spans="1:6">
      <c r="A1" s="1" t="s">
        <v>896</v>
      </c>
      <c r="B1" s="2" t="s">
        <v>1</v>
      </c>
    </row>
    <row r="2" spans="1:6">
      <c r="B2" s="2" t="s">
        <v>2</v>
      </c>
      <c r="C2" s="2" t="s">
        <v>33</v>
      </c>
      <c r="E2" s="2" t="s">
        <v>93</v>
      </c>
    </row>
    <row r="3" spans="1:6">
      <c r="A3" s="3" t="s">
        <v>897</v>
      </c>
    </row>
    <row r="4" spans="1:6">
      <c r="A4" s="4" t="s">
        <v>898</v>
      </c>
      <c r="B4" s="6" t="n">
        <v>39831</v>
      </c>
      <c r="C4" s="6" t="n">
        <v>50523</v>
      </c>
      <c r="D4" s="4" t="s">
        <v>38</v>
      </c>
      <c r="E4" s="6" t="n">
        <v>41758</v>
      </c>
      <c r="F4" s="4" t="s">
        <v>38</v>
      </c>
    </row>
    <row r="5" spans="1:6">
      <c r="A5" s="4" t="s">
        <v>899</v>
      </c>
      <c r="B5" s="5" t="n">
        <v>10307</v>
      </c>
      <c r="C5" s="5" t="n">
        <v>2512</v>
      </c>
      <c r="E5" s="5" t="n">
        <v>-5967</v>
      </c>
    </row>
    <row r="6" spans="1:6">
      <c r="A6" s="4" t="s">
        <v>110</v>
      </c>
      <c r="B6" s="6" t="n">
        <v>50138</v>
      </c>
      <c r="C6" s="6" t="n">
        <v>53035</v>
      </c>
      <c r="D6" s="4" t="s">
        <v>38</v>
      </c>
      <c r="E6" s="6" t="n">
        <v>35791</v>
      </c>
      <c r="F6" s="4" t="s">
        <v>38</v>
      </c>
    </row>
    <row r="7" spans="1:6"/>
    <row r="8" spans="1:6">
      <c r="A8" s="4" t="s">
        <v>38</v>
      </c>
      <c r="B8" s="4" t="s">
        <v>80</v>
      </c>
    </row>
  </sheetData>
  <mergeCells count="6">
    <mergeCell ref="A1:A2"/>
    <mergeCell ref="B1:F1"/>
    <mergeCell ref="C2:D2"/>
    <mergeCell ref="E2:F2"/>
    <mergeCell ref="A7:F7"/>
    <mergeCell ref="B8:F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8"/>
    <col customWidth="1" max="5" min="5" width="14"/>
    <col customWidth="1" max="6" min="6" width="8"/>
  </cols>
  <sheetData>
    <row r="1" spans="1:6">
      <c r="A1" s="1" t="s">
        <v>900</v>
      </c>
      <c r="B1" s="2" t="s">
        <v>1</v>
      </c>
    </row>
    <row r="2" spans="1:6">
      <c r="B2" s="2" t="s">
        <v>2</v>
      </c>
      <c r="C2" s="2" t="s">
        <v>33</v>
      </c>
      <c r="E2" s="2" t="s">
        <v>93</v>
      </c>
    </row>
    <row r="3" spans="1:6">
      <c r="A3" s="3" t="s">
        <v>901</v>
      </c>
    </row>
    <row r="4" spans="1:6">
      <c r="A4" s="4" t="s">
        <v>902</v>
      </c>
      <c r="B4" s="6" t="n">
        <v>747</v>
      </c>
      <c r="C4" s="6" t="n">
        <v>1429</v>
      </c>
      <c r="E4" s="6" t="n">
        <v>444</v>
      </c>
    </row>
    <row r="5" spans="1:6">
      <c r="A5" s="4" t="s">
        <v>903</v>
      </c>
      <c r="B5" s="5" t="n">
        <v>1807</v>
      </c>
      <c r="C5" s="5" t="n">
        <v>3122</v>
      </c>
      <c r="E5" s="5" t="n">
        <v>1992</v>
      </c>
    </row>
    <row r="6" spans="1:6">
      <c r="A6" s="4" t="s">
        <v>904</v>
      </c>
      <c r="B6" s="5" t="n">
        <v>2554</v>
      </c>
      <c r="C6" s="5" t="n">
        <v>4551</v>
      </c>
      <c r="E6" s="5" t="n">
        <v>2436</v>
      </c>
    </row>
    <row r="7" spans="1:6">
      <c r="A7" s="3" t="s">
        <v>905</v>
      </c>
    </row>
    <row r="8" spans="1:6">
      <c r="A8" s="4" t="s">
        <v>902</v>
      </c>
      <c r="B8" s="5" t="n">
        <v>-4783</v>
      </c>
      <c r="C8" s="5" t="n">
        <v>4478</v>
      </c>
      <c r="D8" s="4" t="s">
        <v>38</v>
      </c>
      <c r="E8" s="5" t="n">
        <v>5605</v>
      </c>
      <c r="F8" s="4" t="s">
        <v>38</v>
      </c>
    </row>
    <row r="9" spans="1:6">
      <c r="A9" s="4" t="s">
        <v>903</v>
      </c>
      <c r="B9" s="5" t="n">
        <v>446</v>
      </c>
      <c r="C9" s="5" t="n">
        <v>-334</v>
      </c>
      <c r="E9" s="5" t="n">
        <v>-259</v>
      </c>
    </row>
    <row r="10" spans="1:6">
      <c r="A10" s="4" t="s">
        <v>906</v>
      </c>
      <c r="B10" s="5" t="n">
        <v>0</v>
      </c>
      <c r="C10" s="5" t="n">
        <v>-3236</v>
      </c>
      <c r="E10" s="5" t="n">
        <v>0</v>
      </c>
    </row>
    <row r="11" spans="1:6">
      <c r="A11" s="4" t="s">
        <v>907</v>
      </c>
      <c r="B11" s="5" t="n">
        <v>-4337</v>
      </c>
      <c r="C11" s="5" t="n">
        <v>908</v>
      </c>
      <c r="D11" s="4" t="s">
        <v>139</v>
      </c>
      <c r="E11" s="5" t="n">
        <v>5346</v>
      </c>
      <c r="F11" s="4" t="s">
        <v>139</v>
      </c>
    </row>
    <row r="12" spans="1:6">
      <c r="A12" s="4" t="s">
        <v>908</v>
      </c>
      <c r="B12" s="6" t="n">
        <v>-1783</v>
      </c>
      <c r="C12" s="6" t="n">
        <v>5459</v>
      </c>
      <c r="D12" s="4" t="s">
        <v>892</v>
      </c>
      <c r="E12" s="6" t="n">
        <v>7782</v>
      </c>
      <c r="F12" s="4" t="s">
        <v>892</v>
      </c>
    </row>
    <row r="13" spans="1:6"/>
    <row r="14" spans="1:6">
      <c r="A14" s="4" t="s">
        <v>38</v>
      </c>
      <c r="B14" s="4" t="s">
        <v>80</v>
      </c>
    </row>
    <row r="15" spans="1:6">
      <c r="A15" s="4" t="s">
        <v>40</v>
      </c>
      <c r="B15" s="4" t="s">
        <v>216</v>
      </c>
    </row>
    <row r="16" spans="1:6">
      <c r="A16" s="4" t="s">
        <v>79</v>
      </c>
      <c r="B16" s="4" t="s">
        <v>124</v>
      </c>
    </row>
  </sheetData>
  <mergeCells count="8">
    <mergeCell ref="A1:A2"/>
    <mergeCell ref="B1:F1"/>
    <mergeCell ref="C2:D2"/>
    <mergeCell ref="E2:F2"/>
    <mergeCell ref="A13:F13"/>
    <mergeCell ref="B14:F14"/>
    <mergeCell ref="B15:F15"/>
    <mergeCell ref="B16:F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s>
  <sheetData>
    <row r="1" spans="1:6">
      <c r="A1" s="1" t="s">
        <v>909</v>
      </c>
      <c r="B1" s="2" t="s">
        <v>1</v>
      </c>
    </row>
    <row r="2" spans="1:6">
      <c r="B2" s="2" t="s">
        <v>2</v>
      </c>
      <c r="C2" s="2" t="s">
        <v>33</v>
      </c>
      <c r="D2" s="2" t="s">
        <v>38</v>
      </c>
      <c r="E2" s="2" t="s">
        <v>93</v>
      </c>
      <c r="F2" s="2" t="s">
        <v>38</v>
      </c>
    </row>
    <row r="3" spans="1:6">
      <c r="A3" s="3" t="s">
        <v>910</v>
      </c>
    </row>
    <row r="4" spans="1:6">
      <c r="A4" s="4" t="s">
        <v>911</v>
      </c>
      <c r="B4" s="4" t="s">
        <v>912</v>
      </c>
      <c r="C4" s="4" t="s">
        <v>833</v>
      </c>
      <c r="E4" s="4" t="s">
        <v>833</v>
      </c>
    </row>
    <row r="5" spans="1:6">
      <c r="A5" s="3" t="s">
        <v>913</v>
      </c>
    </row>
    <row r="6" spans="1:6">
      <c r="A6" s="4" t="s">
        <v>914</v>
      </c>
      <c r="B6" s="4" t="s">
        <v>915</v>
      </c>
      <c r="C6" s="4" t="s">
        <v>916</v>
      </c>
      <c r="E6" s="4" t="s">
        <v>917</v>
      </c>
    </row>
    <row r="7" spans="1:6">
      <c r="A7" s="4" t="s">
        <v>918</v>
      </c>
      <c r="B7" s="4" t="s">
        <v>919</v>
      </c>
      <c r="C7" s="4" t="s">
        <v>920</v>
      </c>
      <c r="E7" s="4" t="s">
        <v>921</v>
      </c>
    </row>
    <row r="8" spans="1:6">
      <c r="A8" s="4" t="s">
        <v>922</v>
      </c>
      <c r="B8" s="4" t="s">
        <v>923</v>
      </c>
      <c r="C8" s="4" t="s">
        <v>924</v>
      </c>
      <c r="E8" s="4" t="s">
        <v>925</v>
      </c>
    </row>
    <row r="9" spans="1:6">
      <c r="A9" s="4" t="s">
        <v>153</v>
      </c>
      <c r="B9" s="4" t="s">
        <v>926</v>
      </c>
      <c r="C9" s="4" t="s">
        <v>927</v>
      </c>
      <c r="E9" s="4" t="s">
        <v>928</v>
      </c>
    </row>
    <row r="10" spans="1:6">
      <c r="A10" s="4" t="s">
        <v>929</v>
      </c>
      <c r="B10" s="4" t="s">
        <v>930</v>
      </c>
      <c r="C10" s="4" t="s">
        <v>931</v>
      </c>
      <c r="E10" s="4" t="s">
        <v>763</v>
      </c>
    </row>
    <row r="11" spans="1:6">
      <c r="A11" s="4" t="s">
        <v>932</v>
      </c>
      <c r="B11" s="4" t="s">
        <v>933</v>
      </c>
      <c r="C11" s="4" t="s">
        <v>763</v>
      </c>
      <c r="E11" s="4" t="s">
        <v>763</v>
      </c>
    </row>
    <row r="12" spans="1:6">
      <c r="A12" s="4" t="s">
        <v>934</v>
      </c>
      <c r="B12" s="4" t="s">
        <v>763</v>
      </c>
      <c r="C12" s="4" t="s">
        <v>935</v>
      </c>
      <c r="E12" s="4" t="s">
        <v>763</v>
      </c>
    </row>
    <row r="13" spans="1:6">
      <c r="A13" s="4" t="s">
        <v>498</v>
      </c>
      <c r="B13" s="4" t="s">
        <v>936</v>
      </c>
      <c r="C13" s="4" t="s">
        <v>937</v>
      </c>
      <c r="E13" s="4" t="s">
        <v>938</v>
      </c>
    </row>
    <row r="14" spans="1:6">
      <c r="A14" s="4" t="s">
        <v>939</v>
      </c>
      <c r="B14" s="4" t="s">
        <v>940</v>
      </c>
      <c r="C14" s="4" t="s">
        <v>941</v>
      </c>
      <c r="E14" s="4" t="s">
        <v>942</v>
      </c>
    </row>
    <row r="15" spans="1:6"/>
    <row r="16" spans="1:6">
      <c r="A16" s="4" t="s">
        <v>38</v>
      </c>
      <c r="B16" s="4" t="s">
        <v>80</v>
      </c>
    </row>
  </sheetData>
  <mergeCells count="2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F15"/>
    <mergeCell ref="B16:F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8"/>
  </cols>
  <sheetData>
    <row r="1" spans="1:4">
      <c r="A1" s="1" t="s">
        <v>943</v>
      </c>
      <c r="B1" s="2" t="s">
        <v>2</v>
      </c>
      <c r="C1" s="2" t="s">
        <v>33</v>
      </c>
    </row>
    <row r="2" spans="1:4">
      <c r="A2" s="3" t="s">
        <v>944</v>
      </c>
    </row>
    <row r="3" spans="1:4">
      <c r="A3" s="4" t="s">
        <v>945</v>
      </c>
      <c r="B3" s="6" t="n">
        <v>10046</v>
      </c>
      <c r="C3" s="6" t="n">
        <v>4066</v>
      </c>
    </row>
    <row r="4" spans="1:4">
      <c r="A4" s="4" t="s">
        <v>946</v>
      </c>
      <c r="B4" s="5" t="n">
        <v>770</v>
      </c>
      <c r="C4" s="5" t="n">
        <v>770</v>
      </c>
    </row>
    <row r="5" spans="1:4">
      <c r="A5" s="4" t="s">
        <v>153</v>
      </c>
      <c r="B5" s="5" t="n">
        <v>14609</v>
      </c>
      <c r="C5" s="5" t="n">
        <v>11629</v>
      </c>
    </row>
    <row r="6" spans="1:4">
      <c r="A6" s="4" t="s">
        <v>947</v>
      </c>
      <c r="B6" s="5" t="n">
        <v>37547</v>
      </c>
      <c r="C6" s="5" t="n">
        <v>27120</v>
      </c>
    </row>
    <row r="7" spans="1:4">
      <c r="A7" s="4" t="s">
        <v>948</v>
      </c>
      <c r="B7" s="5" t="n">
        <v>3025</v>
      </c>
      <c r="C7" s="5" t="n">
        <v>3809</v>
      </c>
    </row>
    <row r="8" spans="1:4">
      <c r="A8" s="4" t="s">
        <v>949</v>
      </c>
      <c r="B8" s="5" t="n">
        <v>2263</v>
      </c>
      <c r="C8" s="5" t="n">
        <v>4138</v>
      </c>
    </row>
    <row r="9" spans="1:4">
      <c r="A9" s="4" t="s">
        <v>950</v>
      </c>
      <c r="B9" s="5" t="n">
        <v>60</v>
      </c>
      <c r="C9" s="5" t="n">
        <v>57</v>
      </c>
    </row>
    <row r="10" spans="1:4">
      <c r="A10" s="4" t="s">
        <v>951</v>
      </c>
      <c r="B10" s="5" t="n">
        <v>7689</v>
      </c>
      <c r="C10" s="5" t="n">
        <v>8604</v>
      </c>
    </row>
    <row r="11" spans="1:4">
      <c r="A11" s="4" t="s">
        <v>498</v>
      </c>
      <c r="B11" s="5" t="n">
        <v>4795</v>
      </c>
      <c r="C11" s="5" t="n">
        <v>3191</v>
      </c>
    </row>
    <row r="12" spans="1:4">
      <c r="A12" s="4" t="s">
        <v>952</v>
      </c>
      <c r="B12" s="5" t="n">
        <v>80804</v>
      </c>
      <c r="C12" s="5" t="n">
        <v>63384</v>
      </c>
    </row>
    <row r="13" spans="1:4">
      <c r="A13" s="3" t="s">
        <v>953</v>
      </c>
    </row>
    <row r="14" spans="1:4">
      <c r="A14" s="4" t="s">
        <v>954</v>
      </c>
      <c r="B14" s="5" t="n">
        <v>-19135</v>
      </c>
      <c r="C14" s="5" t="n">
        <v>-12658</v>
      </c>
    </row>
    <row r="15" spans="1:4">
      <c r="A15" s="4" t="s">
        <v>955</v>
      </c>
      <c r="B15" s="5" t="n">
        <v>0</v>
      </c>
      <c r="C15" s="5" t="n">
        <v>-2155</v>
      </c>
    </row>
    <row r="16" spans="1:4">
      <c r="A16" s="4" t="s">
        <v>956</v>
      </c>
      <c r="B16" s="5" t="n">
        <v>-2855</v>
      </c>
      <c r="C16" s="5" t="n">
        <v>-4128</v>
      </c>
    </row>
    <row r="17" spans="1:4">
      <c r="A17" s="4" t="s">
        <v>957</v>
      </c>
      <c r="B17" s="5" t="n">
        <v>-10014</v>
      </c>
      <c r="C17" s="5" t="n">
        <v>-5058</v>
      </c>
      <c r="D17" s="4" t="s">
        <v>38</v>
      </c>
    </row>
    <row r="18" spans="1:4">
      <c r="A18" s="4" t="s">
        <v>498</v>
      </c>
      <c r="B18" s="5" t="n">
        <v>-338</v>
      </c>
      <c r="C18" s="5" t="n">
        <v>-459</v>
      </c>
    </row>
    <row r="19" spans="1:4">
      <c r="A19" s="4" t="s">
        <v>958</v>
      </c>
      <c r="B19" s="5" t="n">
        <v>-32342</v>
      </c>
      <c r="C19" s="5" t="n">
        <v>-24458</v>
      </c>
      <c r="D19" s="4" t="s">
        <v>38</v>
      </c>
    </row>
    <row r="20" spans="1:4">
      <c r="A20" s="4" t="s">
        <v>906</v>
      </c>
      <c r="B20" s="5" t="n">
        <v>-2579</v>
      </c>
      <c r="C20" s="5" t="n">
        <v>-3236</v>
      </c>
    </row>
    <row r="21" spans="1:4">
      <c r="A21" s="4" t="s">
        <v>959</v>
      </c>
      <c r="B21" s="5" t="n">
        <v>45883</v>
      </c>
      <c r="C21" s="5" t="n">
        <v>35690</v>
      </c>
      <c r="D21" s="4" t="s">
        <v>38</v>
      </c>
    </row>
    <row r="22" spans="1:4">
      <c r="A22" s="4" t="s">
        <v>960</v>
      </c>
      <c r="B22" s="5" t="n">
        <v>45982</v>
      </c>
      <c r="C22" s="5" t="n">
        <v>35789</v>
      </c>
      <c r="D22" s="4" t="s">
        <v>139</v>
      </c>
    </row>
    <row r="23" spans="1:4">
      <c r="A23" s="4" t="s">
        <v>961</v>
      </c>
      <c r="B23" s="6" t="n">
        <v>-99</v>
      </c>
      <c r="C23" s="6" t="n">
        <v>-99</v>
      </c>
    </row>
    <row r="24" spans="1:4"/>
    <row r="25" spans="1:4">
      <c r="A25" s="4" t="s">
        <v>38</v>
      </c>
      <c r="B25" s="4" t="s">
        <v>80</v>
      </c>
    </row>
    <row r="26" spans="1:4">
      <c r="A26" s="4" t="s">
        <v>40</v>
      </c>
      <c r="B26" s="4" t="s">
        <v>78</v>
      </c>
    </row>
  </sheetData>
  <mergeCells count="4">
    <mergeCell ref="C1:D1"/>
    <mergeCell ref="A24:D24"/>
    <mergeCell ref="B25:D25"/>
    <mergeCell ref="B26:D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62</v>
      </c>
      <c r="B1" s="2" t="s">
        <v>1</v>
      </c>
    </row>
    <row r="2" spans="1:4">
      <c r="B2" s="2" t="s">
        <v>2</v>
      </c>
      <c r="C2" s="2" t="s">
        <v>33</v>
      </c>
      <c r="D2" s="2" t="s">
        <v>93</v>
      </c>
    </row>
    <row r="3" spans="1:4">
      <c r="A3" s="3" t="s">
        <v>963</v>
      </c>
    </row>
    <row r="4" spans="1:4">
      <c r="A4" s="4" t="s">
        <v>964</v>
      </c>
      <c r="B4" s="6" t="n">
        <v>4142</v>
      </c>
      <c r="C4" s="6" t="n">
        <v>2935</v>
      </c>
      <c r="D4" s="6" t="n">
        <v>8069</v>
      </c>
    </row>
    <row r="5" spans="1:4">
      <c r="A5" s="4" t="s">
        <v>965</v>
      </c>
      <c r="B5" s="5" t="n">
        <v>1712</v>
      </c>
      <c r="C5" s="5" t="n">
        <v>1247</v>
      </c>
      <c r="D5" s="5" t="n">
        <v>922</v>
      </c>
    </row>
    <row r="6" spans="1:4">
      <c r="A6" s="4" t="s">
        <v>966</v>
      </c>
      <c r="B6" s="5" t="n">
        <v>605</v>
      </c>
      <c r="C6" s="5" t="n">
        <v>0</v>
      </c>
      <c r="D6" s="5" t="n">
        <v>65</v>
      </c>
    </row>
    <row r="7" spans="1:4">
      <c r="A7" s="4" t="s">
        <v>967</v>
      </c>
      <c r="B7" s="5" t="n">
        <v>-45</v>
      </c>
      <c r="C7" s="5" t="n">
        <v>-40</v>
      </c>
      <c r="D7" s="5" t="n">
        <v>-1906</v>
      </c>
    </row>
    <row r="8" spans="1:4">
      <c r="A8" s="4" t="s">
        <v>968</v>
      </c>
      <c r="B8" s="5" t="n">
        <v>0</v>
      </c>
      <c r="C8" s="5" t="n">
        <v>0</v>
      </c>
      <c r="D8" s="5" t="n">
        <v>-4215</v>
      </c>
    </row>
    <row r="9" spans="1:4">
      <c r="A9" s="4" t="s">
        <v>969</v>
      </c>
      <c r="B9" s="6" t="n">
        <v>6414</v>
      </c>
      <c r="C9" s="6" t="n">
        <v>4142</v>
      </c>
      <c r="D9" s="6" t="n">
        <v>29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0</v>
      </c>
      <c r="B1" s="2" t="s">
        <v>1</v>
      </c>
    </row>
    <row r="2" spans="1:4">
      <c r="B2" s="2" t="s">
        <v>2</v>
      </c>
      <c r="C2" s="2" t="s">
        <v>33</v>
      </c>
      <c r="D2" s="2" t="s">
        <v>93</v>
      </c>
    </row>
    <row r="3" spans="1:4">
      <c r="A3" s="3" t="s">
        <v>971</v>
      </c>
    </row>
    <row r="4" spans="1:4">
      <c r="A4" s="4" t="s">
        <v>972</v>
      </c>
      <c r="B4" s="6" t="n">
        <v>-1</v>
      </c>
      <c r="C4" s="6" t="n">
        <v>4</v>
      </c>
    </row>
    <row r="5" spans="1:4">
      <c r="A5" s="4" t="s">
        <v>973</v>
      </c>
      <c r="B5" s="9" t="n">
        <v>6.2</v>
      </c>
    </row>
    <row r="6" spans="1:4">
      <c r="A6" s="4" t="s">
        <v>974</v>
      </c>
      <c r="B6" s="6" t="n">
        <v>0</v>
      </c>
      <c r="C6" s="5" t="n">
        <v>0</v>
      </c>
      <c r="D6" s="6" t="n">
        <v>0</v>
      </c>
    </row>
    <row r="7" spans="1:4">
      <c r="A7" s="4" t="s">
        <v>975</v>
      </c>
      <c r="B7" s="4" t="s">
        <v>976</v>
      </c>
    </row>
    <row r="8" spans="1:4">
      <c r="A8" s="4" t="s">
        <v>977</v>
      </c>
      <c r="B8" s="4" t="s">
        <v>978</v>
      </c>
    </row>
    <row r="9" spans="1:4">
      <c r="A9" s="4" t="s">
        <v>979</v>
      </c>
    </row>
    <row r="10" spans="1:4">
      <c r="A10" s="3" t="s">
        <v>971</v>
      </c>
    </row>
    <row r="11" spans="1:4">
      <c r="A11" s="4" t="s">
        <v>980</v>
      </c>
      <c r="B11" s="6" t="n">
        <v>39</v>
      </c>
      <c r="C11" s="9" t="n">
        <v>14.3</v>
      </c>
    </row>
    <row r="12" spans="1:4">
      <c r="A12" s="4" t="s">
        <v>981</v>
      </c>
      <c r="B12" s="9" t="n">
        <v>28.1</v>
      </c>
    </row>
    <row r="13" spans="1:4">
      <c r="A13" s="4" t="s">
        <v>982</v>
      </c>
      <c r="B13" s="8" t="n">
        <v>10.9</v>
      </c>
    </row>
    <row r="14" spans="1:4">
      <c r="A14" s="4" t="s">
        <v>983</v>
      </c>
      <c r="B14" s="4" t="s">
        <v>984</v>
      </c>
    </row>
    <row r="15" spans="1:4">
      <c r="A15" s="4" t="s">
        <v>985</v>
      </c>
    </row>
    <row r="16" spans="1:4">
      <c r="A16" s="3" t="s">
        <v>971</v>
      </c>
    </row>
    <row r="17" spans="1:4">
      <c r="A17" s="4" t="s">
        <v>986</v>
      </c>
      <c r="B17" s="4" t="s">
        <v>987</v>
      </c>
    </row>
    <row r="18" spans="1:4">
      <c r="A18" s="4" t="s">
        <v>988</v>
      </c>
    </row>
    <row r="19" spans="1:4">
      <c r="A19" s="3" t="s">
        <v>971</v>
      </c>
    </row>
    <row r="20" spans="1:4">
      <c r="A20" s="4" t="s">
        <v>986</v>
      </c>
      <c r="B20" s="4" t="s">
        <v>989</v>
      </c>
    </row>
    <row r="21" spans="1:4">
      <c r="A21" s="4" t="s">
        <v>990</v>
      </c>
    </row>
    <row r="22" spans="1:4">
      <c r="A22" s="3" t="s">
        <v>971</v>
      </c>
    </row>
    <row r="23" spans="1:4">
      <c r="A23" s="4" t="s">
        <v>980</v>
      </c>
      <c r="B23" s="8" t="n">
        <v>23.5</v>
      </c>
      <c r="C23" s="8" t="n">
        <v>1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991</v>
      </c>
      <c r="B1" s="2" t="s">
        <v>1</v>
      </c>
    </row>
    <row r="2" spans="1:4">
      <c r="B2" s="2" t="s">
        <v>2</v>
      </c>
      <c r="C2" s="2" t="s">
        <v>33</v>
      </c>
      <c r="D2" s="2" t="s">
        <v>93</v>
      </c>
    </row>
    <row r="3" spans="1:4">
      <c r="A3" s="3" t="s">
        <v>992</v>
      </c>
    </row>
    <row r="4" spans="1:4">
      <c r="A4" s="4" t="s">
        <v>993</v>
      </c>
      <c r="B4" s="4" t="s">
        <v>994</v>
      </c>
    </row>
    <row r="5" spans="1:4">
      <c r="A5" s="4" t="s">
        <v>995</v>
      </c>
      <c r="B5" s="8" t="n">
        <v>5.6</v>
      </c>
      <c r="C5" s="8" t="n">
        <v>4.5</v>
      </c>
      <c r="D5" s="8" t="n">
        <v>2.3</v>
      </c>
    </row>
    <row r="6" spans="1:4">
      <c r="A6" s="4" t="s">
        <v>996</v>
      </c>
      <c r="B6" s="4" t="s">
        <v>997</v>
      </c>
    </row>
    <row r="7" spans="1:4">
      <c r="A7" s="4" t="s">
        <v>998</v>
      </c>
      <c r="B7" s="4" t="s">
        <v>999</v>
      </c>
    </row>
    <row r="8" spans="1:4">
      <c r="A8" s="4" t="s">
        <v>1000</v>
      </c>
      <c r="B8" s="4" t="s">
        <v>1001</v>
      </c>
    </row>
    <row r="9" spans="1:4">
      <c r="A9" s="4" t="s">
        <v>1002</v>
      </c>
      <c r="B9" s="4" t="s">
        <v>10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12"/>
  </cols>
  <sheetData>
    <row r="1" spans="1:14">
      <c r="A1" s="1" t="s">
        <v>1004</v>
      </c>
      <c r="B1" s="2" t="s">
        <v>421</v>
      </c>
      <c r="J1" s="2" t="s">
        <v>1</v>
      </c>
    </row>
    <row r="2" spans="1:14">
      <c r="B2" s="2" t="s">
        <v>2</v>
      </c>
      <c r="C2" s="2" t="s">
        <v>422</v>
      </c>
      <c r="D2" s="2" t="s">
        <v>423</v>
      </c>
      <c r="E2" s="2" t="s">
        <v>424</v>
      </c>
      <c r="F2" s="2" t="s">
        <v>33</v>
      </c>
      <c r="G2" s="2" t="s">
        <v>425</v>
      </c>
      <c r="H2" s="2" t="s">
        <v>426</v>
      </c>
      <c r="I2" s="2" t="s">
        <v>427</v>
      </c>
      <c r="J2" s="2" t="s">
        <v>2</v>
      </c>
      <c r="K2" s="2" t="s">
        <v>33</v>
      </c>
      <c r="M2" s="2" t="s">
        <v>93</v>
      </c>
    </row>
    <row r="3" spans="1:14">
      <c r="A3" s="3" t="s">
        <v>281</v>
      </c>
    </row>
    <row r="4" spans="1:14">
      <c r="A4" s="4" t="s">
        <v>94</v>
      </c>
      <c r="B4" s="6" t="n">
        <v>167187</v>
      </c>
      <c r="C4" s="6" t="n">
        <v>163406</v>
      </c>
      <c r="D4" s="6" t="n">
        <v>155905</v>
      </c>
      <c r="E4" s="6" t="n">
        <v>149198</v>
      </c>
      <c r="F4" s="6" t="n">
        <v>141589</v>
      </c>
      <c r="G4" s="6" t="n">
        <v>138945</v>
      </c>
      <c r="H4" s="6" t="n">
        <v>136027</v>
      </c>
      <c r="I4" s="6" t="n">
        <v>127644</v>
      </c>
      <c r="J4" s="6" t="n">
        <v>635696</v>
      </c>
      <c r="K4" s="6" t="n">
        <v>544205</v>
      </c>
      <c r="L4" s="4" t="s">
        <v>38</v>
      </c>
      <c r="M4" s="6" t="n">
        <v>458493</v>
      </c>
      <c r="N4" s="4" t="s">
        <v>38</v>
      </c>
    </row>
    <row r="5" spans="1:14">
      <c r="A5" s="4" t="s">
        <v>96</v>
      </c>
      <c r="B5" s="5" t="n">
        <v>124058</v>
      </c>
      <c r="C5" s="5" t="n">
        <v>121179</v>
      </c>
      <c r="D5" s="5" t="n">
        <v>118404</v>
      </c>
      <c r="E5" s="5" t="n">
        <v>112896</v>
      </c>
      <c r="F5" s="5" t="n">
        <v>108884</v>
      </c>
      <c r="G5" s="5" t="n">
        <v>107391</v>
      </c>
      <c r="H5" s="5" t="n">
        <v>104107</v>
      </c>
      <c r="I5" s="5" t="n">
        <v>97030</v>
      </c>
      <c r="J5" s="5" t="n">
        <v>476537</v>
      </c>
      <c r="K5" s="5" t="n">
        <v>417412</v>
      </c>
      <c r="M5" s="5" t="n">
        <v>345884</v>
      </c>
    </row>
    <row r="6" spans="1:14">
      <c r="A6" s="4" t="s">
        <v>104</v>
      </c>
      <c r="B6" s="5" t="n">
        <v>11035</v>
      </c>
      <c r="C6" s="5" t="n">
        <v>14119</v>
      </c>
      <c r="D6" s="5" t="n">
        <v>12837</v>
      </c>
      <c r="E6" s="5" t="n">
        <v>13326</v>
      </c>
      <c r="F6" s="5" t="n">
        <v>17359</v>
      </c>
      <c r="G6" s="5" t="n">
        <v>22257</v>
      </c>
      <c r="H6" s="5" t="n">
        <v>12661</v>
      </c>
      <c r="I6" s="5" t="n">
        <v>12879</v>
      </c>
      <c r="J6" s="5" t="n">
        <v>51317</v>
      </c>
      <c r="K6" s="5" t="n">
        <v>65156</v>
      </c>
      <c r="M6" s="5" t="n">
        <v>48686</v>
      </c>
    </row>
    <row r="7" spans="1:14">
      <c r="A7" s="4" t="s">
        <v>114</v>
      </c>
      <c r="B7" s="6" t="n">
        <v>14319</v>
      </c>
      <c r="C7" s="6" t="n">
        <v>10688</v>
      </c>
      <c r="D7" s="6" t="n">
        <v>16589</v>
      </c>
      <c r="E7" s="6" t="n">
        <v>10325</v>
      </c>
      <c r="F7" s="6" t="n">
        <v>17012</v>
      </c>
      <c r="G7" s="6" t="n">
        <v>13043</v>
      </c>
      <c r="H7" s="6" t="n">
        <v>7541</v>
      </c>
      <c r="I7" s="6" t="n">
        <v>9980</v>
      </c>
      <c r="J7" s="6" t="n">
        <v>51921</v>
      </c>
      <c r="K7" s="6" t="n">
        <v>47576</v>
      </c>
      <c r="L7" s="4" t="s">
        <v>131</v>
      </c>
      <c r="M7" s="6" t="n">
        <v>28009</v>
      </c>
      <c r="N7" s="4" t="s">
        <v>131</v>
      </c>
    </row>
    <row r="8" spans="1:14">
      <c r="A8" s="4" t="s">
        <v>431</v>
      </c>
      <c r="B8" s="7" t="n">
        <v>0.24</v>
      </c>
      <c r="C8" s="7" t="n">
        <v>0.18</v>
      </c>
      <c r="D8" s="7" t="n">
        <v>0.29</v>
      </c>
      <c r="E8" s="7" t="n">
        <v>0.18</v>
      </c>
      <c r="F8" s="7" t="n">
        <v>0.3</v>
      </c>
      <c r="G8" s="7" t="n">
        <v>0.23</v>
      </c>
      <c r="H8" s="7" t="n">
        <v>0.13</v>
      </c>
      <c r="I8" s="7" t="n">
        <v>0.18</v>
      </c>
      <c r="J8" s="7" t="n">
        <v>0.89</v>
      </c>
      <c r="K8" s="7" t="n">
        <v>0.84</v>
      </c>
      <c r="L8" s="4" t="s">
        <v>139</v>
      </c>
      <c r="M8" s="7" t="n">
        <v>0.5</v>
      </c>
      <c r="N8" s="4" t="s">
        <v>139</v>
      </c>
    </row>
    <row r="9" spans="1:14">
      <c r="A9" s="4" t="s">
        <v>432</v>
      </c>
      <c r="B9" s="7" t="n">
        <v>0.23</v>
      </c>
      <c r="C9" s="7" t="n">
        <v>0.17</v>
      </c>
      <c r="D9" s="7" t="n">
        <v>0.27</v>
      </c>
      <c r="E9" s="7" t="n">
        <v>0.17</v>
      </c>
      <c r="F9" s="7" t="n">
        <v>0.28</v>
      </c>
      <c r="G9" s="7" t="n">
        <v>0.22</v>
      </c>
      <c r="H9" s="7" t="n">
        <v>0.13</v>
      </c>
      <c r="I9" s="7" t="n">
        <v>0.17</v>
      </c>
      <c r="J9" s="7" t="n">
        <v>0.85</v>
      </c>
      <c r="K9" s="7" t="n">
        <v>0.8</v>
      </c>
      <c r="L9" s="4" t="s">
        <v>139</v>
      </c>
      <c r="M9" s="7" t="n">
        <v>0.49</v>
      </c>
      <c r="N9" s="4" t="s">
        <v>139</v>
      </c>
    </row>
    <row r="10" spans="1:14"/>
    <row r="11" spans="1:14">
      <c r="A11" s="4" t="s">
        <v>38</v>
      </c>
      <c r="B11" s="4" t="s">
        <v>124</v>
      </c>
    </row>
    <row r="12" spans="1:14">
      <c r="A12" s="4" t="s">
        <v>40</v>
      </c>
      <c r="B12" s="4" t="s">
        <v>80</v>
      </c>
    </row>
    <row r="13" spans="1:14">
      <c r="A13" s="4" t="s">
        <v>79</v>
      </c>
      <c r="B13" s="4" t="s">
        <v>129</v>
      </c>
    </row>
  </sheetData>
  <mergeCells count="9">
    <mergeCell ref="A1:A2"/>
    <mergeCell ref="B1:I1"/>
    <mergeCell ref="J1:N1"/>
    <mergeCell ref="K2:L2"/>
    <mergeCell ref="M2:N2"/>
    <mergeCell ref="A10:N10"/>
    <mergeCell ref="B11:N11"/>
    <mergeCell ref="B12:N12"/>
    <mergeCell ref="B13:N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18:07Z</dcterms:created>
  <dcterms:modified xmlns:dcterms="http://purl.org/dc/terms/" xmlns:xsi="http://www.w3.org/2001/XMLSchema-instance" xsi:type="dcterms:W3CDTF">2019-03-01T17:18:07Z</dcterms:modified>
</cp:coreProperties>
</file>